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EQUIPMENT ON OPERATING LEASES" sheetId="12" state="visible" r:id="rId12"/>
    <sheet xmlns:r="http://schemas.openxmlformats.org/officeDocument/2006/relationships" name="CREDIT FACILITIES AND DEBT"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GEOGRAPHICAL INFORMATION"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Insider Trading Arrangements" sheetId="19" state="visible" r:id="rId19"/>
    <sheet xmlns:r="http://schemas.openxmlformats.org/officeDocument/2006/relationships" name="NEW ACCOUNTING PRONOUNCEMENTS (" sheetId="20" state="visible" r:id="rId20"/>
    <sheet xmlns:r="http://schemas.openxmlformats.org/officeDocument/2006/relationships" name="ACCUMULATED OTHER COMPREHENSI_2" sheetId="21" state="visible" r:id="rId21"/>
    <sheet xmlns:r="http://schemas.openxmlformats.org/officeDocument/2006/relationships" name="RECEIVABLES (Tables)" sheetId="22" state="visible" r:id="rId22"/>
    <sheet xmlns:r="http://schemas.openxmlformats.org/officeDocument/2006/relationships" name="EQUIPMENT ON OPERATING LEASES (" sheetId="23" state="visible" r:id="rId23"/>
    <sheet xmlns:r="http://schemas.openxmlformats.org/officeDocument/2006/relationships" name="FINANCIAL INSTRUMENTS (Tables)" sheetId="24" state="visible" r:id="rId24"/>
    <sheet xmlns:r="http://schemas.openxmlformats.org/officeDocument/2006/relationships" name="GEOGRAPHICAL INFORMATION (Table" sheetId="25" state="visible" r:id="rId25"/>
    <sheet xmlns:r="http://schemas.openxmlformats.org/officeDocument/2006/relationships" name="RELATED-PARTY TRANSACTIONS (Tab" sheetId="26" state="visible" r:id="rId26"/>
    <sheet xmlns:r="http://schemas.openxmlformats.org/officeDocument/2006/relationships" name="COMMITMENTS AND CONTINGENCIES (" sheetId="27" state="visible" r:id="rId27"/>
    <sheet xmlns:r="http://schemas.openxmlformats.org/officeDocument/2006/relationships" name="ACCUMULATED OTHER COMPREHENSI_3" sheetId="28" state="visible" r:id="rId28"/>
    <sheet xmlns:r="http://schemas.openxmlformats.org/officeDocument/2006/relationships" name="RECEIVABLES - Summary of Receiv" sheetId="29" state="visible" r:id="rId29"/>
    <sheet xmlns:r="http://schemas.openxmlformats.org/officeDocument/2006/relationships" name="RECEIVABLES - Allowance for Cre" sheetId="30" state="visible" r:id="rId30"/>
    <sheet xmlns:r="http://schemas.openxmlformats.org/officeDocument/2006/relationships" name="RECEIVABLES - Aging of Receivab" sheetId="31" state="visible" r:id="rId31"/>
    <sheet xmlns:r="http://schemas.openxmlformats.org/officeDocument/2006/relationships" name="RECEIVABLES - Impaired Receivab" sheetId="32" state="visible" r:id="rId32"/>
    <sheet xmlns:r="http://schemas.openxmlformats.org/officeDocument/2006/relationships" name="EQUIPMENT ON OPERATING LEASES_2" sheetId="33" state="visible" r:id="rId33"/>
    <sheet xmlns:r="http://schemas.openxmlformats.org/officeDocument/2006/relationships" name="CREDIT FACILITIES AND DEBT (Det" sheetId="34" state="visible" r:id="rId34"/>
    <sheet xmlns:r="http://schemas.openxmlformats.org/officeDocument/2006/relationships" name="INCOME TAXES (Details)" sheetId="35" state="visible" r:id="rId35"/>
    <sheet xmlns:r="http://schemas.openxmlformats.org/officeDocument/2006/relationships" name="FINANCIAL INSTRUMENTS - General" sheetId="36" state="visible" r:id="rId36"/>
    <sheet xmlns:r="http://schemas.openxmlformats.org/officeDocument/2006/relationships" name="FINANCIAL INSTRUMENTS - Fair Ma" sheetId="37" state="visible" r:id="rId37"/>
    <sheet xmlns:r="http://schemas.openxmlformats.org/officeDocument/2006/relationships" name="FINANCIAL INSTRUMENTS - Items M" sheetId="38" state="visible" r:id="rId38"/>
    <sheet xmlns:r="http://schemas.openxmlformats.org/officeDocument/2006/relationships" name="FINANCIAL INSTRUMENTS - Carryin" sheetId="39" state="visible" r:id="rId39"/>
    <sheet xmlns:r="http://schemas.openxmlformats.org/officeDocument/2006/relationships" name="GEOGRAPHICAL INFORMATION (Detai" sheetId="40" state="visible" r:id="rId40"/>
    <sheet xmlns:r="http://schemas.openxmlformats.org/officeDocument/2006/relationships" name="RELATED-PARTY TRANSACTIONS (Det" sheetId="41" state="visible" r:id="rId41"/>
    <sheet xmlns:r="http://schemas.openxmlformats.org/officeDocument/2006/relationships" name="COMMITMENTS AND CONTINGENCIES_2"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4</t>
        </is>
      </c>
    </row>
    <row r="8">
      <c r="A8" s="4" t="inlineStr">
        <is>
          <t>Entity File Number</t>
        </is>
      </c>
      <c r="B8" s="4" t="inlineStr">
        <is>
          <t>000-55510</t>
        </is>
      </c>
    </row>
    <row r="9">
      <c r="A9" s="4" t="inlineStr">
        <is>
          <t>Entity Registrant Name</t>
        </is>
      </c>
      <c r="B9" s="4" t="inlineStr">
        <is>
          <t>CNH INDUSTRIAL CAPITAL LLC</t>
        </is>
      </c>
    </row>
    <row r="10">
      <c r="A10" s="4" t="inlineStr">
        <is>
          <t>Entity Incorporation, State or Country Code</t>
        </is>
      </c>
      <c r="B10" s="4" t="inlineStr">
        <is>
          <t>DE</t>
        </is>
      </c>
    </row>
    <row r="11">
      <c r="A11" s="4" t="inlineStr">
        <is>
          <t>Entity Tax Identification Number</t>
        </is>
      </c>
      <c r="B11" s="4" t="inlineStr">
        <is>
          <t>39-1937630</t>
        </is>
      </c>
    </row>
    <row r="12">
      <c r="A12" s="4" t="inlineStr">
        <is>
          <t>Entity Address, Address Line One</t>
        </is>
      </c>
      <c r="B12" s="4" t="inlineStr">
        <is>
          <t>5729 Washington Avenue</t>
        </is>
      </c>
    </row>
    <row r="13">
      <c r="A13" s="4" t="inlineStr">
        <is>
          <t>Entity Address, City or Town</t>
        </is>
      </c>
      <c r="B13" s="4" t="inlineStr">
        <is>
          <t>Racine</t>
        </is>
      </c>
    </row>
    <row r="14">
      <c r="A14" s="4" t="inlineStr">
        <is>
          <t>Entity Address, State or Province</t>
        </is>
      </c>
      <c r="B14" s="4" t="inlineStr">
        <is>
          <t>WI</t>
        </is>
      </c>
    </row>
    <row r="15">
      <c r="A15" s="4" t="inlineStr">
        <is>
          <t>Entity Address, Postal Zip Code</t>
        </is>
      </c>
      <c r="B15" s="4" t="inlineStr">
        <is>
          <t>53406</t>
        </is>
      </c>
    </row>
    <row r="16">
      <c r="A16" s="4" t="inlineStr">
        <is>
          <t>City Area Code</t>
        </is>
      </c>
      <c r="B16" s="4" t="inlineStr">
        <is>
          <t>262</t>
        </is>
      </c>
    </row>
    <row r="17">
      <c r="A17" s="4" t="inlineStr">
        <is>
          <t>Local Phone Number</t>
        </is>
      </c>
      <c r="B17" s="4" t="inlineStr">
        <is>
          <t>636-60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1552493</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ACCUMULATED OTHER COMPREHENSIVE INCOME</t>
        </is>
      </c>
      <c r="B3" s="4" t="inlineStr">
        <is>
          <t xml:space="preserve"> </t>
        </is>
      </c>
    </row>
    <row r="4">
      <c r="A4" s="4" t="inlineStr">
        <is>
          <t>ACCUMULATED OTHER COMPREHENSIVE INCOME</t>
        </is>
      </c>
      <c r="B4" s="4" t="inlineStr">
        <is>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three months ended June 30, 2024: ​ ​ ​ ​ ​ ​ ​ ​ ​ ​ ​ ​ ​ ​ ​ Currency ​ ​ ​ ​ Unrealized ​ ​ ​ ​ ​ Translation ​ Pension ​ (Losses) Gains ​ ​ ​ ​ Adjustment Liability on Derivatives Total Beginning balance, gross $ (153,278) ​ $ 1,417 ​ $ 8,335 ​ $ (143,526) Tax liability ​ — ​ (339) ​ (2,096) ​ (2,435) Beginning balance, net of tax (153,278) ​ 1,078 ​ 6,239 ​ (145,961) Other comprehensive income (loss) before reclassifications ​ (4,298) ​ (94) ​ 431 ​ (3,961) Amounts reclassified from accumulated other comprehensive income (loss) ​ — ​ (54) ​ (1,071) ​ (1,125) Tax effects ​ — ​ 36 ​ 151 ​ 187 Net current-period other comprehensive income (loss) (4,298) ​ (112) ​ (489) ​ (4,899) Total $ (157,576) ​ $ 966 ​ $ 5,750 ​ $ (150,860) ​ The following table summarized the change in the components of the Company’s AOCI balance and related tax effects for the six months ended June 30, 2024: ​ ​ ​ ​ ​ ​ ​ ​ ​ ​ ​ ​ ​ ​ ​ Currency ​ ​ ​ ​ Unrealized ​ ​ ​ ​ ​ Translation ​ Pension ​ (Losses) Gains ​ ​ ​ ​ Adjustment Liability on Derivatives Total Beginning balance, gross $ (142,798) ​ $ 1,559 ​ $ 5,677 ​ $ (135,562) Tax liability ​ — ​ (373) ​ (1,373) ​ (1,746) Beginning balance, net of tax (142,798) ​ 1,186 ​ 4,304 ​ (137,308) Other comprehensive income (loss) before reclassifications ​ (14,778) ​ (182) ​ 3,306 ​ (11,654) Amounts reclassified from accumulated other comprehensive income (loss) ​ — ​ (108) ​ (1,288) ​ (1,396) Tax effects ​ — ​ 70 ​ (572) ​ (502) Net current-period other comprehensive income (loss) (14,778) ​ (220) ​ 1,446 ​ (13,552) Total $ (157,576) ​ $ 966 ​ $ 5,750 ​ $ (150,860) ​ The following table summarized the change in the components of the Company’s AOCI balance and related tax effect for the three month ended June 30, 2023: ​ ​ ​ ​ ​ ​ ​ ​ ​ ​ ​ ​ ​ ​ ​ Currency ​ ​ ​ ​ Unrealized ​ ​ ​ ​ ​ Translation ​ Pension ​ (Losses) Gains ​ ​ ​ ​ Adjustment Liability Derivatives Total Beginning balance, gross $ (151,548) ​ $ 2,323 ​ $ 12,061 ​ $ (137,164) Tax liability ​ — ​ (561) ​ (2,976) ​ (3,537) Beginning balance, net of tax (151,548) ​ 1,762 ​ 9,085 ​ (140,701) Other comprehensive income (loss) before reclassifications ​ 13,366 ​ (111) ​ (56) ​ 13,199 Amounts reclassified from accumulated other comprehensive income (loss) ​ — ​ (135) ​ (400) ​ (535) Tax effects ​ — ​ 60 ​ 69 ​ 129 Net current-period other comprehensive income (loss) 13,366 ​ (186) ​ (387) ​ 12,793 Total $ (138,182) ​ $ 1,576 ​ $ 8,698 ​ $ (127,908) ​ The following table summarizes the change in the components of the Company’s AOCI balance and related tax effects for the six months ended June 30, 2023: ​ ​ ​ ​ ​ ​ ​ ​ ​ ​ ​ ​ ​ ​ ​ Currency ​ ​ ​ ​ Unrealized ​ ​ ​ ​ ​ Translation ​ Pension ​ (Losses) Gains ​ ​ ​ ​ Adjustment Liability Derivatives Total Beginning balance, gross $ (151,254) ​ $ 2,563 ​ $ 15,288 ​ $ (133,403) Tax liability ​ — ​ (620) ​ (3,810) ​ (4,430) Beginning balance, net of tax (151,254) ​ 1,943 ​ 11,478 ​ (137,833) Other comprehensive income (loss) before reclassifications ​ 13,072 ​ (216) ​ (2,621) ​ 10,235 Amounts reclassified from accumulated other comprehensive income (loss) ​ — ​ (270) ​ (1,062) ​ (1,332) Tax effects ​ — ​ 119 ​ 903 ​ 1,022 Net current-period other comprehensive income (loss) 13,072 ​ (367) ​ (2,780) ​ 9,925 Total $ (138,182) ​ $ 1,576 ​ $ 8,698 ​ $ (127,908) ​ The reclassifications out of AOCI were immaterial for the three and six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6 Months Ended</t>
        </is>
      </c>
    </row>
    <row r="2">
      <c r="B2" s="2" t="inlineStr">
        <is>
          <t>Jun. 30, 2024</t>
        </is>
      </c>
    </row>
    <row r="3">
      <c r="A3" s="3" t="inlineStr">
        <is>
          <t>RECEIVABLES</t>
        </is>
      </c>
      <c r="B3" s="4" t="inlineStr">
        <is>
          <t xml:space="preserve"> </t>
        </is>
      </c>
    </row>
    <row r="4">
      <c r="A4" s="4" t="inlineStr">
        <is>
          <t>RECEIVABLES</t>
        </is>
      </c>
      <c r="B4" s="4" t="inlineStr">
        <is>
          <t>NOTE 4: RECEIVABLES A summary of receivables included in the consolidated balance sheets as of June 30, 2024 and December 31, 2023 is as follows: ​ ​ ​ ​ ​ ​ ​ ​ ​ June 30, December 31, ​ ​ 2024 ​ 2023 Retail notes $ 1,047,146 $ 1,291,559 Revolving charge accounts ​ 259,572 ​ 205,872 Finance leases ​ 224,689 ​ 219,386 Wholesale ​ 1,783,758 ​ 1,575,142 Restricted receivables ​ ​ 11,217,611 ​ ​ 10,278,503 Gross receivables 14,532,776 13,570,462 Less: Allowance for credit losses ​ (123,971) ​ (114,745) Total receivables, net $ 14,408,805 $ 13,455,717 ​ Restricted Receivables and Securitization As part of its overall funding strategy, the Company periodically transfers certain receivables into special purpose entities (“SPEs”) as part of its asset-backed securitization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The secured borrowings related to the restricted receivables are obligations that are payable as the receivables are collected. The following table summarizes the restricted receivables as of June 30, 2024 and December 31, 2023: ​ ​ ​ ​ ​ ​ ​ ​ ​ June 30, December 31, ​ ​ 2024 ​ 2023 Retail notes $ 7,232,463 $ 6,693,525 Wholesale ​ 3,985,148 ​ 3,584,978 Total restricted receivables $ 11,217,611 ​ $ 10,278,503 ​ Within the U.S. retail notes securitization programs, qualifying retail notes are sold to bankruptcy-remote SPEs. In turn, these SPEs establish separate trusts, which are VIEs, to either transfer receivables in exchange for proceeds from asset-backed securities issued by the trusts, or pledge the receivables as collateral in exchange for proceeds from a committed asset-backed facility. In Canada, qualifying retail notes are transferred directly to trusts, which are also VIEs. The VIEs are consolidated since the Company has both the power to direct the activities that most significantly impact the VIEs’ economic performance and the obligation to absorb losses or the right to receive benefits that could potentially be significant to the VIEs. With regard to the wholesale receivable securitization programs, the Company sells eligible receivables on a revolving basis to structured master trust facilities, which are bankruptcy-remote SPEs. These trusts were determined to be VIEs. In its role as servicer, the Company has the power to direct the trusts’ activities. Through its retained interests, the Company provides security to investors in the event that cash collections from the receivables are not sufficient to make principal and interest payments on the securities. Consequently, the Company has consolidated these wholesale trusts. Allowance for Credit Losses The allowance for credit losses is the Company’s estimate of the lifetime expected credit losses inherent in the receivables owned by the Company. Retail customer receivables primarily include retail notes and finance leases to end-use customers. Revolving charge accounts represent financing for customers to purchase parts, service, rentals, implements and attachments from CNH North America dealers. Wholesale receivables include dealer floorplan financing, and to a lesser extent, the financing of dealer operations. Typically, the Company’s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credit losses on retail customer receivabl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receivables that share the same risk characteristics, such as collateralization levels, term, geography and other relevant factors, are reviewed on a collective basis using measurement models and management judgment. The allowance for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customer receivables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tail customer receivables and wholesale receivables outstanding are deducted from the allowance at the point when it is estimated that amounts due are deemed uncollectible. When delinquency reaches 120 days Allowance for credit losses activity for the three months ended June 30, 2024 is as follows: ​ ​ ​ ​ ​ ​ ​ ​ ​ ​ ​ ​ ​ ​ ​ ​ ​ Revolving ​ ​ ​ ​ ​ ​ ​ Retail ​ Charge ​ ​ ​ ​ ​ ​ ​ ​ Customer ​ Accounts ​ Wholesale ​ Total Allowance for credit losses: ​ ​ ​ ​ ​ ​ ​ ​ ​ ​ ​ ​ Beginning balance $ 104,244 $ 8,396 $ 5,725 ​ $ 118,365 Charge-offs ​ (6,034) ​ ​ (1,146) ​ — ​ ​ (7,180) Recoveries ​ 910 ​ ​ 206 ​ 8 ​ ​ 1,124 Provision ​ 7,116 ​ ​ 2,302 ​ 2,353 ​ ​ 11,771 Foreign currency translation and other ​ (91) ​ ​ (7) ​ (11) ​ ​ (109) Ending balance $ 106,145 $ 9,751 $ 8,075 ​ $ 123,971 ​ Allowance for credit losses activity for the six months ended June 30, 2024 is as follows: ​ ​ ​ ​ ​ ​ ​ ​ ​ ​ ​ ​ ​ ​ ​ ​ ​ ​ Revolving ​ ​ ​ ​ ​ ​ ​ ​ Retail ​ Charge ​ ​ ​ ​ ​ ​ ​ ​ Customer ​ Accounts ​ Wholesale ​ Total Allowance for credit losses: ​ ​ ​ ​ ​ ​ ​ ​ ​ ​ ​ ​ Beginning balance $ 101,649 $ 7,594 $ 5,502 ​ $ 114,745 Charge-offs ​ (11,887) ​ ​ (2,296) ​ — ​ ​ (14,183) Recoveries ​ 1,185 ​ ​ 302 ​ 21 ​ ​ 1,508 Provision (benefit) ​ 15,529 ​ ​ 4,170 ​ 2,584 ​ ​ 22,283 Foreign currency translation and other ​ (331) ​ ​ (19) ​ (32) ​ ​ (382) Ending balance $ 106,145 $ 9,751 $ 8,075 ​ $ 123,971 Gross receivables: ​ ​ ​ ​ ​ ​ ​ ​ ​ Ending balance $ 8,504,298 $ 259,572 $ 5,768,906 ​ $ 14,532,776 At June 30, 2024, the allowance for credit losses included an increase in reserves primarily due to higher specific reserve needs. Allowance for credit losses activity for the three months ended June 30, 2023 is as follows: ​ ​ ​ ​ ​ ​ ​ ​ ​ ​ ​ ​ ​ ​ ​ ​ ​ ​ Revolving ​ ​ ​ ​ ​ ​ ​ ​ Retail ​ Charge ​ ​ ​ ​ ​ ​ ​ Customer Accounts Wholesale ​ Total Allowance for credit losses: ​ ​ ​ ​ ​ ​ ​ ​ ​ ​ ​ ​ Beginning balance, as previously reported $ 103,442 $ 7,345 $ 6,685 ​ $ 117,472 Charge-offs ​ (5,358) ​ (447) ​ — ​ ​ (5,805) Recoveries ​ 521 ​ 1 ​ 5 ​ ​ 527 Provision (benefit) ​ 1,119 ​ 1,749 ​ (219) ​ ​ 2,649 Foreign currency translation and other ​ 241 ​ 14 ​ 22 ​ ​ 277 Ending balance $ 99,965 $ 8,662 $ 6,493 ​ $ 115,120 ​ Allowance for credit losses activity for the six months ended June 30, 2023 is as follows: ​ ​ ​ ​ ​ ​ ​ ​ ​ ​ ​ ​ ​ ​ ​ ​ ​ ​ Revolving ​ ​ ​ ​ ​ ​ ​ ​ Retail ​ Charge ​ ​ ​ ​ ​ ​ ​ ​ Customer ​ Accounts ​ Wholesale ​ Total Allowance for credit losses: ​ ​ ​ ​ ​ ​ ​ ​ ​ ​ ​ ​ Beginning balance ​ $ 110,341 $ 8,519 $ 6,152 ​ $ 125,012 Charge-offs ​ (10,970) ​ (4,685) ​ — ​ ​ (15,655) Recoveries ​ 913 ​ 1 ​ 16 ​ ​ 930 Benefit ​ (550) ​ 4,814 ​ 304 ​ ​ 4,568 Foreign currency translation and other ​ 231 ​ 13 ​ 21 ​ ​ 265 Ending balance $ 99,965 $ 8,662 $ 6,493 ​ $ 115,120 Gross receivables: ​ ​ ​ ​ ​ ​ ​ ​ ​ Ending balance $ 7,369,084 $ 233,695 $ 4,430,693 ​ $ 12,033,472 ​ The Company assesses and monitors the credit quality of its receivables based on delinquency status. Receivables are considered past due if the required principal and interest payments have not been received as of the date such payments were due. Delinquency is reported on receivables greater than 30 days past due. As the terms for the retail customer receivables are greater than one year, the past due information is presented by year of origination. The aging of receivables by vintage as of June 30, 2024 are as follows: ​ ​ ​ ​ ​ ​ ​ ​ ​ ​ ​ ​ ​ ​ ​ ​ ​ ​ ​ ​ ​ ​ ​ ​ ​ ​ ​ ​ ​ ​ Greater ​ ​ ​ ​ ​ ​ ​ ​ ​ ​ ​ ​ ​ 31 – 60 Days ​ 61 – 90 Days ​ Than ​ Total ​ ​ ​ ​ Total ​ Gross ​ Past Due Past Due 90 Days Past Due Current Receivables Charge-offs Retail customer ​ ​ ​ ​ ​ ​ ​ ​ ​ ​ ​ ​ ​ ​ ​ ​ ​ ​ ​ ​ United States ​ ​ ​ ​ ​ ​ ​ ​ ​ ​ ​ ​ ​ ​ ​ ​ ​ ​ ​ ​ ​ 2024 ​ $ 2,852 ​ $ 934 ​ $ — ​ $ 3,786 ​ $ 1,665,647 ​ $ 1,669,433 ​ $ 51 2023 ​ ​ 17,034 ​ ​ 7,332 ​ ​ 6,000 ​ ​ 30,366 ​ ​ 2,484,144 ​ ​ 2,514,510 ​ ​ 2,579 2022 ​ ​ 12,396 ​ ​ 4,806 ​ ​ 5,401 ​ ​ 22,603 ​ ​ 1,479,422 ​ ​ 1,502,025 ​ ​ 2,989 2021 ​ ​ 6,946 ​ ​ 2,713 ​ ​ 3,337 ​ ​ 12,996 ​ ​ 822,854 ​ ​ 835,850 ​ ​ 2,115 2020 ​ ​ 2,902 ​ ​ 985 ​ ​ 32,695 ​ ​ 36,582 ​ ​ 319,936 ​ ​ 356,518 ​ ​ 1,075 Prior to 2020 ​ ​ 1,163 ​ ​ 782 ​ ​ 4,220 ​ ​ 6,165 ​ ​ 122,250 ​ ​ 128,415 ​ ​ 1,482 Total $ 43,293 ​ $ 17,552 ​ $ 51,653 ​ $ 112,498 ​ $ 6,894,253 ​ $ 7,006,751 ​ $ 10,291 Canada ​ ​ ​ ​ ​ ​ ​ ​ ​ ​ ​ ​ ​ ​ ​ ​ ​ ​ ​ ​ ​ 2024 ​ $ 90 ​ $ — ​ $ — ​ $ 90 ​ $ 392,357 ​ $ 392,447 ​ $ — 2023 ​ ​ 1,302 ​ ​ 1,130 ​ ​ 1,166 ​ ​ 3,598 ​ ​ 466,795 ​ ​ 470,393 ​ ​ 251 2022 ​ ​ 1,415 ​ ​ 731 ​ ​ 289 ​ ​ 2,435 ​ ​ 299,051 ​ ​ 301,486 ​ ​ 291 2021 ​ ​ 811 ​ ​ 91 ​ ​ 629 ​ ​ 1,531 ​ ​ 221,520 ​ ​ 223,051 ​ ​ 542 2020 ​ ​ 969 ​ ​ 132 ​ ​ 280 ​ ​ 1,381 ​ ​ 78,899 ​ ​ 80,280 ​ ​ 255 Prior to 2020 ​ ​ 18 ​ ​ 30 ​ ​ 222 ​ ​ 270 ​ ​ 29,620 ​ ​ 29,890 ​ ​ 257 Total $ 4,605 ​ $ 2,114 ​ $ 2,586 ​ $ 9,305 ​ $ 1,488,242 ​ $ 1,497,547 ​ $ 1,596 Revolving charge accounts ​ ​ ​ ​ ​ ​ ​ ​ ​ ​ ​ ​ ​ ​ ​ ​ ​ ​ ​ ​ United States ​ $ 6,238 ​ $ 2,733 ​ $ 1,748 ​ $ 10,719 ​ $ 230,945 ​ $ 241,664 ​ $ 2,132 Canada ​ $ 412 ​ $ 130 ​ $ 61 ​ $ 603 ​ $ 17,305 ​ $ 17,908 ​ $ 164 Wholesale ​ ​ ​ ​ ​ ​ ​ ​ ​ ​ ​ ​ ​ ​ ​ ​ ​ ​ ​ ​ United States ​ $ 196 ​ $ 254 ​ $ 440 ​ $ 890 ​ $ 4,633,379 ​ $ 4,634,269 ​ $ — Canada ​ $ — ​ $ — ​ $ — ​ $ — ​ $ 1,134,637 ​ $ 1,134,637 ​ $ — Total ​ ​ ​ ​ ​ ​ ​ ​ ​ ​ ​ ​ ​ ​ Retail customer ​ $ 47,898 ​ $ 19,666 ​ $ 54,239 ​ $ 121,803 ​ $ 8,382,495 ​ $ 8,504,298 ​ $ 11,887 Revolving charge accounts ​ $ 6,650 ​ $ 2,863 ​ $ 1,809 ​ $ 11,322 ​ $ 248,250 ​ $ 259,572 ​ $ 2,296 Wholesale ​ $ 196 ​ $ 254 ​ $ 440 ​ $ 890 ​ $ 5,768,016 ​ $ 5,768,906 ​ $ — ​ The aging of receivables by vintage as of December 31, 2023 is as follows: ​ ​ ​ ​ ​ ​ ​ ​ ​ ​ ​ ​ ​ ​ ​ ​ ​ ​ ​ ​ ​ ​ ​ ​ ​ ​ ​ ​ ​ ​ Greater ​ ​ ​ ​ ​ ​ ​ ​ ​ ​ ​ ​ ​ ​ 31 – 60 Days ​ 61 – 90 Days ​ Than ​ Total ​ ​ ​ ​ Total ​ Gross ​ Past Due Past Due 90 Days Past Due Current Receivables Charge-offs Retail customer ​ ​ ​ ​ ​ ​ ​ ​ ​ ​ ​ ​ ​ ​ ​ ​ ​ ​ ​ ​ United States ​ ​ ​ ​ ​ ​ ​ ​ ​ ​ ​ ​ ​ ​ ​ ​ ​ ​ ​ ​ ​ 2023 ​ $ 9,662 ​ $ 1,415 ​ $ 1,288 ​ $ 12,365 ​ $ 3,111,476 ​ $ 3,123,841 ​ $ 552 2022 ​ ​ 10,008 ​ ​ 2,583 ​ ​ 5,821 ​ ​ 18,412 ​ ​ 1,755,538 ​ ​ 1,773,950 ​ ​ 3,221 2021 ​ ​ 6,808 ​ ​ 2,118 ​ ​ 3,554 ​ ​ 12,480 ​ ​ 1,041,185 ​ ​ 1,053,665 ​ ​ 2,716 2020 ​ ​ 3,270 ​ ​ 1,106 ​ ​ 32,831 ​ ​ 37,207 ​ ​ 451,292 ​ ​ 488,499 ​ ​ 2,987 2019 ​ ​ 1,829 ​ ​ 529 ​ ​ 2,001 ​ ​ 4,359 ​ ​ 164,634 ​ ​ 168,993 ​ ​ 3,203 Prior to 2019 ​ ​ 631 ​ ​ 318 ​ ​ 3,831 ​ ​ 4,780 ​ ​ 56,779 ​ ​ 61,559 ​ ​ 2,849 Total $ 32,208 ​ $ 8,069 ​ $ 49,326 ​ $ 89,603 ​ $ 6,580,904 ​ $ 6,670,507 ​ $ 15,528 Canada ​ ​ ​ ​ ​ ​ ​ ​ ​ ​ ​ ​ ​ ​ ​ ​ ​ ​ ​ ​ ​ 2023 ​ $ 647 ​ $ 149 ​ $ 420 ​ $ 1,216 ​ $ 667,887 ​ $ 669,103 ​ $ 78 2022 ​ ​ 2,395 ​ ​ 60 ​ ​ 1,236 ​ ​ 3,691 ​ ​ 395,757 ​ ​ 399,448 ​ ​ 941 2021 ​ ​ 1,090 ​ ​ 159 ​ ​ 2,361 ​ ​ 3,610 ​ ​ 291,974 ​ ​ 295,584 ​ ​ 964 2020 ​ ​ 755 ​ ​ — ​ ​ 320 ​ ​ 1,075 ​ ​ 113,630 ​ ​ 114,705 ​ ​ (227) 2019 ​ ​ 158 ​ ​ 14 ​ ​ 201 ​ ​ 373 ​ ​ 44,042 ​ ​ 44,415 ​ ​ 253 Prior to 2019 ​ ​ 126 ​ ​ 152 ​ ​ 366 ​ ​ 644 ​ ​ 10,064 ​ ​ 10,708 ​ ​ 87 Total $ 5,171 ​ $ 534 ​ $ 4,904 ​ $ 10,609 ​ $ 1,523,354 ​ $ 1,533,963 ​ $ 2,096 Revolving charge accounts ​ ​ ​ ​ ​ ​ ​ ​ ​ ​ ​ ​ ​ ​ ​ ​ ​ ​ ​ ​ ​ United States ​ $ 6,036 ​ $ 2,422 ​ $ 1,089 ​ $ 9,547 ​ $ 182,728 ​ $ 192,275 ​ $ 5,993 Canada ​ $ 374 ​ $ 169 ​ $ 122 ​ $ 665 ​ $ 12,932 ​ $ 13,597 ​ $ 519 Wholesale ​ ​ ​ ​ ​ ​ ​ ​ ​ ​ ​ ​ ​ ​ ​ ​ ​ ​ ​ ​ United States ​ $ — ​ $ — ​ $ — ​ $ — ​ $ 4,271,583 ​ $ 4,271,583 ​ $ — Canada ​ $ — ​ $ — ​ $ — ​ $ — ​ $ 888,537 ​ $ 888,537 ​ $ — Total ​ ​ ​ ​ ​ ​ ​ ​ ​ ​ ​ ​ ​ ​ Retail customer ​ $ 37,379 ​ $ 8,603 ​ $ 54,230 ​ $ 100,212 ​ $ 8,104,258 ​ $ 8,204,470 ​ $ 17,624 Revolving charge accounts ​ $ 6,410 ​ $ 2,591 ​ $ 1,211 ​ $ 10,212 ​ $ 195,660 ​ $ 205,872 ​ $ 6,512 Wholesale ​ $ — ​ $ — ​ $ — ​ $ — ​ $ 5,160,120 ​ $ 5,160,120 ​ $ — ​ Included in the receivables balance at June 30, 2024 and December 31, 2023 is accrued interest of $94,761 and $83,879, respectively. The Company does not include accrued interest in its allowance for credit losses. Recognition of income is generally suspended when management determines that collection of future finance income is not probable or when an account becomes 90 days past due, whichever occurs first. The amount of interest income suspended was not material for the three and six months ended June 30, 2024 and 2023. Interest accrual is resumed if the receivable becomes contractually current and collection becomes probable. Previously suspended income is recognized at that time. The retail customer receivables on nonaccrual status as of June 30, 2024 and December 31, 2023 are as follows: ​ ​ ​ ​ ​ ​ ​ ​ ​ ​ June 30, ​ December 31, ​ ​ 2024 ​ 2023 United States $ 61,760 $ 55,564 Canada ​ $ 3,183 ​ $ 5,321 ​ As of June 30, 2024 and December 31, 2023, total revolving charge account receivables on nonaccrual status were immaterial. As of June 30, 2024, there were $29,510 of wholesale receivables on nonaccrual status in the United States and no wholesale receivables on nonaccrual status in Canada. As of December 31, 2023, there were no wholesale receivables on nonaccrual status. As of June 30, 2024 and December 31, 2023, the Company’s receivables on non-accrual status without an allowance were immaterial. Interest income recognized for receivables on non-accrual status for the three and six months ended June 30, 2024 and 2023 was immaterial. Troubled Debt Restructurings A restructuring of a receivable constitutes a troubled debt restructuring (“TDR”) when the lender grants a concession it would not otherwise consider to a customer that is experiencing financial difficulties. As a collateral-based lender, the Company typically will repossess collateral in lieu of restructuring receivables. As such, for retail customer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As of June 30, 2024 and 2023, the Company’s TDR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6 Months Ended</t>
        </is>
      </c>
    </row>
    <row r="2">
      <c r="B2" s="2" t="inlineStr">
        <is>
          <t>Jun. 30, 2024</t>
        </is>
      </c>
    </row>
    <row r="3">
      <c r="A3" s="3" t="inlineStr">
        <is>
          <t>EQUIPMENT ON OPERATING LEASES</t>
        </is>
      </c>
      <c r="B3" s="4" t="inlineStr">
        <is>
          <t xml:space="preserve"> </t>
        </is>
      </c>
    </row>
    <row r="4">
      <c r="A4" s="4" t="inlineStr">
        <is>
          <t>EQUIPMENT ON OPERATING LEASES</t>
        </is>
      </c>
      <c r="B4" s="4" t="inlineStr">
        <is>
          <t>NOTE 5: EQUIPMENT ON OPERATING LEASES Lease payments owed to the Company for equipment under non-cancelable operating leases (excluding deferred operating lease subsidy of $69,191) as of June 30, 2024 are as follows: ​ ​ ​ ​ ​ 2024 $ 111,496 2025 ​ 165,697 2026 ​ 103,503 2027 ​ 44,424 2028 and thereafter ​ 19,005 Total lease payments $ 444,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6 Months Ended</t>
        </is>
      </c>
    </row>
    <row r="2">
      <c r="B2" s="2" t="inlineStr">
        <is>
          <t>Jun. 30, 2024</t>
        </is>
      </c>
    </row>
    <row r="3">
      <c r="A3" s="3" t="inlineStr">
        <is>
          <t>CREDIT FACILITIES AND DEBT</t>
        </is>
      </c>
      <c r="B3" s="4" t="inlineStr">
        <is>
          <t xml:space="preserve"> </t>
        </is>
      </c>
    </row>
    <row r="4">
      <c r="A4" s="4" t="inlineStr">
        <is>
          <t>CREDIT FACILITIES AND DEBT</t>
        </is>
      </c>
      <c r="B4" s="4" t="inlineStr">
        <is>
          <t>NOTE 6: CREDIT FACILITIES AND DEBT On May 20, 2024, the Company, through a bankruptcy-remote trust, issued $908,970 of amortizing asset-backed notes secured by U.S. retail receivables. Repurchase Agreement The Company is a party to a Global Master Repurchase Agreement which expires in September 2025. As of June 30, 2024, the Company had sold, and not yet repurchased, C$450,000 ($328,374) of Canadian receivables under the repurchase agreement, with an obligation to repurchase such receivables in 30 days Unsecured Facilities and Debt Committed and uncommitted unsecured facilities with banks as of June 30, 2024, totaled $881,344. These credit facilities, which are eligible for renewal at various future dates, are used primarily for working capital and other general corporate purposes. As of June 30, 2024, the Company had $408,372 outstanding under these credit facilities. The remaining available credit commitments are maintained primarily to provide backup liquidity for commercial paper borrowings. The Company’s outstanding commercial paper totaled $387,142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xml:space="preserve">NOTE 7: INCOME TAXES The effective tax rates for the three months ended June 30, 2024 and 2023 were 22.0% and 20.3%, respectively. The effective tax rate was 22.6% for the six months ended June 30, 2024, compared to 21.9% for the same period in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NOTE 8: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s describe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The Company designates derivatives that are effective at reducing the risk associated with the exposure being hedged as accounting hedges at the inception of the contract and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the Company recognizes interest expense on the related debt. As of June 30, 2024, the maximum length of time over which the Company is hedging its interest rate exposure through the use of derivative instruments designated in cash flow hedge relationships is 52 months. As of June 30, 2024, the after-tax gains deferred in accumulated other comprehensive income (loss) that will be recognized in interest expense over the next 12 months are approximately ($3,030). The Company also enters into offsetting interest rate derivatives with substantially similar terms that are not designated as hedging instruments to mitigate interest rate risk related to the Company’s committed asset-backed facilities. Unrealized and realized gains and losses resulting from fair value changes in these instruments are recognized directly in income and were insignificant for the three and six months ended June 30, 2024 and 2023. All of the Company’s interest rate derivatives as of June 30, 2024 and December 31, 2023 are considered Level 2. The fair market value of these derivatives is calculated using market data input and can be compared to actively traded derivatives. The total notional amount of the Company’s interest rate derivatives was $4,023,657 and $4,428,285 at June 30, 2024 and December 31, 2023, respectively. The seven-month average notional amounts for the six months ended June 30, 2024 and 2023 were $3,996,818 and $3,687,713, respectively. As a result of the reform and replacement of specific benchmark interest rates, the Company elected to make the replacement using the optional expedient under ASC 848, which allows the change in critical terms without dedesignation and the Company also elected the optional expedient to apply a spread adjustment to hedged items cash flows that resulted in no change to the cumulative basis adjustment reflected in earnings.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net”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June 30, 2024 and December 31, 2023 in the consolidated balance sheets are recorded as follows: ​ ​ ​ ​ ​ ​ ​ ​ ​ June 30, December 31, ​ ​ 2024 ​ 2023 Derivatives Designated as Hedging Instruments ​ ​ ​ ​ ​ Other assets: ​ ​ ​ ​ ​ Interest rate derivatives ​ $ 10,694 ​ $ 22,633 Accounts payable and other accrued liabilities: ​ ​ ​ ​ ​ Interest rate derivatives ​ $ 33,977 ​ $ 32,579 Derivatives Not Designated as Hedging Instruments ​ ​ ​ ​ ​ Other assets: ​ ​ ​ ​ ​ Interest rate derivatives ​ $ 26,490 ​ $ 30,420 Foreign exchange contracts ​ 1,755 ​ 2,601 Total $ 28,245 ​ $ 33,021 Accounts payable and other accrued liabilities: ​ ​ ​ ​ ​ Interest rate derivatives ​ $ 26,490 ​ $ 30,420 ​ Pre-tax gains (losses) on the consolidated statements of income and comprehensive income related to the Company’s derivatives for the three and six months ended June 30, 2024 and 2023 are recorded in the following accounts: ​ ​ ​ ​ ​ ​ ​ ​ ​ ​ ​ ​ ​ ​ ​ Three Months Ended ​ Six Months Ended ​ ​ June 30, ​ June 30, ​ ​ 2024 2023 2024 2023 Cash Flow Hedges ​ ​ ​ ​ ​ ​ ​ ​ ​ ​ ​ Recognized in accumulated other comprehensive income (loss): ​ ​ ​ ​ ​ ​ ​ ​ ​ ​ ​ Interest rate derivatives ​ $ 431 ​ $ (56) $ 3,306 ​ $ (2,621) Reclassified from accumulated other comprehensive income (loss): ​ ​ ​ ​ ​ ​ ​ ​ ​ ​ ​ Interest rate derivatives—Interest expense to third parties ​ $ 1,071 ​ $ 400 ​ $ 1,288 ​ $ 1,062 Not Designated as Hedges ​ ​ ​ ​ ​ ​ ​ ​ ​ ​ Foreign exchange contracts—Other expenses, net ​ $ (339) ​ $ 2,220 $ (1,243) ​ $ 2,251 ​ Items Measured at Fair Value on a Recurring Basis The following table presents the Company’s assets and liabilities that are measured at fair value on a recurring basis as of June 30, 2024 and December 31, 2023, all of which are measured as Level 2: ​ ​ ​ ​ ​ ​ ​ ​ ​ ​ June 30, ​ December 31, ​ 2024 2023 Assets ​ ​ ​ ​ ​ Interest rate derivatives ​ $ 37,184 ​ $ 53,053 Foreign exchange contracts ​ 1,755 ​ 2,601 Total assets $ 38,939 ​ $ 55,654 Liabilities ​ ​ ​ ​ ​ Interest rate derivatives ​ $ 60,467 ​ $ 62,999 ​ There were no transfers between Level 1, Level 2 and Level 3 hierarchy levels during the periods presented. ​ Fair Value of Other Financial Instruments The carrying amount of cash, restricted cash and cash equivalents, floating-rate affiliated accounts and notes receivable, floating-rate short-term debt, interest payable and short-term affiliated debt was assumed to approximate its fair value. Under the fair value hierarchy, cash and restricted cash and cash equivalents are classified as Level 1 and the remainder of the financial instruments listed is classified as Level 2. Financial Instruments Not Carried at Fair Value The carrying amount and estimated fair value of assets and liabilities considered financial instruments as of June 30, 2024 and December 31, 2023 are as follows: ​ ​ ​ ​ ​ ​ ​ ​ ​ ​ ​ ​ ​ ​ ​ ​ June 30, 2024 ​ December 31, 2023 ​ Carrying Estimated Carrying Estimated ​ ​ Amount ​ Fair Value * ​ Amount ​ Fair Value * Receivables $ 14,408,805 ​ $ 14,326,605 ​ $ 13,455,717 ​ $ 13,224,506 Long-term debt ​ $ 8,364,690 ​ $ 8,226,539 ​ $ 7,859,629 ​ $ 7,739,874 ______________ * Under the fair value hierarchy, receivables measurements are classified as Level 3 and long-term debt measurements are classified as Level 2. Receivables The fair value of receivables was determined by discounting the estimated future payments using a discount rate which includes an estimate for credit risk. Long-term debt The fair values of long-term debt were based on current market quotes for identical or similar borrowings and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6 Months Ended</t>
        </is>
      </c>
    </row>
    <row r="2">
      <c r="B2" s="2" t="inlineStr">
        <is>
          <t>Jun. 30, 2024</t>
        </is>
      </c>
    </row>
    <row r="3">
      <c r="A3" s="3" t="inlineStr">
        <is>
          <t>GEOGRAPHICAL INFORMATION</t>
        </is>
      </c>
      <c r="B3" s="4" t="inlineStr">
        <is>
          <t xml:space="preserve"> </t>
        </is>
      </c>
    </row>
    <row r="4">
      <c r="A4" s="4" t="inlineStr">
        <is>
          <t>GEOGRAPHICAL INFORMATION</t>
        </is>
      </c>
      <c r="B4" s="4" t="inlineStr">
        <is>
          <t>NOTE 9: GEOGRAPHICAL INFORMATION A summary of the Company’s geographical information is as follows: ​ ​ ​ ​ ​ ​ ​ ​ ​ ​ ​ ​ ​ ​ ​ Three Months Ended Six Months Ended ​ ​ June 30, ​ June 30, ​ ​ 2024 2023 ​ 2024 2023 Revenues ​ ​ ​ ​ ​ ​ ​ ​ ​ ​ ​ United States ​ $ 259,630 ​ $ 197,024 ​ $ 505,307 ​ $ 379,919 Canada ​ 63,920 ​ 50,630 ​ 124,764 ​ 96,738 Eliminations ​ (187) ​ (540) ​ (402) ​ (1,025) Total $ 323,363 ​ $ 247,114 $ 629,669 ​ $ 475,632 Interest expense ​ ​ ​ ​ ​ ​ ​ ​ ​ ​ United States ​ $ 143,975 ​ $ 101,441 ​ $ 281,059 ​ $ 187,093 Canada ​ 32,076 ​ 21,187 ​ 62,634 ​ 39,724 Eliminations ​ (187) ​ (540) ​ (402) ​ (1,025) Total $ 175,864 ​ $ 122,088 $ 343,291 ​ $ 225,792 Net income ​ ​ ​ ​ ​ ​ ​ ​ ​ ​ United States ​ $ 46,174 ​ $ 35,823 ​ $ 89,792 ​ $ 72,082 Canada ​ 12,664 ​ 11,875 ​ 23,519 ​ 21,917 Total $ 58,838 ​ $ 47,698 $ 113,311 ​ $ 93,999 Depreciation and amortization ​ ​ ​ ​ ​ ​ ​ ​ ​ ​ United States ​ $ 31,230 ​ $ 32,432 ​ $ 61,412 ​ $ 65,261 Canada ​ 13,778 ​ 12,978 ​ 27,469 ​ 25,870 Total $ 45,008 ​ $ 45,410 $ 88,881 ​ $ 91,131 Expenditures for equipment on operating leases ​ ​ ​ ​ ​ ​ ​ ​ ​ ​ United States ​ $ 58,338 ​ $ 90,878 ​ $ 138,260 ​ $ 166,119 Canada ​ 41,868 ​ 33,652 ​ 64,130 ​ 61,690 Total $ 100,206 ​ $ 124,530 $ 202,390 ​ $ 227,809 Provision (benefit) for credit losses ​ ​ ​ ​ ​ ​ ​ ​ ​ ​ United States ​ $ 10,976 ​ $ 3,279 ​ $ 20,993 ​ $ 6,438 Canada ​ 795 ​ (630) ​ 1,290 ​ (1,870) Total $ 11,771 ​ $ 2,649 $ 22,283 ​ $ 4,568 ​ ​ ​ ​ ​ ​ ​ ​ ​ As of As of ​ ​ June 30, ​ December 31, ​ ​ 2024 2023 Total assets ​ ​ ​ ​ ​ United States ​ $ 13,420,826 ​ $ 13,034,959 Canada ​ 3,312,789 ​ 3,077,089 Eliminations ​ (128,470) ​ (148,521) Total $ 16,605,145 ​ $ 15,963,527 Gross receivables ​ ​ ​ ​ ​ United States ​ $ 11,882,684 ​ $ 11,134,365 Canada ​ 2,650,092 ​ 2,436,097 Total $ 14,532,776 ​ $ 13,570,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4</t>
        </is>
      </c>
    </row>
    <row r="3">
      <c r="A3" s="3" t="inlineStr">
        <is>
          <t>RELATED-PARTY TRANSACTIONS</t>
        </is>
      </c>
      <c r="B3" s="4" t="inlineStr">
        <is>
          <t xml:space="preserve"> </t>
        </is>
      </c>
    </row>
    <row r="4">
      <c r="A4" s="4" t="inlineStr">
        <is>
          <t>RELATED-PARTY TRANSACTIONS</t>
        </is>
      </c>
      <c r="B4" s="4" t="inlineStr">
        <is>
          <t>NOTE 10: RELATED-PARTY TRANSACTIONS The Company receives compensation from CNH North America for retail customer, wholesale and operating lease sales programs offered by CNH North America on which finance charges are waived or below market rate financing programs are offered. The Company receives compensation from CNH North America based on the Company’s estimated costs and a targeted return on equity. The Company is also compensated for lending funds to CNH North America. The summary of sources included in “Interest and other income from affiliates” in the accompanying consolidated statements of income for the three and six months ended June 30, 2024 and 2023 is as follows: ​ ​ ​ ​ ​ ​ ​ ​ ​ ​ ​ ​ ​ ​ ​ Three Months Ended Six Months Ended ​ ​ June 30, ​ June 30, ​ ​ 2024 2023 ​ 2024 2023 Subsidy from CNH North America ​ ​ ​ ​ ​ ​ ​ ​ ​ ​ ​ Retail customer ​ $ 49,675 ​ $ 29,389 ​ $ 99,082 ​ $ 57,864 Operating lease ​ 9,119 ​ 9,835 ​ 18,569 ​ 20,158 Revolving charge accounts ​ ​ 1,160 ​ ​ 1,106 ​ ​ 1,999 ​ ​ 1,965 Wholesale ​ ​ 66,349 ​ ​ 53,953 ​ ​ 124,994 ​ ​ 97,366 Income from affiliated receivables ​ ​ ​ ​ ​ ​ ​ ​ ​ CNH North America ​ 1,033 ​ 83 ​ 1,033 ​ 83 Banco CNH Industrial Capital Brazil ​ ​ 640 ​ ​ 779 ​ ​ 1,356 ​ ​ 1,417 Other affiliates ​ ​ 283 ​ ​ 424 ​ ​ 700 ​ ​ 820 Total interest and other income from affiliates $ 128,259 ​ $ 95,569 $ 247,733 ​ $ 179,673 ​ Interest expense to affiliates was $968 and $4,985, respectively, for the three months ended June 30, 2024 and 2023 and $5,592 and $13,433, respectively, for the six months ended June 30, 2024 and 2023. Fees charged by affiliates were $11,448 and $13,112, respectively, for the three months ended June 30, 2024 and 2023, and $25,043 and $26,987, respectively, for the six months ended June 30, 2024 and 2023, which amounts consist of payroll and other human resource services CNH America performs on behalf of the Company. As of June 30, 2024 and December 31, 2023, the Company had various accounts and notes receivable and debt with the following affiliates: ​ ​ ​ ​ ​ ​ ​ ​ ​ ​ June 30, ​ December 31, ​ ​ 2024 ​ 2023 Affiliated receivables ​ ​ ​ ​ ​ CNH America $ 46,233 ​ $ 13,377 CNH Canada ​ 87,842 ​ ​ 704 Banco CNH Industrial Capital Brazil ​ ​ 35,449 ​ ​ 47,997 Other affiliates ​ 12,525 ​ ​ 12,589 Total affiliated receivables $ 182,049 ​ $ 74,667 Affiliated debt ​ ​ ​ ​ ​ CNH America ​ $ — ​ $ CNH Canada ​ ​ — ​ ​ 46,258 Total affiliated debt $ — ​ $ 132,492 ​ Accounts payable and other accrued liabilities, including tax payables, of $162,064 and $82,621 were payable to related parties as of June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1: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I for approximately $50,400. The guarantees are in effect for the term of the underlying funding facilities. Commitments As of June 30, 2024, the Company had various agreements, on an uncommitted basis, to extend credit for the following portfolios: ​ ​ ​ ​ ​ ​ ​ ​ ​ ​ ​ ​ ​ Total ​ ​ ​ ​ ​ ​ Credit Limit ​ Utilized ​ Not Utilized Wholesale and dealer financing ​ $ 7,327,466 ​ $ 5,715,800 ​ $ 1,611,666 Revolving charge accounts ​ $ 2,611,813 ​ $ 263,332 ​ $ 2,348,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 on retail notes and finance leases</t>
        </is>
      </c>
      <c r="B4" s="6" t="n">
        <v>92184</v>
      </c>
      <c r="C4" s="6" t="n">
        <v>69626</v>
      </c>
      <c r="D4" s="6" t="n">
        <v>179575</v>
      </c>
      <c r="E4" s="6" t="n">
        <v>137850</v>
      </c>
    </row>
    <row r="5">
      <c r="A5" s="4" t="inlineStr">
        <is>
          <t>Rental income on operating leases</t>
        </is>
      </c>
      <c r="B5" s="5" t="n">
        <v>57540</v>
      </c>
      <c r="C5" s="5" t="n">
        <v>57451</v>
      </c>
      <c r="D5" s="5" t="n">
        <v>117346</v>
      </c>
      <c r="E5" s="5" t="n">
        <v>114500</v>
      </c>
    </row>
    <row r="6">
      <c r="A6" s="4" t="inlineStr">
        <is>
          <t>Revolving charge account income</t>
        </is>
      </c>
      <c r="B6" s="5" t="n">
        <v>10883</v>
      </c>
      <c r="C6" s="5" t="n">
        <v>9996</v>
      </c>
      <c r="D6" s="5" t="n">
        <v>20189</v>
      </c>
      <c r="E6" s="5" t="n">
        <v>18326</v>
      </c>
    </row>
    <row r="7">
      <c r="A7" s="4" t="inlineStr">
        <is>
          <t>Interest income on wholesale notes</t>
        </is>
      </c>
      <c r="B7" s="5" t="n">
        <v>31007</v>
      </c>
      <c r="C7" s="5" t="n">
        <v>13336</v>
      </c>
      <c r="D7" s="5" t="n">
        <v>57930</v>
      </c>
      <c r="E7" s="5" t="n">
        <v>23931</v>
      </c>
    </row>
    <row r="8">
      <c r="A8" s="4" t="inlineStr">
        <is>
          <t>Interest and other income from affiliates</t>
        </is>
      </c>
      <c r="B8" s="5" t="n">
        <v>128259</v>
      </c>
      <c r="C8" s="5" t="n">
        <v>95569</v>
      </c>
      <c r="D8" s="5" t="n">
        <v>247733</v>
      </c>
      <c r="E8" s="5" t="n">
        <v>179673</v>
      </c>
    </row>
    <row r="9">
      <c r="A9" s="4" t="inlineStr">
        <is>
          <t>Other income</t>
        </is>
      </c>
      <c r="B9" s="5" t="n">
        <v>3490</v>
      </c>
      <c r="C9" s="5" t="n">
        <v>1136</v>
      </c>
      <c r="D9" s="5" t="n">
        <v>6896</v>
      </c>
      <c r="E9" s="5" t="n">
        <v>1352</v>
      </c>
    </row>
    <row r="10">
      <c r="A10" s="4" t="inlineStr">
        <is>
          <t>Total revenues</t>
        </is>
      </c>
      <c r="B10" s="5" t="n">
        <v>323363</v>
      </c>
      <c r="C10" s="5" t="n">
        <v>247114</v>
      </c>
      <c r="D10" s="5" t="n">
        <v>629669</v>
      </c>
      <c r="E10" s="5" t="n">
        <v>47563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 to third parties</t>
        </is>
      </c>
      <c r="B12" s="5" t="n">
        <v>174896</v>
      </c>
      <c r="C12" s="5" t="n">
        <v>117103</v>
      </c>
      <c r="D12" s="5" t="n">
        <v>337699</v>
      </c>
      <c r="E12" s="5" t="n">
        <v>212359</v>
      </c>
    </row>
    <row r="13">
      <c r="A13" s="4" t="inlineStr">
        <is>
          <t>Total interest expense</t>
        </is>
      </c>
      <c r="B13" s="5" t="n">
        <v>175864</v>
      </c>
      <c r="C13" s="5" t="n">
        <v>122088</v>
      </c>
      <c r="D13" s="5" t="n">
        <v>343291</v>
      </c>
      <c r="E13" s="5" t="n">
        <v>225792</v>
      </c>
    </row>
    <row r="14">
      <c r="A14" s="3" t="inlineStr">
        <is>
          <t>Administrative and operating expenses:</t>
        </is>
      </c>
      <c r="B14" s="4" t="inlineStr">
        <is>
          <t xml:space="preserve"> </t>
        </is>
      </c>
      <c r="C14" s="4" t="inlineStr">
        <is>
          <t xml:space="preserve"> </t>
        </is>
      </c>
      <c r="D14" s="4" t="inlineStr">
        <is>
          <t xml:space="preserve"> </t>
        </is>
      </c>
      <c r="E14" s="4" t="inlineStr">
        <is>
          <t xml:space="preserve"> </t>
        </is>
      </c>
    </row>
    <row r="15">
      <c r="A15" s="4" t="inlineStr">
        <is>
          <t>Provision for credit losses</t>
        </is>
      </c>
      <c r="B15" s="5" t="n">
        <v>11771</v>
      </c>
      <c r="C15" s="5" t="n">
        <v>2649</v>
      </c>
      <c r="D15" s="5" t="n">
        <v>22283</v>
      </c>
      <c r="E15" s="5" t="n">
        <v>4568</v>
      </c>
    </row>
    <row r="16">
      <c r="A16" s="4" t="inlineStr">
        <is>
          <t>Depreciation of equipment on operating leases</t>
        </is>
      </c>
      <c r="B16" s="5" t="n">
        <v>44195</v>
      </c>
      <c r="C16" s="5" t="n">
        <v>44675</v>
      </c>
      <c r="D16" s="5" t="n">
        <v>87295</v>
      </c>
      <c r="E16" s="5" t="n">
        <v>89727</v>
      </c>
    </row>
    <row r="17">
      <c r="A17" s="4" t="inlineStr">
        <is>
          <t>Other expenses, net</t>
        </is>
      </c>
      <c r="B17" s="5" t="n">
        <v>4699</v>
      </c>
      <c r="C17" s="5" t="n">
        <v>4706</v>
      </c>
      <c r="D17" s="5" t="n">
        <v>5295</v>
      </c>
      <c r="E17" s="5" t="n">
        <v>8239</v>
      </c>
    </row>
    <row r="18">
      <c r="A18" s="4" t="inlineStr">
        <is>
          <t>Total administrative and operating expenses</t>
        </is>
      </c>
      <c r="B18" s="5" t="n">
        <v>72113</v>
      </c>
      <c r="C18" s="5" t="n">
        <v>65142</v>
      </c>
      <c r="D18" s="5" t="n">
        <v>139916</v>
      </c>
      <c r="E18" s="5" t="n">
        <v>129521</v>
      </c>
    </row>
    <row r="19">
      <c r="A19" s="4" t="inlineStr">
        <is>
          <t>Total expenses</t>
        </is>
      </c>
      <c r="B19" s="5" t="n">
        <v>247977</v>
      </c>
      <c r="C19" s="5" t="n">
        <v>187230</v>
      </c>
      <c r="D19" s="5" t="n">
        <v>483207</v>
      </c>
      <c r="E19" s="5" t="n">
        <v>355313</v>
      </c>
    </row>
    <row r="20">
      <c r="A20" s="4" t="inlineStr">
        <is>
          <t>INCOME BEFORE TAXES</t>
        </is>
      </c>
      <c r="B20" s="5" t="n">
        <v>75386</v>
      </c>
      <c r="C20" s="5" t="n">
        <v>59884</v>
      </c>
      <c r="D20" s="5" t="n">
        <v>146462</v>
      </c>
      <c r="E20" s="5" t="n">
        <v>120319</v>
      </c>
    </row>
    <row r="21">
      <c r="A21" s="4" t="inlineStr">
        <is>
          <t>Income tax provision</t>
        </is>
      </c>
      <c r="B21" s="5" t="n">
        <v>16548</v>
      </c>
      <c r="C21" s="5" t="n">
        <v>12186</v>
      </c>
      <c r="D21" s="5" t="n">
        <v>33151</v>
      </c>
      <c r="E21" s="5" t="n">
        <v>26320</v>
      </c>
    </row>
    <row r="22">
      <c r="A22" s="4" t="inlineStr">
        <is>
          <t>NET INCOME</t>
        </is>
      </c>
      <c r="B22" s="5" t="n">
        <v>58838</v>
      </c>
      <c r="C22" s="5" t="n">
        <v>47698</v>
      </c>
      <c r="D22" s="5" t="n">
        <v>113311</v>
      </c>
      <c r="E22" s="5" t="n">
        <v>93999</v>
      </c>
    </row>
    <row r="23">
      <c r="A23" s="4" t="inlineStr">
        <is>
          <t>Related Party</t>
        </is>
      </c>
      <c r="B23" s="4" t="inlineStr">
        <is>
          <t xml:space="preserve"> </t>
        </is>
      </c>
      <c r="C23" s="4" t="inlineStr">
        <is>
          <t xml:space="preserve"> </t>
        </is>
      </c>
      <c r="D23" s="4" t="inlineStr">
        <is>
          <t xml:space="preserve"> </t>
        </is>
      </c>
      <c r="E23" s="4" t="inlineStr">
        <is>
          <t xml:space="preserve"> </t>
        </is>
      </c>
    </row>
    <row r="24">
      <c r="A24" s="3" t="inlineStr">
        <is>
          <t>Interest expense:</t>
        </is>
      </c>
      <c r="B24" s="4" t="inlineStr">
        <is>
          <t xml:space="preserve"> </t>
        </is>
      </c>
      <c r="C24" s="4" t="inlineStr">
        <is>
          <t xml:space="preserve"> </t>
        </is>
      </c>
      <c r="D24" s="4" t="inlineStr">
        <is>
          <t xml:space="preserve"> </t>
        </is>
      </c>
      <c r="E24" s="4" t="inlineStr">
        <is>
          <t xml:space="preserve"> </t>
        </is>
      </c>
    </row>
    <row r="25">
      <c r="A25" s="4" t="inlineStr">
        <is>
          <t>Interest expense to affiliates</t>
        </is>
      </c>
      <c r="B25" s="5" t="n">
        <v>968</v>
      </c>
      <c r="C25" s="5" t="n">
        <v>4985</v>
      </c>
      <c r="D25" s="5" t="n">
        <v>5592</v>
      </c>
      <c r="E25" s="5" t="n">
        <v>13433</v>
      </c>
    </row>
    <row r="26">
      <c r="A26" s="4" t="inlineStr">
        <is>
          <t>Total interest expense</t>
        </is>
      </c>
      <c r="B26" s="5" t="n">
        <v>968</v>
      </c>
      <c r="C26" s="5" t="n">
        <v>4985</v>
      </c>
      <c r="D26" s="5" t="n">
        <v>5592</v>
      </c>
      <c r="E26" s="5" t="n">
        <v>13433</v>
      </c>
    </row>
    <row r="27">
      <c r="A27" s="3" t="inlineStr">
        <is>
          <t>Administrative and operating expenses:</t>
        </is>
      </c>
      <c r="B27" s="4" t="inlineStr">
        <is>
          <t xml:space="preserve"> </t>
        </is>
      </c>
      <c r="C27" s="4" t="inlineStr">
        <is>
          <t xml:space="preserve"> </t>
        </is>
      </c>
      <c r="D27" s="4" t="inlineStr">
        <is>
          <t xml:space="preserve"> </t>
        </is>
      </c>
      <c r="E27" s="4" t="inlineStr">
        <is>
          <t xml:space="preserve"> </t>
        </is>
      </c>
    </row>
    <row r="28">
      <c r="A28" s="4" t="inlineStr">
        <is>
          <t>Fees charged by affiliates</t>
        </is>
      </c>
      <c r="B28" s="6" t="n">
        <v>11448</v>
      </c>
      <c r="C28" s="6" t="n">
        <v>13112</v>
      </c>
      <c r="D28" s="6" t="n">
        <v>25043</v>
      </c>
      <c r="E28" s="6" t="n">
        <v>269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W ACCOUNTING PRONOUNCEMENT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New Accounting Pronouncements Adopted</t>
        </is>
      </c>
      <c r="B4" s="4" t="inlineStr">
        <is>
          <t>Not Yet Adopted In November 2023, the Financial Accounting Standards Board (“FASB”) issued Accounting Standards Update (“ASU”) No. 2023-07, Improvements to Reportable Segment Disclosures In December 2023, the FASB issued ASU No. 2023-09,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ACCUMULATED OTHER COMPREHENSIVE INCOME</t>
        </is>
      </c>
      <c r="B3" s="4" t="inlineStr">
        <is>
          <t xml:space="preserve"> </t>
        </is>
      </c>
    </row>
    <row r="4">
      <c r="A4" s="4" t="inlineStr">
        <is>
          <t>Schedule of changes in the components of AOCI and related tax effects</t>
        </is>
      </c>
      <c r="B4" s="4" t="inlineStr">
        <is>
          <t>The following table summarizes the change in the components of the Company’s AOCI balance and related tax effects for the three months ended June 30, 2024: ​ ​ ​ ​ ​ ​ ​ ​ ​ ​ ​ ​ ​ ​ ​ Currency ​ ​ ​ ​ Unrealized ​ ​ ​ ​ ​ Translation ​ Pension ​ (Losses) Gains ​ ​ ​ ​ Adjustment Liability on Derivatives Total Beginning balance, gross $ (153,278) ​ $ 1,417 ​ $ 8,335 ​ $ (143,526) Tax liability ​ — ​ (339) ​ (2,096) ​ (2,435) Beginning balance, net of tax (153,278) ​ 1,078 ​ 6,239 ​ (145,961) Other comprehensive income (loss) before reclassifications ​ (4,298) ​ (94) ​ 431 ​ (3,961) Amounts reclassified from accumulated other comprehensive income (loss) ​ — ​ (54) ​ (1,071) ​ (1,125) Tax effects ​ — ​ 36 ​ 151 ​ 187 Net current-period other comprehensive income (loss) (4,298) ​ (112) ​ (489) ​ (4,899) Total $ (157,576) ​ $ 966 ​ $ 5,750 ​ $ (150,860) ​ The following table summarized the change in the components of the Company’s AOCI balance and related tax effects for the six months ended June 30, 2024: ​ ​ ​ ​ ​ ​ ​ ​ ​ ​ ​ ​ ​ ​ ​ Currency ​ ​ ​ ​ Unrealized ​ ​ ​ ​ ​ Translation ​ Pension ​ (Losses) Gains ​ ​ ​ ​ Adjustment Liability on Derivatives Total Beginning balance, gross $ (142,798) ​ $ 1,559 ​ $ 5,677 ​ $ (135,562) Tax liability ​ — ​ (373) ​ (1,373) ​ (1,746) Beginning balance, net of tax (142,798) ​ 1,186 ​ 4,304 ​ (137,308) Other comprehensive income (loss) before reclassifications ​ (14,778) ​ (182) ​ 3,306 ​ (11,654) Amounts reclassified from accumulated other comprehensive income (loss) ​ — ​ (108) ​ (1,288) ​ (1,396) Tax effects ​ — ​ 70 ​ (572) ​ (502) Net current-period other comprehensive income (loss) (14,778) ​ (220) ​ 1,446 ​ (13,552) Total $ (157,576) ​ $ 966 ​ $ 5,750 ​ $ (150,860) ​ The following table summarized the change in the components of the Company’s AOCI balance and related tax effect for the three month ended June 30, 2023: ​ ​ ​ ​ ​ ​ ​ ​ ​ ​ ​ ​ ​ ​ ​ Currency ​ ​ ​ ​ Unrealized ​ ​ ​ ​ ​ Translation ​ Pension ​ (Losses) Gains ​ ​ ​ ​ Adjustment Liability Derivatives Total Beginning balance, gross $ (151,548) ​ $ 2,323 ​ $ 12,061 ​ $ (137,164) Tax liability ​ — ​ (561) ​ (2,976) ​ (3,537) Beginning balance, net of tax (151,548) ​ 1,762 ​ 9,085 ​ (140,701) Other comprehensive income (loss) before reclassifications ​ 13,366 ​ (111) ​ (56) ​ 13,199 Amounts reclassified from accumulated other comprehensive income (loss) ​ — ​ (135) ​ (400) ​ (535) Tax effects ​ — ​ 60 ​ 69 ​ 129 Net current-period other comprehensive income (loss) 13,366 ​ (186) ​ (387) ​ 12,793 Total $ (138,182) ​ $ 1,576 ​ $ 8,698 ​ $ (127,908) ​ The following table summarizes the change in the components of the Company’s AOCI balance and related tax effects for the six months ended June 30, 2023: ​ ​ ​ ​ ​ ​ ​ ​ ​ ​ ​ ​ ​ ​ ​ Currency ​ ​ ​ ​ Unrealized ​ ​ ​ ​ ​ Translation ​ Pension ​ (Losses) Gains ​ ​ ​ ​ Adjustment Liability Derivatives Total Beginning balance, gross $ (151,254) ​ $ 2,563 ​ $ 15,288 ​ $ (133,403) Tax liability ​ — ​ (620) ​ (3,810) ​ (4,430) Beginning balance, net of tax (151,254) ​ 1,943 ​ 11,478 ​ (137,833) Other comprehensive income (loss) before reclassifications ​ 13,072 ​ (216) ​ (2,621) ​ 10,235 Amounts reclassified from accumulated other comprehensive income (loss) ​ — ​ (270) ​ (1,062) ​ (1,332) Tax effects ​ — ​ 119 ​ 903 ​ 1,022 Net current-period other comprehensive income (loss) 13,072 ​ (367) ​ (2,780) ​ 9,925 Total $ (138,182) ​ $ 1,576 ​ $ 8,698 ​ $ (127,9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CEIVABLES (Tables)</t>
        </is>
      </c>
      <c r="B1" s="2" t="inlineStr">
        <is>
          <t>6 Months Ended</t>
        </is>
      </c>
    </row>
    <row r="2">
      <c r="B2" s="2" t="inlineStr">
        <is>
          <t>Jun. 30, 2024</t>
        </is>
      </c>
    </row>
    <row r="3">
      <c r="A3" s="3" t="inlineStr">
        <is>
          <t>RECEIVABLES</t>
        </is>
      </c>
      <c r="B3" s="4" t="inlineStr">
        <is>
          <t xml:space="preserve"> </t>
        </is>
      </c>
    </row>
    <row r="4">
      <c r="A4" s="4" t="inlineStr">
        <is>
          <t>Summary of receivables</t>
        </is>
      </c>
      <c r="B4" s="4" t="inlineStr">
        <is>
          <t>​ ​ ​ ​ ​ ​ ​ ​ ​ June 30, December 31, ​ ​ 2024 ​ 2023 Retail notes $ 1,047,146 $ 1,291,559 Revolving charge accounts ​ 259,572 ​ 205,872 Finance leases ​ 224,689 ​ 219,386 Wholesale ​ 1,783,758 ​ 1,575,142 Restricted receivables ​ ​ 11,217,611 ​ ​ 10,278,503 Gross receivables 14,532,776 13,570,462 Less: Allowance for credit losses ​ (123,971) ​ (114,745) Total receivables, net $ 14,408,805 $ 13,455,717</t>
        </is>
      </c>
    </row>
    <row r="5">
      <c r="A5" s="4" t="inlineStr">
        <is>
          <t>Summary of restricted receivables</t>
        </is>
      </c>
      <c r="B5" s="4" t="inlineStr">
        <is>
          <t>​ ​ ​ ​ ​ ​ ​ ​ ​ June 30, December 31, ​ ​ 2024 ​ 2023 Retail notes $ 7,232,463 $ 6,693,525 Wholesale ​ 3,985,148 ​ 3,584,978 Total restricted receivables $ 11,217,611 ​ $ 10,278,503</t>
        </is>
      </c>
    </row>
    <row r="6">
      <c r="A6" s="4" t="inlineStr">
        <is>
          <t>Schedule of allowance for credit losses activity</t>
        </is>
      </c>
      <c r="B6" s="4" t="inlineStr">
        <is>
          <t>Allowance for credit losses activity for the three months ended June 30, 2024 is as follows: ​ ​ ​ ​ ​ ​ ​ ​ ​ ​ ​ ​ ​ ​ ​ ​ ​ Revolving ​ ​ ​ ​ ​ ​ ​ Retail ​ Charge ​ ​ ​ ​ ​ ​ ​ ​ Customer ​ Accounts ​ Wholesale ​ Total Allowance for credit losses: ​ ​ ​ ​ ​ ​ ​ ​ ​ ​ ​ ​ Beginning balance $ 104,244 $ 8,396 $ 5,725 ​ $ 118,365 Charge-offs ​ (6,034) ​ ​ (1,146) ​ — ​ ​ (7,180) Recoveries ​ 910 ​ ​ 206 ​ 8 ​ ​ 1,124 Provision ​ 7,116 ​ ​ 2,302 ​ 2,353 ​ ​ 11,771 Foreign currency translation and other ​ (91) ​ ​ (7) ​ (11) ​ ​ (109) Ending balance $ 106,145 $ 9,751 $ 8,075 ​ $ 123,971 ​ Allowance for credit losses activity for the six months ended June 30, 2024 is as follows: ​ ​ ​ ​ ​ ​ ​ ​ ​ ​ ​ ​ ​ ​ ​ ​ ​ ​ Revolving ​ ​ ​ ​ ​ ​ ​ ​ Retail ​ Charge ​ ​ ​ ​ ​ ​ ​ ​ Customer ​ Accounts ​ Wholesale ​ Total Allowance for credit losses: ​ ​ ​ ​ ​ ​ ​ ​ ​ ​ ​ ​ Beginning balance $ 101,649 $ 7,594 $ 5,502 ​ $ 114,745 Charge-offs ​ (11,887) ​ ​ (2,296) ​ — ​ ​ (14,183) Recoveries ​ 1,185 ​ ​ 302 ​ 21 ​ ​ 1,508 Provision (benefit) ​ 15,529 ​ ​ 4,170 ​ 2,584 ​ ​ 22,283 Foreign currency translation and other ​ (331) ​ ​ (19) ​ (32) ​ ​ (382) Ending balance $ 106,145 $ 9,751 $ 8,075 ​ $ 123,971 Gross receivables: ​ ​ ​ ​ ​ ​ ​ ​ ​ Ending balance $ 8,504,298 $ 259,572 $ 5,768,906 ​ $ 14,532,776 At June 30, 2024, the allowance for credit losses included an increase in reserves primarily due to higher specific reserve needs. Allowance for credit losses activity for the three months ended June 30, 2023 is as follows: ​ ​ ​ ​ ​ ​ ​ ​ ​ ​ ​ ​ ​ ​ ​ ​ ​ ​ Revolving ​ ​ ​ ​ ​ ​ ​ ​ Retail ​ Charge ​ ​ ​ ​ ​ ​ ​ Customer Accounts Wholesale ​ Total Allowance for credit losses: ​ ​ ​ ​ ​ ​ ​ ​ ​ ​ ​ ​ Beginning balance, as previously reported $ 103,442 $ 7,345 $ 6,685 ​ $ 117,472 Charge-offs ​ (5,358) ​ (447) ​ — ​ ​ (5,805) Recoveries ​ 521 ​ 1 ​ 5 ​ ​ 527 Provision (benefit) ​ 1,119 ​ 1,749 ​ (219) ​ ​ 2,649 Foreign currency translation and other ​ 241 ​ 14 ​ 22 ​ ​ 277 Ending balance $ 99,965 $ 8,662 $ 6,493 ​ $ 115,120 ​ Allowance for credit losses activity for the six months ended June 30, 2023 is as follows: ​ ​ ​ ​ ​ ​ ​ ​ ​ ​ ​ ​ ​ ​ ​ ​ ​ ​ Revolving ​ ​ ​ ​ ​ ​ ​ ​ Retail ​ Charge ​ ​ ​ ​ ​ ​ ​ ​ Customer ​ Accounts ​ Wholesale ​ Total Allowance for credit losses: ​ ​ ​ ​ ​ ​ ​ ​ ​ ​ ​ ​ Beginning balance ​ $ 110,341 $ 8,519 $ 6,152 ​ $ 125,012 Charge-offs ​ (10,970) ​ (4,685) ​ — ​ ​ (15,655) Recoveries ​ 913 ​ 1 ​ 16 ​ ​ 930 Benefit ​ (550) ​ 4,814 ​ 304 ​ ​ 4,568 Foreign currency translation and other ​ 231 ​ 13 ​ 21 ​ ​ 265 Ending balance $ 99,965 $ 8,662 $ 6,493 ​ $ 115,120 Gross receivables: ​ ​ ​ ​ ​ ​ ​ ​ ​ Ending balance $ 7,369,084 $ 233,695 $ 4,430,693 ​ $ 12,033,472</t>
        </is>
      </c>
    </row>
    <row r="7">
      <c r="A7" s="4" t="inlineStr">
        <is>
          <t>Schedule of aging of financing receivables</t>
        </is>
      </c>
      <c r="B7" s="4" t="inlineStr">
        <is>
          <t>The aging of receivables by vintage as of June 30, 2024 are as follows: ​ ​ ​ ​ ​ ​ ​ ​ ​ ​ ​ ​ ​ ​ ​ ​ ​ ​ ​ ​ ​ ​ ​ ​ ​ ​ ​ ​ ​ ​ Greater ​ ​ ​ ​ ​ ​ ​ ​ ​ ​ ​ ​ ​ 31 – 60 Days ​ 61 – 90 Days ​ Than ​ Total ​ ​ ​ ​ Total ​ Gross ​ Past Due Past Due 90 Days Past Due Current Receivables Charge-offs Retail customer ​ ​ ​ ​ ​ ​ ​ ​ ​ ​ ​ ​ ​ ​ ​ ​ ​ ​ ​ ​ United States ​ ​ ​ ​ ​ ​ ​ ​ ​ ​ ​ ​ ​ ​ ​ ​ ​ ​ ​ ​ ​ 2024 ​ $ 2,852 ​ $ 934 ​ $ — ​ $ 3,786 ​ $ 1,665,647 ​ $ 1,669,433 ​ $ 51 2023 ​ ​ 17,034 ​ ​ 7,332 ​ ​ 6,000 ​ ​ 30,366 ​ ​ 2,484,144 ​ ​ 2,514,510 ​ ​ 2,579 2022 ​ ​ 12,396 ​ ​ 4,806 ​ ​ 5,401 ​ ​ 22,603 ​ ​ 1,479,422 ​ ​ 1,502,025 ​ ​ 2,989 2021 ​ ​ 6,946 ​ ​ 2,713 ​ ​ 3,337 ​ ​ 12,996 ​ ​ 822,854 ​ ​ 835,850 ​ ​ 2,115 2020 ​ ​ 2,902 ​ ​ 985 ​ ​ 32,695 ​ ​ 36,582 ​ ​ 319,936 ​ ​ 356,518 ​ ​ 1,075 Prior to 2020 ​ ​ 1,163 ​ ​ 782 ​ ​ 4,220 ​ ​ 6,165 ​ ​ 122,250 ​ ​ 128,415 ​ ​ 1,482 Total $ 43,293 ​ $ 17,552 ​ $ 51,653 ​ $ 112,498 ​ $ 6,894,253 ​ $ 7,006,751 ​ $ 10,291 Canada ​ ​ ​ ​ ​ ​ ​ ​ ​ ​ ​ ​ ​ ​ ​ ​ ​ ​ ​ ​ ​ 2024 ​ $ 90 ​ $ — ​ $ — ​ $ 90 ​ $ 392,357 ​ $ 392,447 ​ $ — 2023 ​ ​ 1,302 ​ ​ 1,130 ​ ​ 1,166 ​ ​ 3,598 ​ ​ 466,795 ​ ​ 470,393 ​ ​ 251 2022 ​ ​ 1,415 ​ ​ 731 ​ ​ 289 ​ ​ 2,435 ​ ​ 299,051 ​ ​ 301,486 ​ ​ 291 2021 ​ ​ 811 ​ ​ 91 ​ ​ 629 ​ ​ 1,531 ​ ​ 221,520 ​ ​ 223,051 ​ ​ 542 2020 ​ ​ 969 ​ ​ 132 ​ ​ 280 ​ ​ 1,381 ​ ​ 78,899 ​ ​ 80,280 ​ ​ 255 Prior to 2020 ​ ​ 18 ​ ​ 30 ​ ​ 222 ​ ​ 270 ​ ​ 29,620 ​ ​ 29,890 ​ ​ 257 Total $ 4,605 ​ $ 2,114 ​ $ 2,586 ​ $ 9,305 ​ $ 1,488,242 ​ $ 1,497,547 ​ $ 1,596 Revolving charge accounts ​ ​ ​ ​ ​ ​ ​ ​ ​ ​ ​ ​ ​ ​ ​ ​ ​ ​ ​ ​ United States ​ $ 6,238 ​ $ 2,733 ​ $ 1,748 ​ $ 10,719 ​ $ 230,945 ​ $ 241,664 ​ $ 2,132 Canada ​ $ 412 ​ $ 130 ​ $ 61 ​ $ 603 ​ $ 17,305 ​ $ 17,908 ​ $ 164 Wholesale ​ ​ ​ ​ ​ ​ ​ ​ ​ ​ ​ ​ ​ ​ ​ ​ ​ ​ ​ ​ United States ​ $ 196 ​ $ 254 ​ $ 440 ​ $ 890 ​ $ 4,633,379 ​ $ 4,634,269 ​ $ — Canada ​ $ — ​ $ — ​ $ — ​ $ — ​ $ 1,134,637 ​ $ 1,134,637 ​ $ — Total ​ ​ ​ ​ ​ ​ ​ ​ ​ ​ ​ ​ ​ ​ Retail customer ​ $ 47,898 ​ $ 19,666 ​ $ 54,239 ​ $ 121,803 ​ $ 8,382,495 ​ $ 8,504,298 ​ $ 11,887 Revolving charge accounts ​ $ 6,650 ​ $ 2,863 ​ $ 1,809 ​ $ 11,322 ​ $ 248,250 ​ $ 259,572 ​ $ 2,296 Wholesale ​ $ 196 ​ $ 254 ​ $ 440 ​ $ 890 ​ $ 5,768,016 ​ $ 5,768,906 ​ $ — ​ The aging of receivables by vintage as of December 31, 2023 is as follows: ​ ​ ​ ​ ​ ​ ​ ​ ​ ​ ​ ​ ​ ​ ​ ​ ​ ​ ​ ​ ​ ​ ​ ​ ​ ​ ​ ​ ​ ​ Greater ​ ​ ​ ​ ​ ​ ​ ​ ​ ​ ​ ​ ​ ​ 31 – 60 Days ​ 61 – 90 Days ​ Than ​ Total ​ ​ ​ ​ Total ​ Gross ​ Past Due Past Due 90 Days Past Due Current Receivables Charge-offs Retail customer ​ ​ ​ ​ ​ ​ ​ ​ ​ ​ ​ ​ ​ ​ ​ ​ ​ ​ ​ ​ United States ​ ​ ​ ​ ​ ​ ​ ​ ​ ​ ​ ​ ​ ​ ​ ​ ​ ​ ​ ​ ​ 2023 ​ $ 9,662 ​ $ 1,415 ​ $ 1,288 ​ $ 12,365 ​ $ 3,111,476 ​ $ 3,123,841 ​ $ 552 2022 ​ ​ 10,008 ​ ​ 2,583 ​ ​ 5,821 ​ ​ 18,412 ​ ​ 1,755,538 ​ ​ 1,773,950 ​ ​ 3,221 2021 ​ ​ 6,808 ​ ​ 2,118 ​ ​ 3,554 ​ ​ 12,480 ​ ​ 1,041,185 ​ ​ 1,053,665 ​ ​ 2,716 2020 ​ ​ 3,270 ​ ​ 1,106 ​ ​ 32,831 ​ ​ 37,207 ​ ​ 451,292 ​ ​ 488,499 ​ ​ 2,987 2019 ​ ​ 1,829 ​ ​ 529 ​ ​ 2,001 ​ ​ 4,359 ​ ​ 164,634 ​ ​ 168,993 ​ ​ 3,203 Prior to 2019 ​ ​ 631 ​ ​ 318 ​ ​ 3,831 ​ ​ 4,780 ​ ​ 56,779 ​ ​ 61,559 ​ ​ 2,849 Total $ 32,208 ​ $ 8,069 ​ $ 49,326 ​ $ 89,603 ​ $ 6,580,904 ​ $ 6,670,507 ​ $ 15,528 Canada ​ ​ ​ ​ ​ ​ ​ ​ ​ ​ ​ ​ ​ ​ ​ ​ ​ ​ ​ ​ ​ 2023 ​ $ 647 ​ $ 149 ​ $ 420 ​ $ 1,216 ​ $ 667,887 ​ $ 669,103 ​ $ 78 2022 ​ ​ 2,395 ​ ​ 60 ​ ​ 1,236 ​ ​ 3,691 ​ ​ 395,757 ​ ​ 399,448 ​ ​ 941 2021 ​ ​ 1,090 ​ ​ 159 ​ ​ 2,361 ​ ​ 3,610 ​ ​ 291,974 ​ ​ 295,584 ​ ​ 964 2020 ​ ​ 755 ​ ​ — ​ ​ 320 ​ ​ 1,075 ​ ​ 113,630 ​ ​ 114,705 ​ ​ (227) 2019 ​ ​ 158 ​ ​ 14 ​ ​ 201 ​ ​ 373 ​ ​ 44,042 ​ ​ 44,415 ​ ​ 253 Prior to 2019 ​ ​ 126 ​ ​ 152 ​ ​ 366 ​ ​ 644 ​ ​ 10,064 ​ ​ 10,708 ​ ​ 87 Total $ 5,171 ​ $ 534 ​ $ 4,904 ​ $ 10,609 ​ $ 1,523,354 ​ $ 1,533,963 ​ $ 2,096 Revolving charge accounts ​ ​ ​ ​ ​ ​ ​ ​ ​ ​ ​ ​ ​ ​ ​ ​ ​ ​ ​ ​ ​ United States ​ $ 6,036 ​ $ 2,422 ​ $ 1,089 ​ $ 9,547 ​ $ 182,728 ​ $ 192,275 ​ $ 5,993 Canada ​ $ 374 ​ $ 169 ​ $ 122 ​ $ 665 ​ $ 12,932 ​ $ 13,597 ​ $ 519 Wholesale ​ ​ ​ ​ ​ ​ ​ ​ ​ ​ ​ ​ ​ ​ ​ ​ ​ ​ ​ ​ United States ​ $ — ​ $ — ​ $ — ​ $ — ​ $ 4,271,583 ​ $ 4,271,583 ​ $ — Canada ​ $ — ​ $ — ​ $ — ​ $ — ​ $ 888,537 ​ $ 888,537 ​ $ — Total ​ ​ ​ ​ ​ ​ ​ ​ ​ ​ ​ ​ ​ ​ Retail customer ​ $ 37,379 ​ $ 8,603 ​ $ 54,230 ​ $ 100,212 ​ $ 8,104,258 ​ $ 8,204,470 ​ $ 17,624 Revolving charge accounts ​ $ 6,410 ​ $ 2,591 ​ $ 1,211 ​ $ 10,212 ​ $ 195,660 ​ $ 205,872 ​ $ 6,512 Wholesale ​ $ — ​ $ — ​ $ — ​ $ — ​ $ 5,160,120 ​ $ 5,160,120 ​ $ —</t>
        </is>
      </c>
    </row>
    <row r="8">
      <c r="A8" s="4" t="inlineStr">
        <is>
          <t>Schedule of receivables on nonaccrual status</t>
        </is>
      </c>
      <c r="B8" s="4" t="inlineStr">
        <is>
          <t>​ ​ ​ ​ ​ ​ ​ ​ ​ ​ June 30, ​ December 31, ​ ​ 2024 ​ 2023 United States $ 61,760 $ 55,564 Canada ​ $ 3,183 ​ $ 5,3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ON OPERATING LEASES (Tables)</t>
        </is>
      </c>
      <c r="B1" s="2" t="inlineStr">
        <is>
          <t>6 Months Ended</t>
        </is>
      </c>
    </row>
    <row r="2">
      <c r="B2" s="2" t="inlineStr">
        <is>
          <t>Jun. 30, 2024</t>
        </is>
      </c>
    </row>
    <row r="3">
      <c r="A3" s="3" t="inlineStr">
        <is>
          <t>EQUIPMENT ON OPERATING LEASES</t>
        </is>
      </c>
      <c r="B3" s="4" t="inlineStr">
        <is>
          <t xml:space="preserve"> </t>
        </is>
      </c>
    </row>
    <row r="4">
      <c r="A4" s="4" t="inlineStr">
        <is>
          <t>Schedule of lease payments owed to the Company for equipment under non-cancelable operating leases</t>
        </is>
      </c>
      <c r="B4" s="4" t="inlineStr">
        <is>
          <t>​ ​ ​ ​ ​ 2024 $ 111,496 2025 ​ 165,697 2026 ​ 103,503 2027 ​ 44,424 2028 and thereafter ​ 19,005 Total lease payments $ 444,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chedule of fair values of derivatives in the consolidated balance sheets</t>
        </is>
      </c>
      <c r="B4" s="4" t="inlineStr">
        <is>
          <t>​ ​ ​ ​ ​ ​ ​ ​ ​ June 30, December 31, ​ ​ 2024 ​ 2023 Derivatives Designated as Hedging Instruments ​ ​ ​ ​ ​ Other assets: ​ ​ ​ ​ ​ Interest rate derivatives ​ $ 10,694 ​ $ 22,633 Accounts payable and other accrued liabilities: ​ ​ ​ ​ ​ Interest rate derivatives ​ $ 33,977 ​ $ 32,579 Derivatives Not Designated as Hedging Instruments ​ ​ ​ ​ ​ Other assets: ​ ​ ​ ​ ​ Interest rate derivatives ​ $ 26,490 ​ $ 30,420 Foreign exchange contracts ​ 1,755 ​ 2,601 Total $ 28,245 ​ $ 33,021 Accounts payable and other accrued liabilities: ​ ​ ​ ​ ​ Interest rate derivatives ​ $ 26,490 ​ $ 30,420</t>
        </is>
      </c>
    </row>
    <row r="5">
      <c r="A5" s="4" t="inlineStr">
        <is>
          <t>Schedule of pre-tax gains (losses) on the consolidated statements of income related to the Company's derivatives</t>
        </is>
      </c>
      <c r="B5" s="4" t="inlineStr">
        <is>
          <t>​ ​ ​ ​ ​ ​ ​ ​ ​ ​ ​ ​ ​ ​ ​ Three Months Ended ​ Six Months Ended ​ ​ June 30, ​ June 30, ​ ​ 2024 2023 2024 2023 Cash Flow Hedges ​ ​ ​ ​ ​ ​ ​ ​ ​ ​ ​ Recognized in accumulated other comprehensive income (loss): ​ ​ ​ ​ ​ ​ ​ ​ ​ ​ ​ Interest rate derivatives ​ $ 431 ​ $ (56) $ 3,306 ​ $ (2,621) Reclassified from accumulated other comprehensive income (loss): ​ ​ ​ ​ ​ ​ ​ ​ ​ ​ ​ Interest rate derivatives—Interest expense to third parties ​ $ 1,071 ​ $ 400 ​ $ 1,288 ​ $ 1,062 Not Designated as Hedges ​ ​ ​ ​ ​ ​ ​ ​ ​ ​ Foreign exchange contracts—Other expenses, net ​ $ (339) ​ $ 2,220 $ (1,243) ​ $ 2,251</t>
        </is>
      </c>
    </row>
    <row r="6">
      <c r="A6" s="4" t="inlineStr">
        <is>
          <t>Schedule of assets and liabilities measured at fair value on a recurring basis</t>
        </is>
      </c>
      <c r="B6" s="4" t="inlineStr">
        <is>
          <t>​ ​ ​ ​ ​ ​ ​ ​ ​ ​ June 30, ​ December 31, ​ 2024 2023 Assets ​ ​ ​ ​ ​ Interest rate derivatives ​ $ 37,184 ​ $ 53,053 Foreign exchange contracts ​ 1,755 ​ 2,601 Total assets $ 38,939 ​ $ 55,654 Liabilities ​ ​ ​ ​ ​ Interest rate derivatives ​ $ 60,467 ​ $ 62,999</t>
        </is>
      </c>
    </row>
    <row r="7">
      <c r="A7" s="4" t="inlineStr">
        <is>
          <t>Schedule of carrying amount and estimated fair value of assets and liabilities considered financial instruments</t>
        </is>
      </c>
      <c r="B7" s="4" t="inlineStr">
        <is>
          <t>​ ​ ​ ​ ​ ​ ​ ​ ​ ​ ​ ​ ​ ​ ​ ​ June 30, 2024 ​ December 31, 2023 ​ Carrying Estimated Carrying Estimated ​ ​ Amount ​ Fair Value * ​ Amount ​ Fair Value * Receivables $ 14,408,805 ​ $ 14,326,605 ​ $ 13,455,717 ​ $ 13,224,506 Long-term debt ​ $ 8,364,690 ​ $ 8,226,539 ​ $ 7,859,629 ​ $ 7,739,874 ______________ * Under the fair value hierarchy, receivables measurements are classified as Level 3 and long-term debt measurements are classified a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 (Tables)</t>
        </is>
      </c>
      <c r="B1" s="2" t="inlineStr">
        <is>
          <t>6 Months Ended</t>
        </is>
      </c>
    </row>
    <row r="2">
      <c r="B2" s="2" t="inlineStr">
        <is>
          <t>Jun. 30, 2024</t>
        </is>
      </c>
    </row>
    <row r="3">
      <c r="A3" s="3" t="inlineStr">
        <is>
          <t>GEOGRAPHICAL INFORMATION</t>
        </is>
      </c>
      <c r="B3" s="4" t="inlineStr">
        <is>
          <t xml:space="preserve"> </t>
        </is>
      </c>
    </row>
    <row r="4">
      <c r="A4" s="4" t="inlineStr">
        <is>
          <t>Summary of geographic information</t>
        </is>
      </c>
      <c r="B4" s="4" t="inlineStr">
        <is>
          <t>​ ​ ​ ​ ​ ​ ​ ​ ​ ​ ​ ​ ​ ​ ​ Three Months Ended Six Months Ended ​ ​ June 30, ​ June 30, ​ ​ 2024 2023 ​ 2024 2023 Revenues ​ ​ ​ ​ ​ ​ ​ ​ ​ ​ ​ United States ​ $ 259,630 ​ $ 197,024 ​ $ 505,307 ​ $ 379,919 Canada ​ 63,920 ​ 50,630 ​ 124,764 ​ 96,738 Eliminations ​ (187) ​ (540) ​ (402) ​ (1,025) Total $ 323,363 ​ $ 247,114 $ 629,669 ​ $ 475,632 Interest expense ​ ​ ​ ​ ​ ​ ​ ​ ​ ​ United States ​ $ 143,975 ​ $ 101,441 ​ $ 281,059 ​ $ 187,093 Canada ​ 32,076 ​ 21,187 ​ 62,634 ​ 39,724 Eliminations ​ (187) ​ (540) ​ (402) ​ (1,025) Total $ 175,864 ​ $ 122,088 $ 343,291 ​ $ 225,792 Net income ​ ​ ​ ​ ​ ​ ​ ​ ​ ​ United States ​ $ 46,174 ​ $ 35,823 ​ $ 89,792 ​ $ 72,082 Canada ​ 12,664 ​ 11,875 ​ 23,519 ​ 21,917 Total $ 58,838 ​ $ 47,698 $ 113,311 ​ $ 93,999 Depreciation and amortization ​ ​ ​ ​ ​ ​ ​ ​ ​ ​ United States ​ $ 31,230 ​ $ 32,432 ​ $ 61,412 ​ $ 65,261 Canada ​ 13,778 ​ 12,978 ​ 27,469 ​ 25,870 Total $ 45,008 ​ $ 45,410 $ 88,881 ​ $ 91,131 Expenditures for equipment on operating leases ​ ​ ​ ​ ​ ​ ​ ​ ​ ​ United States ​ $ 58,338 ​ $ 90,878 ​ $ 138,260 ​ $ 166,119 Canada ​ 41,868 ​ 33,652 ​ 64,130 ​ 61,690 Total $ 100,206 ​ $ 124,530 $ 202,390 ​ $ 227,809 Provision (benefit) for credit losses ​ ​ ​ ​ ​ ​ ​ ​ ​ ​ United States ​ $ 10,976 ​ $ 3,279 ​ $ 20,993 ​ $ 6,438 Canada ​ 795 ​ (630) ​ 1,290 ​ (1,870) Total $ 11,771 ​ $ 2,649 $ 22,283 ​ $ 4,568 ​ ​ ​ ​ ​ ​ ​ ​ ​ As of As of ​ ​ June 30, ​ December 31, ​ ​ 2024 2023 Total assets ​ ​ ​ ​ ​ United States ​ $ 13,420,826 ​ $ 13,034,959 Canada ​ 3,312,789 ​ 3,077,089 Eliminations ​ (128,470) ​ (148,521) Total $ 16,605,145 ​ $ 15,963,527 Gross receivables ​ ​ ​ ​ ​ United States ​ $ 11,882,684 ​ $ 11,134,365 Canada ​ 2,650,092 ​ 2,436,097 Total $ 14,532,776 ​ $ 13,570,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6 Months Ended</t>
        </is>
      </c>
    </row>
    <row r="2">
      <c r="B2" s="2" t="inlineStr">
        <is>
          <t>Jun. 30, 2024</t>
        </is>
      </c>
    </row>
    <row r="3">
      <c r="A3" s="3" t="inlineStr">
        <is>
          <t>RELATED-PARTY TRANSACTIONS</t>
        </is>
      </c>
      <c r="B3" s="4" t="inlineStr">
        <is>
          <t xml:space="preserve"> </t>
        </is>
      </c>
    </row>
    <row r="4">
      <c r="A4" s="4" t="inlineStr">
        <is>
          <t>Summary of the sources included in "Interest and other income from affiliates" in the accompanying consolidated statements of income</t>
        </is>
      </c>
      <c r="B4" s="4" t="inlineStr">
        <is>
          <t>​ ​ ​ ​ ​ ​ ​ ​ ​ ​ ​ ​ ​ ​ ​ Three Months Ended Six Months Ended ​ ​ June 30, ​ June 30, ​ ​ 2024 2023 ​ 2024 2023 Subsidy from CNH North America ​ ​ ​ ​ ​ ​ ​ ​ ​ ​ ​ Retail customer ​ $ 49,675 ​ $ 29,389 ​ $ 99,082 ​ $ 57,864 Operating lease ​ 9,119 ​ 9,835 ​ 18,569 ​ 20,158 Revolving charge accounts ​ ​ 1,160 ​ ​ 1,106 ​ ​ 1,999 ​ ​ 1,965 Wholesale ​ ​ 66,349 ​ ​ 53,953 ​ ​ 124,994 ​ ​ 97,366 Income from affiliated receivables ​ ​ ​ ​ ​ ​ ​ ​ ​ CNH North America ​ 1,033 ​ 83 ​ 1,033 ​ 83 Banco CNH Industrial Capital Brazil ​ ​ 640 ​ ​ 779 ​ ​ 1,356 ​ ​ 1,417 Other affiliates ​ ​ 283 ​ ​ 424 ​ ​ 700 ​ ​ 820 Total interest and other income from affiliates $ 128,259 ​ $ 95,569 $ 247,733 ​ $ 179,673</t>
        </is>
      </c>
    </row>
    <row r="5">
      <c r="A5" s="4" t="inlineStr">
        <is>
          <t>Schedule of various accounts and notes receivable and debt with the affiliates</t>
        </is>
      </c>
      <c r="B5" s="4" t="inlineStr">
        <is>
          <t>​ ​ ​ ​ ​ ​ ​ ​ ​ ​ June 30, ​ December 31, ​ ​ 2024 ​ 2023 Affiliated receivables ​ ​ ​ ​ ​ CNH America $ 46,233 ​ $ 13,377 CNH Canada ​ 87,842 ​ ​ 704 Banco CNH Industrial Capital Brazil ​ ​ 35,449 ​ ​ 47,997 Other affiliates ​ 12,525 ​ ​ 12,589 Total affiliated receivables $ 182,049 ​ $ 74,667 Affiliated debt ​ ​ ​ ​ ​ CNH America ​ $ — ​ $ CNH Canada ​ ​ — ​ ​ 46,258 Total affiliated debt $ — ​ $ 132,4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Commitments to Extend Credit</t>
        </is>
      </c>
      <c r="B4" s="4" t="inlineStr">
        <is>
          <t>​ ​ ​ ​ ​ ​ ​ ​ ​ ​ ​ ​ ​ Total ​ ​ ​ ​ ​ ​ Credit Limit ​ Utilized ​ Not Utilized Wholesale and dealer financing ​ $ 7,327,466 ​ $ 5,715,800 ​ $ 1,611,666 Revolving charge accounts ​ $ 2,611,813 ​ $ 263,332 ​ $ 2,348,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 Change in Components of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Changes in accumulated other comprehensive income b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gross</t>
        </is>
      </c>
      <c r="B4" s="4" t="inlineStr">
        <is>
          <t xml:space="preserve"> </t>
        </is>
      </c>
      <c r="C4" s="4" t="inlineStr">
        <is>
          <t xml:space="preserve"> </t>
        </is>
      </c>
      <c r="D4" s="4" t="inlineStr">
        <is>
          <t xml:space="preserve"> </t>
        </is>
      </c>
      <c r="E4" s="4" t="inlineStr">
        <is>
          <t xml:space="preserve"> </t>
        </is>
      </c>
      <c r="F4" s="6" t="n">
        <v>-143526</v>
      </c>
      <c r="G4" s="6" t="n">
        <v>-135562</v>
      </c>
      <c r="H4" s="6" t="n">
        <v>-137164</v>
      </c>
      <c r="I4" s="6" t="n">
        <v>-133403</v>
      </c>
    </row>
    <row r="5">
      <c r="A5" s="4" t="inlineStr">
        <is>
          <t>Tax liability</t>
        </is>
      </c>
      <c r="B5" s="4" t="inlineStr">
        <is>
          <t xml:space="preserve"> </t>
        </is>
      </c>
      <c r="C5" s="4" t="inlineStr">
        <is>
          <t xml:space="preserve"> </t>
        </is>
      </c>
      <c r="D5" s="4" t="inlineStr">
        <is>
          <t xml:space="preserve"> </t>
        </is>
      </c>
      <c r="E5" s="4" t="inlineStr">
        <is>
          <t xml:space="preserve"> </t>
        </is>
      </c>
      <c r="F5" s="5" t="n">
        <v>-2435</v>
      </c>
      <c r="G5" s="5" t="n">
        <v>-1746</v>
      </c>
      <c r="H5" s="5" t="n">
        <v>-3537</v>
      </c>
      <c r="I5" s="5" t="n">
        <v>-4430</v>
      </c>
    </row>
    <row r="6">
      <c r="A6" s="4" t="inlineStr">
        <is>
          <t>Beginning balance, net of tax</t>
        </is>
      </c>
      <c r="B6" s="6" t="n">
        <v>-145961</v>
      </c>
      <c r="C6" s="6" t="n">
        <v>-140701</v>
      </c>
      <c r="D6" s="6" t="n">
        <v>-137308</v>
      </c>
      <c r="E6" s="6" t="n">
        <v>-137833</v>
      </c>
      <c r="F6" s="4" t="inlineStr">
        <is>
          <t xml:space="preserve"> </t>
        </is>
      </c>
      <c r="G6" s="4" t="inlineStr">
        <is>
          <t xml:space="preserve"> </t>
        </is>
      </c>
      <c r="H6" s="4" t="inlineStr">
        <is>
          <t xml:space="preserve"> </t>
        </is>
      </c>
      <c r="I6" s="4" t="inlineStr">
        <is>
          <t xml:space="preserve"> </t>
        </is>
      </c>
    </row>
    <row r="7">
      <c r="A7" s="4" t="inlineStr">
        <is>
          <t>Other comprehensive income (loss) before reclassifications</t>
        </is>
      </c>
      <c r="B7" s="5" t="n">
        <v>-3961</v>
      </c>
      <c r="C7" s="5" t="n">
        <v>13199</v>
      </c>
      <c r="D7" s="5" t="n">
        <v>-11654</v>
      </c>
      <c r="E7" s="5" t="n">
        <v>10235</v>
      </c>
      <c r="F7" s="4" t="inlineStr">
        <is>
          <t xml:space="preserve"> </t>
        </is>
      </c>
      <c r="G7" s="4" t="inlineStr">
        <is>
          <t xml:space="preserve"> </t>
        </is>
      </c>
      <c r="H7" s="4" t="inlineStr">
        <is>
          <t xml:space="preserve"> </t>
        </is>
      </c>
      <c r="I7" s="4" t="inlineStr">
        <is>
          <t xml:space="preserve"> </t>
        </is>
      </c>
    </row>
    <row r="8">
      <c r="A8" s="4" t="inlineStr">
        <is>
          <t>Amounts reclassified from accumulated other comprehensive income (loss)</t>
        </is>
      </c>
      <c r="B8" s="5" t="n">
        <v>-1125</v>
      </c>
      <c r="C8" s="5" t="n">
        <v>-535</v>
      </c>
      <c r="D8" s="5" t="n">
        <v>-1396</v>
      </c>
      <c r="E8" s="5" t="n">
        <v>-1332</v>
      </c>
      <c r="F8" s="4" t="inlineStr">
        <is>
          <t xml:space="preserve"> </t>
        </is>
      </c>
      <c r="G8" s="4" t="inlineStr">
        <is>
          <t xml:space="preserve"> </t>
        </is>
      </c>
      <c r="H8" s="4" t="inlineStr">
        <is>
          <t xml:space="preserve"> </t>
        </is>
      </c>
      <c r="I8" s="4" t="inlineStr">
        <is>
          <t xml:space="preserve"> </t>
        </is>
      </c>
    </row>
    <row r="9">
      <c r="A9" s="4" t="inlineStr">
        <is>
          <t>Tax effects</t>
        </is>
      </c>
      <c r="B9" s="5" t="n">
        <v>187</v>
      </c>
      <c r="C9" s="5" t="n">
        <v>129</v>
      </c>
      <c r="D9" s="5" t="n">
        <v>-502</v>
      </c>
      <c r="E9" s="5" t="n">
        <v>1022</v>
      </c>
      <c r="F9" s="4" t="inlineStr">
        <is>
          <t xml:space="preserve"> </t>
        </is>
      </c>
      <c r="G9" s="4" t="inlineStr">
        <is>
          <t xml:space="preserve"> </t>
        </is>
      </c>
      <c r="H9" s="4" t="inlineStr">
        <is>
          <t xml:space="preserve"> </t>
        </is>
      </c>
      <c r="I9" s="4" t="inlineStr">
        <is>
          <t xml:space="preserve"> </t>
        </is>
      </c>
    </row>
    <row r="10">
      <c r="A10" s="4" t="inlineStr">
        <is>
          <t>Total other comprehensive income (loss)</t>
        </is>
      </c>
      <c r="B10" s="5" t="n">
        <v>-4899</v>
      </c>
      <c r="C10" s="5" t="n">
        <v>12793</v>
      </c>
      <c r="D10" s="5" t="n">
        <v>-13552</v>
      </c>
      <c r="E10" s="5" t="n">
        <v>9925</v>
      </c>
      <c r="F10" s="4" t="inlineStr">
        <is>
          <t xml:space="preserve"> </t>
        </is>
      </c>
      <c r="G10" s="4" t="inlineStr">
        <is>
          <t xml:space="preserve"> </t>
        </is>
      </c>
      <c r="H10" s="4" t="inlineStr">
        <is>
          <t xml:space="preserve"> </t>
        </is>
      </c>
      <c r="I10" s="4" t="inlineStr">
        <is>
          <t xml:space="preserve"> </t>
        </is>
      </c>
    </row>
    <row r="11">
      <c r="A11" s="4" t="inlineStr">
        <is>
          <t>Ending balance</t>
        </is>
      </c>
      <c r="B11" s="5" t="n">
        <v>-150860</v>
      </c>
      <c r="C11" s="5" t="n">
        <v>-127908</v>
      </c>
      <c r="D11" s="5" t="n">
        <v>-150860</v>
      </c>
      <c r="E11" s="5" t="n">
        <v>-127908</v>
      </c>
      <c r="F11" s="4" t="inlineStr">
        <is>
          <t xml:space="preserve"> </t>
        </is>
      </c>
      <c r="G11" s="4" t="inlineStr">
        <is>
          <t xml:space="preserve"> </t>
        </is>
      </c>
      <c r="H11" s="4" t="inlineStr">
        <is>
          <t xml:space="preserve"> </t>
        </is>
      </c>
      <c r="I11" s="4" t="inlineStr">
        <is>
          <t xml:space="preserve"> </t>
        </is>
      </c>
    </row>
    <row r="12">
      <c r="A12" s="4" t="inlineStr">
        <is>
          <t>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hanges in accumulated other comprehensive income by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gross</t>
        </is>
      </c>
      <c r="B14" s="4" t="inlineStr">
        <is>
          <t xml:space="preserve"> </t>
        </is>
      </c>
      <c r="C14" s="4" t="inlineStr">
        <is>
          <t xml:space="preserve"> </t>
        </is>
      </c>
      <c r="D14" s="4" t="inlineStr">
        <is>
          <t xml:space="preserve"> </t>
        </is>
      </c>
      <c r="E14" s="4" t="inlineStr">
        <is>
          <t xml:space="preserve"> </t>
        </is>
      </c>
      <c r="F14" s="5" t="n">
        <v>-153278</v>
      </c>
      <c r="G14" s="5" t="n">
        <v>-142798</v>
      </c>
      <c r="H14" s="5" t="n">
        <v>-151548</v>
      </c>
      <c r="I14" s="5" t="n">
        <v>-151254</v>
      </c>
    </row>
    <row r="15">
      <c r="A15" s="4" t="inlineStr">
        <is>
          <t>Beginning balance, net of tax</t>
        </is>
      </c>
      <c r="B15" s="5" t="n">
        <v>-153278</v>
      </c>
      <c r="C15" s="5" t="n">
        <v>-151548</v>
      </c>
      <c r="D15" s="5" t="n">
        <v>-142798</v>
      </c>
      <c r="E15" s="5" t="n">
        <v>-151254</v>
      </c>
      <c r="F15" s="4" t="inlineStr">
        <is>
          <t xml:space="preserve"> </t>
        </is>
      </c>
      <c r="G15" s="4" t="inlineStr">
        <is>
          <t xml:space="preserve"> </t>
        </is>
      </c>
      <c r="H15" s="4" t="inlineStr">
        <is>
          <t xml:space="preserve"> </t>
        </is>
      </c>
      <c r="I15" s="4" t="inlineStr">
        <is>
          <t xml:space="preserve"> </t>
        </is>
      </c>
    </row>
    <row r="16">
      <c r="A16" s="4" t="inlineStr">
        <is>
          <t>Other comprehensive income (loss) before reclassifications</t>
        </is>
      </c>
      <c r="B16" s="5" t="n">
        <v>-4298</v>
      </c>
      <c r="C16" s="5" t="n">
        <v>13366</v>
      </c>
      <c r="D16" s="5" t="n">
        <v>-14778</v>
      </c>
      <c r="E16" s="5" t="n">
        <v>13072</v>
      </c>
      <c r="F16" s="4" t="inlineStr">
        <is>
          <t xml:space="preserve"> </t>
        </is>
      </c>
      <c r="G16" s="4" t="inlineStr">
        <is>
          <t xml:space="preserve"> </t>
        </is>
      </c>
      <c r="H16" s="4" t="inlineStr">
        <is>
          <t xml:space="preserve"> </t>
        </is>
      </c>
      <c r="I16" s="4" t="inlineStr">
        <is>
          <t xml:space="preserve"> </t>
        </is>
      </c>
    </row>
    <row r="17">
      <c r="A17" s="4" t="inlineStr">
        <is>
          <t>Total other comprehensive income (loss)</t>
        </is>
      </c>
      <c r="B17" s="5" t="n">
        <v>-4298</v>
      </c>
      <c r="C17" s="5" t="n">
        <v>13366</v>
      </c>
      <c r="D17" s="5" t="n">
        <v>-14778</v>
      </c>
      <c r="E17" s="5" t="n">
        <v>13072</v>
      </c>
      <c r="F17" s="4" t="inlineStr">
        <is>
          <t xml:space="preserve"> </t>
        </is>
      </c>
      <c r="G17" s="4" t="inlineStr">
        <is>
          <t xml:space="preserve"> </t>
        </is>
      </c>
      <c r="H17" s="4" t="inlineStr">
        <is>
          <t xml:space="preserve"> </t>
        </is>
      </c>
      <c r="I17" s="4" t="inlineStr">
        <is>
          <t xml:space="preserve"> </t>
        </is>
      </c>
    </row>
    <row r="18">
      <c r="A18" s="4" t="inlineStr">
        <is>
          <t>Ending balance</t>
        </is>
      </c>
      <c r="B18" s="5" t="n">
        <v>-157576</v>
      </c>
      <c r="C18" s="5" t="n">
        <v>-138182</v>
      </c>
      <c r="D18" s="5" t="n">
        <v>-157576</v>
      </c>
      <c r="E18" s="5" t="n">
        <v>-138182</v>
      </c>
      <c r="F18" s="4" t="inlineStr">
        <is>
          <t xml:space="preserve"> </t>
        </is>
      </c>
      <c r="G18" s="4" t="inlineStr">
        <is>
          <t xml:space="preserve"> </t>
        </is>
      </c>
      <c r="H18" s="4" t="inlineStr">
        <is>
          <t xml:space="preserve"> </t>
        </is>
      </c>
      <c r="I18" s="4" t="inlineStr">
        <is>
          <t xml:space="preserve"> </t>
        </is>
      </c>
    </row>
    <row r="19">
      <c r="A19" s="4" t="inlineStr">
        <is>
          <t>Pens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hanges in accumulated other comprehensive income by compon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gross</t>
        </is>
      </c>
      <c r="B21" s="4" t="inlineStr">
        <is>
          <t xml:space="preserve"> </t>
        </is>
      </c>
      <c r="C21" s="4" t="inlineStr">
        <is>
          <t xml:space="preserve"> </t>
        </is>
      </c>
      <c r="D21" s="4" t="inlineStr">
        <is>
          <t xml:space="preserve"> </t>
        </is>
      </c>
      <c r="E21" s="4" t="inlineStr">
        <is>
          <t xml:space="preserve"> </t>
        </is>
      </c>
      <c r="F21" s="5" t="n">
        <v>1417</v>
      </c>
      <c r="G21" s="5" t="n">
        <v>1559</v>
      </c>
      <c r="H21" s="5" t="n">
        <v>2323</v>
      </c>
      <c r="I21" s="5" t="n">
        <v>2563</v>
      </c>
    </row>
    <row r="22">
      <c r="A22" s="4" t="inlineStr">
        <is>
          <t>Tax liability</t>
        </is>
      </c>
      <c r="B22" s="4" t="inlineStr">
        <is>
          <t xml:space="preserve"> </t>
        </is>
      </c>
      <c r="C22" s="4" t="inlineStr">
        <is>
          <t xml:space="preserve"> </t>
        </is>
      </c>
      <c r="D22" s="4" t="inlineStr">
        <is>
          <t xml:space="preserve"> </t>
        </is>
      </c>
      <c r="E22" s="4" t="inlineStr">
        <is>
          <t xml:space="preserve"> </t>
        </is>
      </c>
      <c r="F22" s="5" t="n">
        <v>-339</v>
      </c>
      <c r="G22" s="5" t="n">
        <v>-373</v>
      </c>
      <c r="H22" s="5" t="n">
        <v>-561</v>
      </c>
      <c r="I22" s="5" t="n">
        <v>-620</v>
      </c>
    </row>
    <row r="23">
      <c r="A23" s="4" t="inlineStr">
        <is>
          <t>Beginning balance, net of tax</t>
        </is>
      </c>
      <c r="B23" s="5" t="n">
        <v>1078</v>
      </c>
      <c r="C23" s="5" t="n">
        <v>1762</v>
      </c>
      <c r="D23" s="5" t="n">
        <v>1186</v>
      </c>
      <c r="E23" s="5" t="n">
        <v>1943</v>
      </c>
      <c r="F23" s="4" t="inlineStr">
        <is>
          <t xml:space="preserve"> </t>
        </is>
      </c>
      <c r="G23" s="4" t="inlineStr">
        <is>
          <t xml:space="preserve"> </t>
        </is>
      </c>
      <c r="H23" s="4" t="inlineStr">
        <is>
          <t xml:space="preserve"> </t>
        </is>
      </c>
      <c r="I23" s="4" t="inlineStr">
        <is>
          <t xml:space="preserve"> </t>
        </is>
      </c>
    </row>
    <row r="24">
      <c r="A24" s="4" t="inlineStr">
        <is>
          <t>Other comprehensive income (loss) before reclassifications</t>
        </is>
      </c>
      <c r="B24" s="5" t="n">
        <v>-94</v>
      </c>
      <c r="C24" s="5" t="n">
        <v>-111</v>
      </c>
      <c r="D24" s="5" t="n">
        <v>-182</v>
      </c>
      <c r="E24" s="5" t="n">
        <v>-216</v>
      </c>
      <c r="F24" s="4" t="inlineStr">
        <is>
          <t xml:space="preserve"> </t>
        </is>
      </c>
      <c r="G24" s="4" t="inlineStr">
        <is>
          <t xml:space="preserve"> </t>
        </is>
      </c>
      <c r="H24" s="4" t="inlineStr">
        <is>
          <t xml:space="preserve"> </t>
        </is>
      </c>
      <c r="I24" s="4" t="inlineStr">
        <is>
          <t xml:space="preserve"> </t>
        </is>
      </c>
    </row>
    <row r="25">
      <c r="A25" s="4" t="inlineStr">
        <is>
          <t>Amounts reclassified from accumulated other comprehensive income (loss)</t>
        </is>
      </c>
      <c r="B25" s="5" t="n">
        <v>-54</v>
      </c>
      <c r="C25" s="5" t="n">
        <v>-135</v>
      </c>
      <c r="D25" s="5" t="n">
        <v>-108</v>
      </c>
      <c r="E25" s="5" t="n">
        <v>-270</v>
      </c>
      <c r="F25" s="4" t="inlineStr">
        <is>
          <t xml:space="preserve"> </t>
        </is>
      </c>
      <c r="G25" s="4" t="inlineStr">
        <is>
          <t xml:space="preserve"> </t>
        </is>
      </c>
      <c r="H25" s="4" t="inlineStr">
        <is>
          <t xml:space="preserve"> </t>
        </is>
      </c>
      <c r="I25" s="4" t="inlineStr">
        <is>
          <t xml:space="preserve"> </t>
        </is>
      </c>
    </row>
    <row r="26">
      <c r="A26" s="4" t="inlineStr">
        <is>
          <t>Tax effects</t>
        </is>
      </c>
      <c r="B26" s="5" t="n">
        <v>36</v>
      </c>
      <c r="C26" s="5" t="n">
        <v>60</v>
      </c>
      <c r="D26" s="5" t="n">
        <v>70</v>
      </c>
      <c r="E26" s="5" t="n">
        <v>119</v>
      </c>
      <c r="F26" s="4" t="inlineStr">
        <is>
          <t xml:space="preserve"> </t>
        </is>
      </c>
      <c r="G26" s="4" t="inlineStr">
        <is>
          <t xml:space="preserve"> </t>
        </is>
      </c>
      <c r="H26" s="4" t="inlineStr">
        <is>
          <t xml:space="preserve"> </t>
        </is>
      </c>
      <c r="I26" s="4" t="inlineStr">
        <is>
          <t xml:space="preserve"> </t>
        </is>
      </c>
    </row>
    <row r="27">
      <c r="A27" s="4" t="inlineStr">
        <is>
          <t>Total other comprehensive income (loss)</t>
        </is>
      </c>
      <c r="B27" s="5" t="n">
        <v>-112</v>
      </c>
      <c r="C27" s="5" t="n">
        <v>-186</v>
      </c>
      <c r="D27" s="5" t="n">
        <v>-220</v>
      </c>
      <c r="E27" s="5" t="n">
        <v>-367</v>
      </c>
      <c r="F27" s="4" t="inlineStr">
        <is>
          <t xml:space="preserve"> </t>
        </is>
      </c>
      <c r="G27" s="4" t="inlineStr">
        <is>
          <t xml:space="preserve"> </t>
        </is>
      </c>
      <c r="H27" s="4" t="inlineStr">
        <is>
          <t xml:space="preserve"> </t>
        </is>
      </c>
      <c r="I27" s="4" t="inlineStr">
        <is>
          <t xml:space="preserve"> </t>
        </is>
      </c>
    </row>
    <row r="28">
      <c r="A28" s="4" t="inlineStr">
        <is>
          <t>Ending balance</t>
        </is>
      </c>
      <c r="B28" s="5" t="n">
        <v>966</v>
      </c>
      <c r="C28" s="5" t="n">
        <v>1576</v>
      </c>
      <c r="D28" s="5" t="n">
        <v>966</v>
      </c>
      <c r="E28" s="5" t="n">
        <v>1576</v>
      </c>
      <c r="F28" s="4" t="inlineStr">
        <is>
          <t xml:space="preserve"> </t>
        </is>
      </c>
      <c r="G28" s="4" t="inlineStr">
        <is>
          <t xml:space="preserve"> </t>
        </is>
      </c>
      <c r="H28" s="4" t="inlineStr">
        <is>
          <t xml:space="preserve"> </t>
        </is>
      </c>
      <c r="I28" s="4" t="inlineStr">
        <is>
          <t xml:space="preserve"> </t>
        </is>
      </c>
    </row>
    <row r="29">
      <c r="A29" s="4" t="inlineStr">
        <is>
          <t>Unrealized (Losses) Gains on 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hanges in accumulated other comprehensive income by compon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gross</t>
        </is>
      </c>
      <c r="B31" s="4" t="inlineStr">
        <is>
          <t xml:space="preserve"> </t>
        </is>
      </c>
      <c r="C31" s="4" t="inlineStr">
        <is>
          <t xml:space="preserve"> </t>
        </is>
      </c>
      <c r="D31" s="4" t="inlineStr">
        <is>
          <t xml:space="preserve"> </t>
        </is>
      </c>
      <c r="E31" s="4" t="inlineStr">
        <is>
          <t xml:space="preserve"> </t>
        </is>
      </c>
      <c r="F31" s="5" t="n">
        <v>8335</v>
      </c>
      <c r="G31" s="5" t="n">
        <v>5677</v>
      </c>
      <c r="H31" s="5" t="n">
        <v>12061</v>
      </c>
      <c r="I31" s="5" t="n">
        <v>15288</v>
      </c>
    </row>
    <row r="32">
      <c r="A32" s="4" t="inlineStr">
        <is>
          <t>Tax liability</t>
        </is>
      </c>
      <c r="B32" s="4" t="inlineStr">
        <is>
          <t xml:space="preserve"> </t>
        </is>
      </c>
      <c r="C32" s="4" t="inlineStr">
        <is>
          <t xml:space="preserve"> </t>
        </is>
      </c>
      <c r="D32" s="4" t="inlineStr">
        <is>
          <t xml:space="preserve"> </t>
        </is>
      </c>
      <c r="E32" s="4" t="inlineStr">
        <is>
          <t xml:space="preserve"> </t>
        </is>
      </c>
      <c r="F32" s="6" t="n">
        <v>-2096</v>
      </c>
      <c r="G32" s="6" t="n">
        <v>-1373</v>
      </c>
      <c r="H32" s="6" t="n">
        <v>-2976</v>
      </c>
      <c r="I32" s="6" t="n">
        <v>-3810</v>
      </c>
    </row>
    <row r="33">
      <c r="A33" s="4" t="inlineStr">
        <is>
          <t>Beginning balance, net of tax</t>
        </is>
      </c>
      <c r="B33" s="5" t="n">
        <v>6239</v>
      </c>
      <c r="C33" s="5" t="n">
        <v>9085</v>
      </c>
      <c r="D33" s="5" t="n">
        <v>4304</v>
      </c>
      <c r="E33" s="5" t="n">
        <v>11478</v>
      </c>
      <c r="F33" s="4" t="inlineStr">
        <is>
          <t xml:space="preserve"> </t>
        </is>
      </c>
      <c r="G33" s="4" t="inlineStr">
        <is>
          <t xml:space="preserve"> </t>
        </is>
      </c>
      <c r="H33" s="4" t="inlineStr">
        <is>
          <t xml:space="preserve"> </t>
        </is>
      </c>
      <c r="I33" s="4" t="inlineStr">
        <is>
          <t xml:space="preserve"> </t>
        </is>
      </c>
    </row>
    <row r="34">
      <c r="A34" s="4" t="inlineStr">
        <is>
          <t>Other comprehensive income (loss) before reclassifications</t>
        </is>
      </c>
      <c r="B34" s="5" t="n">
        <v>431</v>
      </c>
      <c r="C34" s="5" t="n">
        <v>-56</v>
      </c>
      <c r="D34" s="5" t="n">
        <v>3306</v>
      </c>
      <c r="E34" s="5" t="n">
        <v>-2621</v>
      </c>
      <c r="F34" s="4" t="inlineStr">
        <is>
          <t xml:space="preserve"> </t>
        </is>
      </c>
      <c r="G34" s="4" t="inlineStr">
        <is>
          <t xml:space="preserve"> </t>
        </is>
      </c>
      <c r="H34" s="4" t="inlineStr">
        <is>
          <t xml:space="preserve"> </t>
        </is>
      </c>
      <c r="I34" s="4" t="inlineStr">
        <is>
          <t xml:space="preserve"> </t>
        </is>
      </c>
    </row>
    <row r="35">
      <c r="A35" s="4" t="inlineStr">
        <is>
          <t>Amounts reclassified from accumulated other comprehensive income (loss)</t>
        </is>
      </c>
      <c r="B35" s="5" t="n">
        <v>-1071</v>
      </c>
      <c r="C35" s="5" t="n">
        <v>-400</v>
      </c>
      <c r="D35" s="5" t="n">
        <v>-1288</v>
      </c>
      <c r="E35" s="5" t="n">
        <v>-1062</v>
      </c>
      <c r="F35" s="4" t="inlineStr">
        <is>
          <t xml:space="preserve"> </t>
        </is>
      </c>
      <c r="G35" s="4" t="inlineStr">
        <is>
          <t xml:space="preserve"> </t>
        </is>
      </c>
      <c r="H35" s="4" t="inlineStr">
        <is>
          <t xml:space="preserve"> </t>
        </is>
      </c>
      <c r="I35" s="4" t="inlineStr">
        <is>
          <t xml:space="preserve"> </t>
        </is>
      </c>
    </row>
    <row r="36">
      <c r="A36" s="4" t="inlineStr">
        <is>
          <t>Tax effects</t>
        </is>
      </c>
      <c r="B36" s="5" t="n">
        <v>151</v>
      </c>
      <c r="C36" s="5" t="n">
        <v>69</v>
      </c>
      <c r="D36" s="5" t="n">
        <v>-572</v>
      </c>
      <c r="E36" s="5" t="n">
        <v>903</v>
      </c>
      <c r="F36" s="4" t="inlineStr">
        <is>
          <t xml:space="preserve"> </t>
        </is>
      </c>
      <c r="G36" s="4" t="inlineStr">
        <is>
          <t xml:space="preserve"> </t>
        </is>
      </c>
      <c r="H36" s="4" t="inlineStr">
        <is>
          <t xml:space="preserve"> </t>
        </is>
      </c>
      <c r="I36" s="4" t="inlineStr">
        <is>
          <t xml:space="preserve"> </t>
        </is>
      </c>
    </row>
    <row r="37">
      <c r="A37" s="4" t="inlineStr">
        <is>
          <t>Total other comprehensive income (loss)</t>
        </is>
      </c>
      <c r="B37" s="5" t="n">
        <v>-489</v>
      </c>
      <c r="C37" s="5" t="n">
        <v>-387</v>
      </c>
      <c r="D37" s="5" t="n">
        <v>1446</v>
      </c>
      <c r="E37" s="5" t="n">
        <v>-2780</v>
      </c>
      <c r="F37" s="4" t="inlineStr">
        <is>
          <t xml:space="preserve"> </t>
        </is>
      </c>
      <c r="G37" s="4" t="inlineStr">
        <is>
          <t xml:space="preserve"> </t>
        </is>
      </c>
      <c r="H37" s="4" t="inlineStr">
        <is>
          <t xml:space="preserve"> </t>
        </is>
      </c>
      <c r="I37" s="4" t="inlineStr">
        <is>
          <t xml:space="preserve"> </t>
        </is>
      </c>
    </row>
    <row r="38">
      <c r="A38" s="4" t="inlineStr">
        <is>
          <t>Ending balance</t>
        </is>
      </c>
      <c r="B38" s="6" t="n">
        <v>5750</v>
      </c>
      <c r="C38" s="6" t="n">
        <v>8698</v>
      </c>
      <c r="D38" s="6" t="n">
        <v>5750</v>
      </c>
      <c r="E38" s="6" t="n">
        <v>8698</v>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ummary of Receivabl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ceivabl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receivables</t>
        </is>
      </c>
      <c r="B3" s="6" t="n">
        <v>14532776</v>
      </c>
      <c r="C3" s="4" t="inlineStr">
        <is>
          <t xml:space="preserve"> </t>
        </is>
      </c>
      <c r="D3" s="6" t="n">
        <v>13570462</v>
      </c>
      <c r="E3" s="6" t="n">
        <v>12033472</v>
      </c>
      <c r="F3" s="4" t="inlineStr">
        <is>
          <t xml:space="preserve"> </t>
        </is>
      </c>
      <c r="G3" s="4" t="inlineStr">
        <is>
          <t xml:space="preserve"> </t>
        </is>
      </c>
    </row>
    <row r="4">
      <c r="A4" s="4" t="inlineStr">
        <is>
          <t>Less: Allowance for credit losses</t>
        </is>
      </c>
      <c r="B4" s="5" t="n">
        <v>-123971</v>
      </c>
      <c r="C4" s="6" t="n">
        <v>-118365</v>
      </c>
      <c r="D4" s="5" t="n">
        <v>-114745</v>
      </c>
      <c r="E4" s="6" t="n">
        <v>-115120</v>
      </c>
      <c r="F4" s="6" t="n">
        <v>-117472</v>
      </c>
      <c r="G4" s="6" t="n">
        <v>-125012</v>
      </c>
    </row>
    <row r="5">
      <c r="A5" s="4" t="inlineStr">
        <is>
          <t>Total receivables, net</t>
        </is>
      </c>
      <c r="B5" s="5" t="n">
        <v>14408805</v>
      </c>
      <c r="C5" s="4" t="inlineStr">
        <is>
          <t xml:space="preserve"> </t>
        </is>
      </c>
      <c r="D5" s="5" t="n">
        <v>13455717</v>
      </c>
      <c r="E5" s="4" t="inlineStr">
        <is>
          <t xml:space="preserve"> </t>
        </is>
      </c>
      <c r="F5" s="4" t="inlineStr">
        <is>
          <t xml:space="preserve"> </t>
        </is>
      </c>
      <c r="G5" s="4" t="inlineStr">
        <is>
          <t xml:space="preserve"> </t>
        </is>
      </c>
    </row>
    <row r="6">
      <c r="A6" s="4" t="inlineStr">
        <is>
          <t>Restricted receivables</t>
        </is>
      </c>
      <c r="B6" s="5" t="n">
        <v>11217611</v>
      </c>
      <c r="C6" s="4" t="inlineStr">
        <is>
          <t xml:space="preserve"> </t>
        </is>
      </c>
      <c r="D6" s="5" t="n">
        <v>10278503</v>
      </c>
      <c r="E6" s="4" t="inlineStr">
        <is>
          <t xml:space="preserve"> </t>
        </is>
      </c>
      <c r="F6" s="4" t="inlineStr">
        <is>
          <t xml:space="preserve"> </t>
        </is>
      </c>
      <c r="G6" s="4" t="inlineStr">
        <is>
          <t xml:space="preserve"> </t>
        </is>
      </c>
    </row>
    <row r="7">
      <c r="A7" s="4" t="inlineStr">
        <is>
          <t>Receivables directly or indirectly sold or transferred and available to pay the entity's creditors prior to all obligations of the SPE having been fulfilled</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ail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receivables</t>
        </is>
      </c>
      <c r="B10" s="5" t="n">
        <v>1047146</v>
      </c>
      <c r="C10" s="4" t="inlineStr">
        <is>
          <t xml:space="preserve"> </t>
        </is>
      </c>
      <c r="D10" s="5" t="n">
        <v>1291559</v>
      </c>
      <c r="E10" s="4" t="inlineStr">
        <is>
          <t xml:space="preserve"> </t>
        </is>
      </c>
      <c r="F10" s="4" t="inlineStr">
        <is>
          <t xml:space="preserve"> </t>
        </is>
      </c>
      <c r="G10" s="4" t="inlineStr">
        <is>
          <t xml:space="preserve"> </t>
        </is>
      </c>
    </row>
    <row r="11">
      <c r="A11" s="4" t="inlineStr">
        <is>
          <t>Restricted receivables</t>
        </is>
      </c>
      <c r="B11" s="5" t="n">
        <v>7232463</v>
      </c>
      <c r="C11" s="4" t="inlineStr">
        <is>
          <t xml:space="preserve"> </t>
        </is>
      </c>
      <c r="D11" s="5" t="n">
        <v>6693525</v>
      </c>
      <c r="E11" s="4" t="inlineStr">
        <is>
          <t xml:space="preserve"> </t>
        </is>
      </c>
      <c r="F11" s="4" t="inlineStr">
        <is>
          <t xml:space="preserve"> </t>
        </is>
      </c>
      <c r="G11" s="4" t="inlineStr">
        <is>
          <t xml:space="preserve"> </t>
        </is>
      </c>
    </row>
    <row r="12">
      <c r="A12" s="4" t="inlineStr">
        <is>
          <t>Revolving charge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receivables</t>
        </is>
      </c>
      <c r="B14" s="5" t="n">
        <v>259572</v>
      </c>
      <c r="C14" s="4" t="inlineStr">
        <is>
          <t xml:space="preserve"> </t>
        </is>
      </c>
      <c r="D14" s="5" t="n">
        <v>205872</v>
      </c>
      <c r="E14" s="4" t="inlineStr">
        <is>
          <t xml:space="preserve"> </t>
        </is>
      </c>
      <c r="F14" s="4" t="inlineStr">
        <is>
          <t xml:space="preserve"> </t>
        </is>
      </c>
      <c r="G14" s="4" t="inlineStr">
        <is>
          <t xml:space="preserve"> </t>
        </is>
      </c>
    </row>
    <row r="15">
      <c r="A15" s="4" t="inlineStr">
        <is>
          <t>Finance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receivables</t>
        </is>
      </c>
      <c r="B17" s="5" t="n">
        <v>224689</v>
      </c>
      <c r="C17" s="4" t="inlineStr">
        <is>
          <t xml:space="preserve"> </t>
        </is>
      </c>
      <c r="D17" s="5" t="n">
        <v>219386</v>
      </c>
      <c r="E17" s="4" t="inlineStr">
        <is>
          <t xml:space="preserve"> </t>
        </is>
      </c>
      <c r="F17" s="4" t="inlineStr">
        <is>
          <t xml:space="preserve"> </t>
        </is>
      </c>
      <c r="G17" s="4" t="inlineStr">
        <is>
          <t xml:space="preserve"> </t>
        </is>
      </c>
    </row>
    <row r="18">
      <c r="A18" s="4" t="inlineStr">
        <is>
          <t>Whole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receivables</t>
        </is>
      </c>
      <c r="B20" s="5" t="n">
        <v>1783758</v>
      </c>
      <c r="C20" s="4" t="inlineStr">
        <is>
          <t xml:space="preserve"> </t>
        </is>
      </c>
      <c r="D20" s="5" t="n">
        <v>1575142</v>
      </c>
      <c r="E20" s="4" t="inlineStr">
        <is>
          <t xml:space="preserve"> </t>
        </is>
      </c>
      <c r="F20" s="4" t="inlineStr">
        <is>
          <t xml:space="preserve"> </t>
        </is>
      </c>
      <c r="G20" s="4" t="inlineStr">
        <is>
          <t xml:space="preserve"> </t>
        </is>
      </c>
    </row>
    <row r="21">
      <c r="A21" s="4" t="inlineStr">
        <is>
          <t>Restricted receivables</t>
        </is>
      </c>
      <c r="B21" s="5" t="n">
        <v>3985148</v>
      </c>
      <c r="C21" s="4" t="inlineStr">
        <is>
          <t xml:space="preserve"> </t>
        </is>
      </c>
      <c r="D21" s="5" t="n">
        <v>3584978</v>
      </c>
      <c r="E21" s="4" t="inlineStr">
        <is>
          <t xml:space="preserve"> </t>
        </is>
      </c>
      <c r="F21" s="4" t="inlineStr">
        <is>
          <t xml:space="preserve"> </t>
        </is>
      </c>
      <c r="G21" s="4" t="inlineStr">
        <is>
          <t xml:space="preserve"> </t>
        </is>
      </c>
    </row>
    <row r="22">
      <c r="A22" s="4" t="inlineStr">
        <is>
          <t>Restricted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receivables</t>
        </is>
      </c>
      <c r="B24" s="6" t="n">
        <v>11217611</v>
      </c>
      <c r="C24" s="4" t="inlineStr">
        <is>
          <t xml:space="preserve"> </t>
        </is>
      </c>
      <c r="D24" s="6" t="n">
        <v>10278503</v>
      </c>
      <c r="E24" s="4" t="inlineStr">
        <is>
          <t xml:space="preserve"> </t>
        </is>
      </c>
      <c r="F24" s="4" t="inlineStr">
        <is>
          <t xml:space="preserve"> </t>
        </is>
      </c>
      <c r="G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58838</v>
      </c>
      <c r="C4" s="6" t="n">
        <v>47698</v>
      </c>
      <c r="D4" s="6" t="n">
        <v>113311</v>
      </c>
      <c r="E4" s="6" t="n">
        <v>9399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298</v>
      </c>
      <c r="C6" s="5" t="n">
        <v>13366</v>
      </c>
      <c r="D6" s="5" t="n">
        <v>-14778</v>
      </c>
      <c r="E6" s="5" t="n">
        <v>13072</v>
      </c>
    </row>
    <row r="7">
      <c r="A7" s="4" t="inlineStr">
        <is>
          <t>Pension liability adjustment</t>
        </is>
      </c>
      <c r="B7" s="5" t="n">
        <v>-112</v>
      </c>
      <c r="C7" s="5" t="n">
        <v>-186</v>
      </c>
      <c r="D7" s="5" t="n">
        <v>-220</v>
      </c>
      <c r="E7" s="5" t="n">
        <v>-367</v>
      </c>
    </row>
    <row r="8">
      <c r="A8" s="4" t="inlineStr">
        <is>
          <t>Change in derivative financial instruments</t>
        </is>
      </c>
      <c r="B8" s="5" t="n">
        <v>-489</v>
      </c>
      <c r="C8" s="5" t="n">
        <v>-387</v>
      </c>
      <c r="D8" s="5" t="n">
        <v>1446</v>
      </c>
      <c r="E8" s="5" t="n">
        <v>-2780</v>
      </c>
    </row>
    <row r="9">
      <c r="A9" s="4" t="inlineStr">
        <is>
          <t>Total other comprehensive income (loss)</t>
        </is>
      </c>
      <c r="B9" s="5" t="n">
        <v>-4899</v>
      </c>
      <c r="C9" s="5" t="n">
        <v>12793</v>
      </c>
      <c r="D9" s="5" t="n">
        <v>-13552</v>
      </c>
      <c r="E9" s="5" t="n">
        <v>9925</v>
      </c>
    </row>
    <row r="10">
      <c r="A10" s="4" t="inlineStr">
        <is>
          <t>COMPREHENSIVE INCOME</t>
        </is>
      </c>
      <c r="B10" s="6" t="n">
        <v>53939</v>
      </c>
      <c r="C10" s="6" t="n">
        <v>60491</v>
      </c>
      <c r="D10" s="6" t="n">
        <v>99759</v>
      </c>
      <c r="E10" s="6" t="n">
        <v>1039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 Allowance for Credit Losses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credit losses, 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18365</v>
      </c>
      <c r="C4" s="6" t="n">
        <v>117472</v>
      </c>
      <c r="D4" s="6" t="n">
        <v>114745</v>
      </c>
      <c r="E4" s="6" t="n">
        <v>125012</v>
      </c>
      <c r="F4" s="4" t="inlineStr">
        <is>
          <t xml:space="preserve"> </t>
        </is>
      </c>
    </row>
    <row r="5">
      <c r="A5" s="4" t="inlineStr">
        <is>
          <t>Charge-offs</t>
        </is>
      </c>
      <c r="B5" s="5" t="n">
        <v>-7180</v>
      </c>
      <c r="C5" s="5" t="n">
        <v>-5805</v>
      </c>
      <c r="D5" s="5" t="n">
        <v>-14183</v>
      </c>
      <c r="E5" s="5" t="n">
        <v>-15655</v>
      </c>
      <c r="F5" s="4" t="inlineStr">
        <is>
          <t xml:space="preserve"> </t>
        </is>
      </c>
    </row>
    <row r="6">
      <c r="A6" s="4" t="inlineStr">
        <is>
          <t>Recoveries</t>
        </is>
      </c>
      <c r="B6" s="5" t="n">
        <v>1124</v>
      </c>
      <c r="C6" s="5" t="n">
        <v>527</v>
      </c>
      <c r="D6" s="5" t="n">
        <v>1508</v>
      </c>
      <c r="E6" s="5" t="n">
        <v>930</v>
      </c>
      <c r="F6" s="4" t="inlineStr">
        <is>
          <t xml:space="preserve"> </t>
        </is>
      </c>
    </row>
    <row r="7">
      <c r="A7" s="4" t="inlineStr">
        <is>
          <t>Provision (benefit)</t>
        </is>
      </c>
      <c r="B7" s="5" t="n">
        <v>11771</v>
      </c>
      <c r="C7" s="5" t="n">
        <v>2649</v>
      </c>
      <c r="D7" s="5" t="n">
        <v>22283</v>
      </c>
      <c r="E7" s="5" t="n">
        <v>4568</v>
      </c>
      <c r="F7" s="4" t="inlineStr">
        <is>
          <t xml:space="preserve"> </t>
        </is>
      </c>
    </row>
    <row r="8">
      <c r="A8" s="4" t="inlineStr">
        <is>
          <t>Foreign currency translation and other</t>
        </is>
      </c>
      <c r="B8" s="5" t="n">
        <v>-109</v>
      </c>
      <c r="C8" s="5" t="n">
        <v>277</v>
      </c>
      <c r="D8" s="5" t="n">
        <v>-382</v>
      </c>
      <c r="E8" s="5" t="n">
        <v>265</v>
      </c>
      <c r="F8" s="4" t="inlineStr">
        <is>
          <t xml:space="preserve"> </t>
        </is>
      </c>
    </row>
    <row r="9">
      <c r="A9" s="4" t="inlineStr">
        <is>
          <t>Ending balance</t>
        </is>
      </c>
      <c r="B9" s="5" t="n">
        <v>123971</v>
      </c>
      <c r="C9" s="5" t="n">
        <v>115120</v>
      </c>
      <c r="D9" s="5" t="n">
        <v>123971</v>
      </c>
      <c r="E9" s="5" t="n">
        <v>115120</v>
      </c>
      <c r="F9" s="4" t="inlineStr">
        <is>
          <t xml:space="preserve"> </t>
        </is>
      </c>
    </row>
    <row r="10">
      <c r="A10" s="3" t="inlineStr">
        <is>
          <t>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t>
        </is>
      </c>
      <c r="B11" s="5" t="n">
        <v>14532776</v>
      </c>
      <c r="C11" s="5" t="n">
        <v>12033472</v>
      </c>
      <c r="D11" s="6" t="n">
        <v>14532776</v>
      </c>
      <c r="E11" s="5" t="n">
        <v>12033472</v>
      </c>
      <c r="F11" s="6" t="n">
        <v>13570462</v>
      </c>
    </row>
    <row r="12">
      <c r="A12" s="4" t="inlineStr">
        <is>
          <t>Minimum account delinquency period for revolving charge accounts to be classified as past due</t>
        </is>
      </c>
      <c r="B12" s="4" t="inlineStr">
        <is>
          <t xml:space="preserve"> </t>
        </is>
      </c>
      <c r="C12" s="4" t="inlineStr">
        <is>
          <t xml:space="preserve"> </t>
        </is>
      </c>
      <c r="D12" s="4" t="inlineStr">
        <is>
          <t>120 days</t>
        </is>
      </c>
      <c r="E12" s="4" t="inlineStr">
        <is>
          <t xml:space="preserve"> </t>
        </is>
      </c>
      <c r="F12" s="4" t="inlineStr">
        <is>
          <t xml:space="preserve"> </t>
        </is>
      </c>
    </row>
    <row r="13">
      <c r="A13" s="4" t="inlineStr">
        <is>
          <t>Retail custom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credit losses, Curr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04244</v>
      </c>
      <c r="C15" s="5" t="n">
        <v>103442</v>
      </c>
      <c r="D15" s="6" t="n">
        <v>101649</v>
      </c>
      <c r="E15" s="5" t="n">
        <v>110341</v>
      </c>
      <c r="F15" s="4" t="inlineStr">
        <is>
          <t xml:space="preserve"> </t>
        </is>
      </c>
    </row>
    <row r="16">
      <c r="A16" s="4" t="inlineStr">
        <is>
          <t>Charge-offs</t>
        </is>
      </c>
      <c r="B16" s="5" t="n">
        <v>-6034</v>
      </c>
      <c r="C16" s="5" t="n">
        <v>-5358</v>
      </c>
      <c r="D16" s="5" t="n">
        <v>-11887</v>
      </c>
      <c r="E16" s="5" t="n">
        <v>-10970</v>
      </c>
      <c r="F16" s="4" t="inlineStr">
        <is>
          <t xml:space="preserve"> </t>
        </is>
      </c>
    </row>
    <row r="17">
      <c r="A17" s="4" t="inlineStr">
        <is>
          <t>Recoveries</t>
        </is>
      </c>
      <c r="B17" s="5" t="n">
        <v>910</v>
      </c>
      <c r="C17" s="5" t="n">
        <v>521</v>
      </c>
      <c r="D17" s="5" t="n">
        <v>1185</v>
      </c>
      <c r="E17" s="5" t="n">
        <v>913</v>
      </c>
      <c r="F17" s="4" t="inlineStr">
        <is>
          <t xml:space="preserve"> </t>
        </is>
      </c>
    </row>
    <row r="18">
      <c r="A18" s="4" t="inlineStr">
        <is>
          <t>Provision (benefit)</t>
        </is>
      </c>
      <c r="B18" s="5" t="n">
        <v>7116</v>
      </c>
      <c r="C18" s="5" t="n">
        <v>1119</v>
      </c>
      <c r="D18" s="5" t="n">
        <v>15529</v>
      </c>
      <c r="E18" s="5" t="n">
        <v>-550</v>
      </c>
      <c r="F18" s="4" t="inlineStr">
        <is>
          <t xml:space="preserve"> </t>
        </is>
      </c>
    </row>
    <row r="19">
      <c r="A19" s="4" t="inlineStr">
        <is>
          <t>Foreign currency translation and other</t>
        </is>
      </c>
      <c r="B19" s="5" t="n">
        <v>-91</v>
      </c>
      <c r="C19" s="5" t="n">
        <v>241</v>
      </c>
      <c r="D19" s="5" t="n">
        <v>-331</v>
      </c>
      <c r="E19" s="5" t="n">
        <v>231</v>
      </c>
      <c r="F19" s="4" t="inlineStr">
        <is>
          <t xml:space="preserve"> </t>
        </is>
      </c>
    </row>
    <row r="20">
      <c r="A20" s="4" t="inlineStr">
        <is>
          <t>Ending balance</t>
        </is>
      </c>
      <c r="B20" s="5" t="n">
        <v>106145</v>
      </c>
      <c r="C20" s="5" t="n">
        <v>99965</v>
      </c>
      <c r="D20" s="5" t="n">
        <v>106145</v>
      </c>
      <c r="E20" s="5" t="n">
        <v>99965</v>
      </c>
      <c r="F20" s="4" t="inlineStr">
        <is>
          <t xml:space="preserve"> </t>
        </is>
      </c>
    </row>
    <row r="21">
      <c r="A21" s="3" t="inlineStr">
        <is>
          <t>Receiv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nding Balance</t>
        </is>
      </c>
      <c r="B22" s="5" t="n">
        <v>8504298</v>
      </c>
      <c r="C22" s="5" t="n">
        <v>7369084</v>
      </c>
      <c r="D22" s="5" t="n">
        <v>8504298</v>
      </c>
      <c r="E22" s="5" t="n">
        <v>7369084</v>
      </c>
      <c r="F22" s="4" t="inlineStr">
        <is>
          <t xml:space="preserve"> </t>
        </is>
      </c>
    </row>
    <row r="23">
      <c r="A23" s="4" t="inlineStr">
        <is>
          <t>Revolving charge accou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credit losses, Curr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8396</v>
      </c>
      <c r="C25" s="5" t="n">
        <v>7345</v>
      </c>
      <c r="D25" s="5" t="n">
        <v>7594</v>
      </c>
      <c r="E25" s="5" t="n">
        <v>8519</v>
      </c>
      <c r="F25" s="4" t="inlineStr">
        <is>
          <t xml:space="preserve"> </t>
        </is>
      </c>
    </row>
    <row r="26">
      <c r="A26" s="4" t="inlineStr">
        <is>
          <t>Charge-offs</t>
        </is>
      </c>
      <c r="B26" s="5" t="n">
        <v>-1146</v>
      </c>
      <c r="C26" s="5" t="n">
        <v>-447</v>
      </c>
      <c r="D26" s="5" t="n">
        <v>-2296</v>
      </c>
      <c r="E26" s="5" t="n">
        <v>-4685</v>
      </c>
      <c r="F26" s="4" t="inlineStr">
        <is>
          <t xml:space="preserve"> </t>
        </is>
      </c>
    </row>
    <row r="27">
      <c r="A27" s="4" t="inlineStr">
        <is>
          <t>Recoveries</t>
        </is>
      </c>
      <c r="B27" s="5" t="n">
        <v>206</v>
      </c>
      <c r="C27" s="5" t="n">
        <v>1</v>
      </c>
      <c r="D27" s="5" t="n">
        <v>302</v>
      </c>
      <c r="E27" s="5" t="n">
        <v>1</v>
      </c>
      <c r="F27" s="4" t="inlineStr">
        <is>
          <t xml:space="preserve"> </t>
        </is>
      </c>
    </row>
    <row r="28">
      <c r="A28" s="4" t="inlineStr">
        <is>
          <t>Provision (benefit)</t>
        </is>
      </c>
      <c r="B28" s="5" t="n">
        <v>2302</v>
      </c>
      <c r="C28" s="5" t="n">
        <v>1749</v>
      </c>
      <c r="D28" s="5" t="n">
        <v>4170</v>
      </c>
      <c r="E28" s="5" t="n">
        <v>4814</v>
      </c>
      <c r="F28" s="4" t="inlineStr">
        <is>
          <t xml:space="preserve"> </t>
        </is>
      </c>
    </row>
    <row r="29">
      <c r="A29" s="4" t="inlineStr">
        <is>
          <t>Foreign currency translation and other</t>
        </is>
      </c>
      <c r="B29" s="5" t="n">
        <v>-7</v>
      </c>
      <c r="C29" s="5" t="n">
        <v>14</v>
      </c>
      <c r="D29" s="5" t="n">
        <v>-19</v>
      </c>
      <c r="E29" s="5" t="n">
        <v>13</v>
      </c>
      <c r="F29" s="4" t="inlineStr">
        <is>
          <t xml:space="preserve"> </t>
        </is>
      </c>
    </row>
    <row r="30">
      <c r="A30" s="4" t="inlineStr">
        <is>
          <t>Ending balance</t>
        </is>
      </c>
      <c r="B30" s="5" t="n">
        <v>9751</v>
      </c>
      <c r="C30" s="5" t="n">
        <v>8662</v>
      </c>
      <c r="D30" s="5" t="n">
        <v>9751</v>
      </c>
      <c r="E30" s="5" t="n">
        <v>8662</v>
      </c>
      <c r="F30" s="4" t="inlineStr">
        <is>
          <t xml:space="preserve"> </t>
        </is>
      </c>
    </row>
    <row r="31">
      <c r="A31" s="3" t="inlineStr">
        <is>
          <t>Receivab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nding Balance</t>
        </is>
      </c>
      <c r="B32" s="5" t="n">
        <v>259572</v>
      </c>
      <c r="C32" s="5" t="n">
        <v>233695</v>
      </c>
      <c r="D32" s="5" t="n">
        <v>259572</v>
      </c>
      <c r="E32" s="5" t="n">
        <v>233695</v>
      </c>
      <c r="F32" s="4" t="inlineStr">
        <is>
          <t xml:space="preserve"> </t>
        </is>
      </c>
    </row>
    <row r="33">
      <c r="A33" s="4" t="inlineStr">
        <is>
          <t>Wholesa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credit losses, Curr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5725</v>
      </c>
      <c r="C35" s="5" t="n">
        <v>6685</v>
      </c>
      <c r="D35" s="5" t="n">
        <v>5502</v>
      </c>
      <c r="E35" s="5" t="n">
        <v>6152</v>
      </c>
      <c r="F35" s="4" t="inlineStr">
        <is>
          <t xml:space="preserve"> </t>
        </is>
      </c>
    </row>
    <row r="36">
      <c r="A36" s="4" t="inlineStr">
        <is>
          <t>Recoveries</t>
        </is>
      </c>
      <c r="B36" s="5" t="n">
        <v>8</v>
      </c>
      <c r="C36" s="5" t="n">
        <v>5</v>
      </c>
      <c r="D36" s="5" t="n">
        <v>21</v>
      </c>
      <c r="E36" s="5" t="n">
        <v>16</v>
      </c>
      <c r="F36" s="4" t="inlineStr">
        <is>
          <t xml:space="preserve"> </t>
        </is>
      </c>
    </row>
    <row r="37">
      <c r="A37" s="4" t="inlineStr">
        <is>
          <t>Provision (benefit)</t>
        </is>
      </c>
      <c r="B37" s="5" t="n">
        <v>2353</v>
      </c>
      <c r="C37" s="5" t="n">
        <v>-219</v>
      </c>
      <c r="D37" s="5" t="n">
        <v>2584</v>
      </c>
      <c r="E37" s="5" t="n">
        <v>304</v>
      </c>
      <c r="F37" s="4" t="inlineStr">
        <is>
          <t xml:space="preserve"> </t>
        </is>
      </c>
    </row>
    <row r="38">
      <c r="A38" s="4" t="inlineStr">
        <is>
          <t>Foreign currency translation and other</t>
        </is>
      </c>
      <c r="B38" s="5" t="n">
        <v>-11</v>
      </c>
      <c r="C38" s="5" t="n">
        <v>22</v>
      </c>
      <c r="D38" s="5" t="n">
        <v>-32</v>
      </c>
      <c r="E38" s="5" t="n">
        <v>21</v>
      </c>
      <c r="F38" s="4" t="inlineStr">
        <is>
          <t xml:space="preserve"> </t>
        </is>
      </c>
    </row>
    <row r="39">
      <c r="A39" s="4" t="inlineStr">
        <is>
          <t>Ending balance</t>
        </is>
      </c>
      <c r="B39" s="5" t="n">
        <v>8075</v>
      </c>
      <c r="C39" s="5" t="n">
        <v>6493</v>
      </c>
      <c r="D39" s="5" t="n">
        <v>8075</v>
      </c>
      <c r="E39" s="5" t="n">
        <v>6493</v>
      </c>
      <c r="F39" s="4" t="inlineStr">
        <is>
          <t xml:space="preserve"> </t>
        </is>
      </c>
    </row>
    <row r="40">
      <c r="A40" s="3" t="inlineStr">
        <is>
          <t>Receivab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ding Balance</t>
        </is>
      </c>
      <c r="B41" s="6" t="n">
        <v>5768906</v>
      </c>
      <c r="C41" s="6" t="n">
        <v>4430693</v>
      </c>
      <c r="D41" s="6" t="n">
        <v>5768906</v>
      </c>
      <c r="E41" s="6" t="n">
        <v>4430693</v>
      </c>
      <c r="F4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CEIVABLES - Aging of Receivables (Details) - USD ($) $ in Thousands</t>
        </is>
      </c>
      <c r="B1" s="2" t="inlineStr">
        <is>
          <t>6 Months Ended</t>
        </is>
      </c>
      <c r="C1" s="2" t="inlineStr">
        <is>
          <t>12 Months Ended</t>
        </is>
      </c>
    </row>
    <row r="2">
      <c r="B2" s="2" t="inlineStr">
        <is>
          <t>Jun. 30, 2024</t>
        </is>
      </c>
      <c r="C2" s="2" t="inlineStr">
        <is>
          <t>Dec. 31, 2023</t>
        </is>
      </c>
    </row>
    <row r="3">
      <c r="A3" s="3" t="inlineStr">
        <is>
          <t>Financing receivable, recorded investment</t>
        </is>
      </c>
      <c r="B3" s="4" t="inlineStr">
        <is>
          <t xml:space="preserve"> </t>
        </is>
      </c>
      <c r="C3" s="4" t="inlineStr">
        <is>
          <t xml:space="preserve"> </t>
        </is>
      </c>
    </row>
    <row r="4">
      <c r="A4" s="4" t="inlineStr">
        <is>
          <t>Minimum account delinquency period for an account to be classified as past due</t>
        </is>
      </c>
      <c r="B4" s="4" t="inlineStr">
        <is>
          <t>30 days</t>
        </is>
      </c>
      <c r="C4" s="4" t="inlineStr">
        <is>
          <t>30 days</t>
        </is>
      </c>
    </row>
    <row r="5">
      <c r="A5" s="4" t="inlineStr">
        <is>
          <t>Retail customer</t>
        </is>
      </c>
      <c r="B5" s="4" t="inlineStr">
        <is>
          <t xml:space="preserve"> </t>
        </is>
      </c>
      <c r="C5" s="4" t="inlineStr">
        <is>
          <t xml:space="preserve"> </t>
        </is>
      </c>
    </row>
    <row r="6">
      <c r="A6" s="3" t="inlineStr">
        <is>
          <t>Financing receivable, recorded investment</t>
        </is>
      </c>
      <c r="B6" s="4" t="inlineStr">
        <is>
          <t xml:space="preserve"> </t>
        </is>
      </c>
      <c r="C6" s="4" t="inlineStr">
        <is>
          <t xml:space="preserve"> </t>
        </is>
      </c>
    </row>
    <row r="7">
      <c r="A7" s="4" t="inlineStr">
        <is>
          <t>Total</t>
        </is>
      </c>
      <c r="B7" s="6" t="n">
        <v>8504298</v>
      </c>
      <c r="C7" s="6" t="n">
        <v>8204470</v>
      </c>
    </row>
    <row r="8">
      <c r="A8" s="3" t="inlineStr">
        <is>
          <t>Charge-offs</t>
        </is>
      </c>
      <c r="B8" s="4" t="inlineStr">
        <is>
          <t xml:space="preserve"> </t>
        </is>
      </c>
      <c r="C8" s="4" t="inlineStr">
        <is>
          <t xml:space="preserve"> </t>
        </is>
      </c>
    </row>
    <row r="9">
      <c r="A9" s="4" t="inlineStr">
        <is>
          <t>Total</t>
        </is>
      </c>
      <c r="B9" s="5" t="n">
        <v>11887</v>
      </c>
      <c r="C9" s="5" t="n">
        <v>17624</v>
      </c>
    </row>
    <row r="10">
      <c r="A10" s="4" t="inlineStr">
        <is>
          <t>Retail customer | Total Past Due</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Total</t>
        </is>
      </c>
      <c r="B12" s="5" t="n">
        <v>121803</v>
      </c>
      <c r="C12" s="5" t="n">
        <v>100212</v>
      </c>
    </row>
    <row r="13">
      <c r="A13" s="4" t="inlineStr">
        <is>
          <t>Retail customer | 31-60 Days Past Due</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Total</t>
        </is>
      </c>
      <c r="B15" s="5" t="n">
        <v>47898</v>
      </c>
      <c r="C15" s="5" t="n">
        <v>37379</v>
      </c>
    </row>
    <row r="16">
      <c r="A16" s="4" t="inlineStr">
        <is>
          <t>Retail customer | 61-90 Days Past Due</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Total</t>
        </is>
      </c>
      <c r="B18" s="5" t="n">
        <v>19666</v>
      </c>
      <c r="C18" s="5" t="n">
        <v>8603</v>
      </c>
    </row>
    <row r="19">
      <c r="A19" s="4" t="inlineStr">
        <is>
          <t>Retail customer | Greater than 90 Days</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Total</t>
        </is>
      </c>
      <c r="B21" s="5" t="n">
        <v>54239</v>
      </c>
      <c r="C21" s="5" t="n">
        <v>54230</v>
      </c>
    </row>
    <row r="22">
      <c r="A22" s="4" t="inlineStr">
        <is>
          <t>Retail customer | Current</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Total</t>
        </is>
      </c>
      <c r="B24" s="5" t="n">
        <v>8382495</v>
      </c>
      <c r="C24" s="5" t="n">
        <v>8104258</v>
      </c>
    </row>
    <row r="25">
      <c r="A25" s="4" t="inlineStr">
        <is>
          <t>Retail customer | United States</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Originated in current fiscal year</t>
        </is>
      </c>
      <c r="B27" s="5" t="n">
        <v>1669433</v>
      </c>
      <c r="C27" s="5" t="n">
        <v>3123841</v>
      </c>
    </row>
    <row r="28">
      <c r="A28" s="4" t="inlineStr">
        <is>
          <t>Originated in fiscal year before latest fiscal year</t>
        </is>
      </c>
      <c r="B28" s="5" t="n">
        <v>2514510</v>
      </c>
      <c r="C28" s="5" t="n">
        <v>1773950</v>
      </c>
    </row>
    <row r="29">
      <c r="A29" s="4" t="inlineStr">
        <is>
          <t>Originated two years before latest fiscal year</t>
        </is>
      </c>
      <c r="B29" s="5" t="n">
        <v>1502025</v>
      </c>
      <c r="C29" s="5" t="n">
        <v>1053665</v>
      </c>
    </row>
    <row r="30">
      <c r="A30" s="4" t="inlineStr">
        <is>
          <t>Originated three years before latest fiscal year</t>
        </is>
      </c>
      <c r="B30" s="5" t="n">
        <v>835850</v>
      </c>
      <c r="C30" s="5" t="n">
        <v>488499</v>
      </c>
    </row>
    <row r="31">
      <c r="A31" s="4" t="inlineStr">
        <is>
          <t>Originated four years before latest fiscal year</t>
        </is>
      </c>
      <c r="B31" s="5" t="n">
        <v>356518</v>
      </c>
      <c r="C31" s="5" t="n">
        <v>168993</v>
      </c>
    </row>
    <row r="32">
      <c r="A32" s="4" t="inlineStr">
        <is>
          <t>Originated five years before latest fiscal year</t>
        </is>
      </c>
      <c r="B32" s="5" t="n">
        <v>128415</v>
      </c>
      <c r="C32" s="5" t="n">
        <v>61559</v>
      </c>
    </row>
    <row r="33">
      <c r="A33" s="4" t="inlineStr">
        <is>
          <t>Total</t>
        </is>
      </c>
      <c r="B33" s="5" t="n">
        <v>7006751</v>
      </c>
      <c r="C33" s="5" t="n">
        <v>6670507</v>
      </c>
    </row>
    <row r="34">
      <c r="A34" s="3" t="inlineStr">
        <is>
          <t>Charge-offs</t>
        </is>
      </c>
      <c r="B34" s="4" t="inlineStr">
        <is>
          <t xml:space="preserve"> </t>
        </is>
      </c>
      <c r="C34" s="4" t="inlineStr">
        <is>
          <t xml:space="preserve"> </t>
        </is>
      </c>
    </row>
    <row r="35">
      <c r="A35" s="4" t="inlineStr">
        <is>
          <t>2024/2023</t>
        </is>
      </c>
      <c r="B35" s="5" t="n">
        <v>51</v>
      </c>
      <c r="C35" s="5" t="n">
        <v>552</v>
      </c>
    </row>
    <row r="36">
      <c r="A36" s="4" t="inlineStr">
        <is>
          <t>2023/2022</t>
        </is>
      </c>
      <c r="B36" s="5" t="n">
        <v>2579</v>
      </c>
      <c r="C36" s="5" t="n">
        <v>3221</v>
      </c>
    </row>
    <row r="37">
      <c r="A37" s="4" t="inlineStr">
        <is>
          <t>2022/2021</t>
        </is>
      </c>
      <c r="B37" s="5" t="n">
        <v>2989</v>
      </c>
      <c r="C37" s="5" t="n">
        <v>2716</v>
      </c>
    </row>
    <row r="38">
      <c r="A38" s="4" t="inlineStr">
        <is>
          <t>2021/2020</t>
        </is>
      </c>
      <c r="B38" s="5" t="n">
        <v>2115</v>
      </c>
      <c r="C38" s="5" t="n">
        <v>2987</v>
      </c>
    </row>
    <row r="39">
      <c r="A39" s="4" t="inlineStr">
        <is>
          <t>2020/2019</t>
        </is>
      </c>
      <c r="B39" s="5" t="n">
        <v>1075</v>
      </c>
      <c r="C39" s="5" t="n">
        <v>3203</v>
      </c>
    </row>
    <row r="40">
      <c r="A40" s="4" t="inlineStr">
        <is>
          <t>Prior to 2020/Prior to 2019</t>
        </is>
      </c>
      <c r="B40" s="5" t="n">
        <v>1482</v>
      </c>
      <c r="C40" s="5" t="n">
        <v>2849</v>
      </c>
    </row>
    <row r="41">
      <c r="A41" s="4" t="inlineStr">
        <is>
          <t>Total</t>
        </is>
      </c>
      <c r="B41" s="5" t="n">
        <v>10291</v>
      </c>
      <c r="C41" s="5" t="n">
        <v>15528</v>
      </c>
    </row>
    <row r="42">
      <c r="A42" s="4" t="inlineStr">
        <is>
          <t>Retail customer | United States | Total Past Due</t>
        </is>
      </c>
      <c r="B42" s="4" t="inlineStr">
        <is>
          <t xml:space="preserve"> </t>
        </is>
      </c>
      <c r="C42" s="4" t="inlineStr">
        <is>
          <t xml:space="preserve"> </t>
        </is>
      </c>
    </row>
    <row r="43">
      <c r="A43" s="3" t="inlineStr">
        <is>
          <t>Financing receivable, recorded investment</t>
        </is>
      </c>
      <c r="B43" s="4" t="inlineStr">
        <is>
          <t xml:space="preserve"> </t>
        </is>
      </c>
      <c r="C43" s="4" t="inlineStr">
        <is>
          <t xml:space="preserve"> </t>
        </is>
      </c>
    </row>
    <row r="44">
      <c r="A44" s="4" t="inlineStr">
        <is>
          <t>Originated in current fiscal year</t>
        </is>
      </c>
      <c r="B44" s="5" t="n">
        <v>3786</v>
      </c>
      <c r="C44" s="5" t="n">
        <v>12365</v>
      </c>
    </row>
    <row r="45">
      <c r="A45" s="4" t="inlineStr">
        <is>
          <t>Originated in fiscal year before latest fiscal year</t>
        </is>
      </c>
      <c r="B45" s="5" t="n">
        <v>30366</v>
      </c>
      <c r="C45" s="5" t="n">
        <v>18412</v>
      </c>
    </row>
    <row r="46">
      <c r="A46" s="4" t="inlineStr">
        <is>
          <t>Originated two years before latest fiscal year</t>
        </is>
      </c>
      <c r="B46" s="5" t="n">
        <v>22603</v>
      </c>
      <c r="C46" s="5" t="n">
        <v>12480</v>
      </c>
    </row>
    <row r="47">
      <c r="A47" s="4" t="inlineStr">
        <is>
          <t>Originated three years before latest fiscal year</t>
        </is>
      </c>
      <c r="B47" s="5" t="n">
        <v>12996</v>
      </c>
      <c r="C47" s="5" t="n">
        <v>37207</v>
      </c>
    </row>
    <row r="48">
      <c r="A48" s="4" t="inlineStr">
        <is>
          <t>Originated four years before latest fiscal year</t>
        </is>
      </c>
      <c r="B48" s="5" t="n">
        <v>36582</v>
      </c>
      <c r="C48" s="5" t="n">
        <v>4359</v>
      </c>
    </row>
    <row r="49">
      <c r="A49" s="4" t="inlineStr">
        <is>
          <t>Originated five years before latest fiscal year</t>
        </is>
      </c>
      <c r="B49" s="5" t="n">
        <v>6165</v>
      </c>
      <c r="C49" s="5" t="n">
        <v>4780</v>
      </c>
    </row>
    <row r="50">
      <c r="A50" s="4" t="inlineStr">
        <is>
          <t>Total</t>
        </is>
      </c>
      <c r="B50" s="5" t="n">
        <v>112498</v>
      </c>
      <c r="C50" s="5" t="n">
        <v>89603</v>
      </c>
    </row>
    <row r="51">
      <c r="A51" s="4" t="inlineStr">
        <is>
          <t>Retail customer | United States | 31-60 Days Past Due</t>
        </is>
      </c>
      <c r="B51" s="4" t="inlineStr">
        <is>
          <t xml:space="preserve"> </t>
        </is>
      </c>
      <c r="C51" s="4" t="inlineStr">
        <is>
          <t xml:space="preserve"> </t>
        </is>
      </c>
    </row>
    <row r="52">
      <c r="A52" s="3" t="inlineStr">
        <is>
          <t>Financing receivable, recorded investment</t>
        </is>
      </c>
      <c r="B52" s="4" t="inlineStr">
        <is>
          <t xml:space="preserve"> </t>
        </is>
      </c>
      <c r="C52" s="4" t="inlineStr">
        <is>
          <t xml:space="preserve"> </t>
        </is>
      </c>
    </row>
    <row r="53">
      <c r="A53" s="4" t="inlineStr">
        <is>
          <t>Originated in current fiscal year</t>
        </is>
      </c>
      <c r="B53" s="5" t="n">
        <v>2852</v>
      </c>
      <c r="C53" s="5" t="n">
        <v>9662</v>
      </c>
    </row>
    <row r="54">
      <c r="A54" s="4" t="inlineStr">
        <is>
          <t>Originated in fiscal year before latest fiscal year</t>
        </is>
      </c>
      <c r="B54" s="5" t="n">
        <v>17034</v>
      </c>
      <c r="C54" s="5" t="n">
        <v>10008</v>
      </c>
    </row>
    <row r="55">
      <c r="A55" s="4" t="inlineStr">
        <is>
          <t>Originated two years before latest fiscal year</t>
        </is>
      </c>
      <c r="B55" s="5" t="n">
        <v>12396</v>
      </c>
      <c r="C55" s="5" t="n">
        <v>6808</v>
      </c>
    </row>
    <row r="56">
      <c r="A56" s="4" t="inlineStr">
        <is>
          <t>Originated three years before latest fiscal year</t>
        </is>
      </c>
      <c r="B56" s="5" t="n">
        <v>6946</v>
      </c>
      <c r="C56" s="5" t="n">
        <v>3270</v>
      </c>
    </row>
    <row r="57">
      <c r="A57" s="4" t="inlineStr">
        <is>
          <t>Originated four years before latest fiscal year</t>
        </is>
      </c>
      <c r="B57" s="5" t="n">
        <v>2902</v>
      </c>
      <c r="C57" s="5" t="n">
        <v>1829</v>
      </c>
    </row>
    <row r="58">
      <c r="A58" s="4" t="inlineStr">
        <is>
          <t>Originated five years before latest fiscal year</t>
        </is>
      </c>
      <c r="B58" s="5" t="n">
        <v>1163</v>
      </c>
      <c r="C58" s="5" t="n">
        <v>631</v>
      </c>
    </row>
    <row r="59">
      <c r="A59" s="4" t="inlineStr">
        <is>
          <t>Total</t>
        </is>
      </c>
      <c r="B59" s="5" t="n">
        <v>43293</v>
      </c>
      <c r="C59" s="5" t="n">
        <v>32208</v>
      </c>
    </row>
    <row r="60">
      <c r="A60" s="4" t="inlineStr">
        <is>
          <t>Retail customer | United States | 61-90 Days Past Due</t>
        </is>
      </c>
      <c r="B60" s="4" t="inlineStr">
        <is>
          <t xml:space="preserve"> </t>
        </is>
      </c>
      <c r="C60" s="4" t="inlineStr">
        <is>
          <t xml:space="preserve"> </t>
        </is>
      </c>
    </row>
    <row r="61">
      <c r="A61" s="3" t="inlineStr">
        <is>
          <t>Financing receivable, recorded investment</t>
        </is>
      </c>
      <c r="B61" s="4" t="inlineStr">
        <is>
          <t xml:space="preserve"> </t>
        </is>
      </c>
      <c r="C61" s="4" t="inlineStr">
        <is>
          <t xml:space="preserve"> </t>
        </is>
      </c>
    </row>
    <row r="62">
      <c r="A62" s="4" t="inlineStr">
        <is>
          <t>Originated in current fiscal year</t>
        </is>
      </c>
      <c r="B62" s="5" t="n">
        <v>934</v>
      </c>
      <c r="C62" s="5" t="n">
        <v>1415</v>
      </c>
    </row>
    <row r="63">
      <c r="A63" s="4" t="inlineStr">
        <is>
          <t>Originated in fiscal year before latest fiscal year</t>
        </is>
      </c>
      <c r="B63" s="5" t="n">
        <v>7332</v>
      </c>
      <c r="C63" s="5" t="n">
        <v>2583</v>
      </c>
    </row>
    <row r="64">
      <c r="A64" s="4" t="inlineStr">
        <is>
          <t>Originated two years before latest fiscal year</t>
        </is>
      </c>
      <c r="B64" s="5" t="n">
        <v>4806</v>
      </c>
      <c r="C64" s="5" t="n">
        <v>2118</v>
      </c>
    </row>
    <row r="65">
      <c r="A65" s="4" t="inlineStr">
        <is>
          <t>Originated three years before latest fiscal year</t>
        </is>
      </c>
      <c r="B65" s="5" t="n">
        <v>2713</v>
      </c>
      <c r="C65" s="5" t="n">
        <v>1106</v>
      </c>
    </row>
    <row r="66">
      <c r="A66" s="4" t="inlineStr">
        <is>
          <t>Originated four years before latest fiscal year</t>
        </is>
      </c>
      <c r="B66" s="5" t="n">
        <v>985</v>
      </c>
      <c r="C66" s="5" t="n">
        <v>529</v>
      </c>
    </row>
    <row r="67">
      <c r="A67" s="4" t="inlineStr">
        <is>
          <t>Originated five years before latest fiscal year</t>
        </is>
      </c>
      <c r="B67" s="5" t="n">
        <v>782</v>
      </c>
      <c r="C67" s="5" t="n">
        <v>318</v>
      </c>
    </row>
    <row r="68">
      <c r="A68" s="4" t="inlineStr">
        <is>
          <t>Total</t>
        </is>
      </c>
      <c r="B68" s="5" t="n">
        <v>17552</v>
      </c>
      <c r="C68" s="5" t="n">
        <v>8069</v>
      </c>
    </row>
    <row r="69">
      <c r="A69" s="4" t="inlineStr">
        <is>
          <t>Retail customer | United States | Greater than 90 Days</t>
        </is>
      </c>
      <c r="B69" s="4" t="inlineStr">
        <is>
          <t xml:space="preserve"> </t>
        </is>
      </c>
      <c r="C69" s="4" t="inlineStr">
        <is>
          <t xml:space="preserve"> </t>
        </is>
      </c>
    </row>
    <row r="70">
      <c r="A70" s="3" t="inlineStr">
        <is>
          <t>Financing receivable, recorded investment</t>
        </is>
      </c>
      <c r="B70" s="4" t="inlineStr">
        <is>
          <t xml:space="preserve"> </t>
        </is>
      </c>
      <c r="C70" s="4" t="inlineStr">
        <is>
          <t xml:space="preserve"> </t>
        </is>
      </c>
    </row>
    <row r="71">
      <c r="A71" s="4" t="inlineStr">
        <is>
          <t>Originated in current fiscal year</t>
        </is>
      </c>
      <c r="B71" s="4" t="inlineStr">
        <is>
          <t xml:space="preserve"> </t>
        </is>
      </c>
      <c r="C71" s="5" t="n">
        <v>1288</v>
      </c>
    </row>
    <row r="72">
      <c r="A72" s="4" t="inlineStr">
        <is>
          <t>Originated in fiscal year before latest fiscal year</t>
        </is>
      </c>
      <c r="B72" s="5" t="n">
        <v>6000</v>
      </c>
      <c r="C72" s="5" t="n">
        <v>5821</v>
      </c>
    </row>
    <row r="73">
      <c r="A73" s="4" t="inlineStr">
        <is>
          <t>Originated two years before latest fiscal year</t>
        </is>
      </c>
      <c r="B73" s="5" t="n">
        <v>5401</v>
      </c>
      <c r="C73" s="5" t="n">
        <v>3554</v>
      </c>
    </row>
    <row r="74">
      <c r="A74" s="4" t="inlineStr">
        <is>
          <t>Originated three years before latest fiscal year</t>
        </is>
      </c>
      <c r="B74" s="5" t="n">
        <v>3337</v>
      </c>
      <c r="C74" s="5" t="n">
        <v>32831</v>
      </c>
    </row>
    <row r="75">
      <c r="A75" s="4" t="inlineStr">
        <is>
          <t>Originated four years before latest fiscal year</t>
        </is>
      </c>
      <c r="B75" s="5" t="n">
        <v>32695</v>
      </c>
      <c r="C75" s="5" t="n">
        <v>2001</v>
      </c>
    </row>
    <row r="76">
      <c r="A76" s="4" t="inlineStr">
        <is>
          <t>Originated five years before latest fiscal year</t>
        </is>
      </c>
      <c r="B76" s="5" t="n">
        <v>4220</v>
      </c>
      <c r="C76" s="5" t="n">
        <v>3831</v>
      </c>
    </row>
    <row r="77">
      <c r="A77" s="4" t="inlineStr">
        <is>
          <t>Total</t>
        </is>
      </c>
      <c r="B77" s="5" t="n">
        <v>51653</v>
      </c>
      <c r="C77" s="5" t="n">
        <v>49326</v>
      </c>
    </row>
    <row r="78">
      <c r="A78" s="4" t="inlineStr">
        <is>
          <t>Retail customer | United States | Current</t>
        </is>
      </c>
      <c r="B78" s="4" t="inlineStr">
        <is>
          <t xml:space="preserve"> </t>
        </is>
      </c>
      <c r="C78" s="4" t="inlineStr">
        <is>
          <t xml:space="preserve"> </t>
        </is>
      </c>
    </row>
    <row r="79">
      <c r="A79" s="3" t="inlineStr">
        <is>
          <t>Financing receivable, recorded investment</t>
        </is>
      </c>
      <c r="B79" s="4" t="inlineStr">
        <is>
          <t xml:space="preserve"> </t>
        </is>
      </c>
      <c r="C79" s="4" t="inlineStr">
        <is>
          <t xml:space="preserve"> </t>
        </is>
      </c>
    </row>
    <row r="80">
      <c r="A80" s="4" t="inlineStr">
        <is>
          <t>Originated in current fiscal year</t>
        </is>
      </c>
      <c r="B80" s="5" t="n">
        <v>1665647</v>
      </c>
      <c r="C80" s="5" t="n">
        <v>3111476</v>
      </c>
    </row>
    <row r="81">
      <c r="A81" s="4" t="inlineStr">
        <is>
          <t>Originated in fiscal year before latest fiscal year</t>
        </is>
      </c>
      <c r="B81" s="5" t="n">
        <v>2484144</v>
      </c>
      <c r="C81" s="5" t="n">
        <v>1755538</v>
      </c>
    </row>
    <row r="82">
      <c r="A82" s="4" t="inlineStr">
        <is>
          <t>Originated two years before latest fiscal year</t>
        </is>
      </c>
      <c r="B82" s="5" t="n">
        <v>1479422</v>
      </c>
      <c r="C82" s="5" t="n">
        <v>1041185</v>
      </c>
    </row>
    <row r="83">
      <c r="A83" s="4" t="inlineStr">
        <is>
          <t>Originated three years before latest fiscal year</t>
        </is>
      </c>
      <c r="B83" s="5" t="n">
        <v>822854</v>
      </c>
      <c r="C83" s="5" t="n">
        <v>451292</v>
      </c>
    </row>
    <row r="84">
      <c r="A84" s="4" t="inlineStr">
        <is>
          <t>Originated four years before latest fiscal year</t>
        </is>
      </c>
      <c r="B84" s="5" t="n">
        <v>319936</v>
      </c>
      <c r="C84" s="5" t="n">
        <v>164634</v>
      </c>
    </row>
    <row r="85">
      <c r="A85" s="4" t="inlineStr">
        <is>
          <t>Originated five years before latest fiscal year</t>
        </is>
      </c>
      <c r="B85" s="5" t="n">
        <v>122250</v>
      </c>
      <c r="C85" s="5" t="n">
        <v>56779</v>
      </c>
    </row>
    <row r="86">
      <c r="A86" s="4" t="inlineStr">
        <is>
          <t>Total</t>
        </is>
      </c>
      <c r="B86" s="5" t="n">
        <v>6894253</v>
      </c>
      <c r="C86" s="5" t="n">
        <v>6580904</v>
      </c>
    </row>
    <row r="87">
      <c r="A87" s="4" t="inlineStr">
        <is>
          <t>Retail customer | Canada</t>
        </is>
      </c>
      <c r="B87" s="4" t="inlineStr">
        <is>
          <t xml:space="preserve"> </t>
        </is>
      </c>
      <c r="C87" s="4" t="inlineStr">
        <is>
          <t xml:space="preserve"> </t>
        </is>
      </c>
    </row>
    <row r="88">
      <c r="A88" s="3" t="inlineStr">
        <is>
          <t>Financing receivable, recorded investment</t>
        </is>
      </c>
      <c r="B88" s="4" t="inlineStr">
        <is>
          <t xml:space="preserve"> </t>
        </is>
      </c>
      <c r="C88" s="4" t="inlineStr">
        <is>
          <t xml:space="preserve"> </t>
        </is>
      </c>
    </row>
    <row r="89">
      <c r="A89" s="4" t="inlineStr">
        <is>
          <t>Originated in current fiscal year</t>
        </is>
      </c>
      <c r="B89" s="5" t="n">
        <v>392447</v>
      </c>
      <c r="C89" s="5" t="n">
        <v>669103</v>
      </c>
    </row>
    <row r="90">
      <c r="A90" s="4" t="inlineStr">
        <is>
          <t>Originated in fiscal year before latest fiscal year</t>
        </is>
      </c>
      <c r="B90" s="5" t="n">
        <v>470393</v>
      </c>
      <c r="C90" s="5" t="n">
        <v>399448</v>
      </c>
    </row>
    <row r="91">
      <c r="A91" s="4" t="inlineStr">
        <is>
          <t>Originated two years before latest fiscal year</t>
        </is>
      </c>
      <c r="B91" s="5" t="n">
        <v>301486</v>
      </c>
      <c r="C91" s="5" t="n">
        <v>295584</v>
      </c>
    </row>
    <row r="92">
      <c r="A92" s="4" t="inlineStr">
        <is>
          <t>Originated three years before latest fiscal year</t>
        </is>
      </c>
      <c r="B92" s="5" t="n">
        <v>223051</v>
      </c>
      <c r="C92" s="5" t="n">
        <v>114705</v>
      </c>
    </row>
    <row r="93">
      <c r="A93" s="4" t="inlineStr">
        <is>
          <t>Originated four years before latest fiscal year</t>
        </is>
      </c>
      <c r="B93" s="5" t="n">
        <v>80280</v>
      </c>
      <c r="C93" s="5" t="n">
        <v>44415</v>
      </c>
    </row>
    <row r="94">
      <c r="A94" s="4" t="inlineStr">
        <is>
          <t>Originated five years before latest fiscal year</t>
        </is>
      </c>
      <c r="B94" s="5" t="n">
        <v>29890</v>
      </c>
      <c r="C94" s="5" t="n">
        <v>10708</v>
      </c>
    </row>
    <row r="95">
      <c r="A95" s="4" t="inlineStr">
        <is>
          <t>Total</t>
        </is>
      </c>
      <c r="B95" s="5" t="n">
        <v>1497547</v>
      </c>
      <c r="C95" s="5" t="n">
        <v>1533963</v>
      </c>
    </row>
    <row r="96">
      <c r="A96" s="3" t="inlineStr">
        <is>
          <t>Charge-offs</t>
        </is>
      </c>
      <c r="B96" s="4" t="inlineStr">
        <is>
          <t xml:space="preserve"> </t>
        </is>
      </c>
      <c r="C96" s="4" t="inlineStr">
        <is>
          <t xml:space="preserve"> </t>
        </is>
      </c>
    </row>
    <row r="97">
      <c r="A97" s="4" t="inlineStr">
        <is>
          <t>2024/2023</t>
        </is>
      </c>
      <c r="B97" s="4" t="inlineStr">
        <is>
          <t xml:space="preserve"> </t>
        </is>
      </c>
      <c r="C97" s="5" t="n">
        <v>78</v>
      </c>
    </row>
    <row r="98">
      <c r="A98" s="4" t="inlineStr">
        <is>
          <t>2023/2022</t>
        </is>
      </c>
      <c r="B98" s="5" t="n">
        <v>251</v>
      </c>
      <c r="C98" s="5" t="n">
        <v>941</v>
      </c>
    </row>
    <row r="99">
      <c r="A99" s="4" t="inlineStr">
        <is>
          <t>2022/2021</t>
        </is>
      </c>
      <c r="B99" s="5" t="n">
        <v>291</v>
      </c>
      <c r="C99" s="5" t="n">
        <v>964</v>
      </c>
    </row>
    <row r="100">
      <c r="A100" s="4" t="inlineStr">
        <is>
          <t>2021/2020</t>
        </is>
      </c>
      <c r="B100" s="5" t="n">
        <v>542</v>
      </c>
      <c r="C100" s="4" t="inlineStr">
        <is>
          <t xml:space="preserve"> </t>
        </is>
      </c>
    </row>
    <row r="101">
      <c r="A101" s="4" t="inlineStr">
        <is>
          <t>2021/2020</t>
        </is>
      </c>
      <c r="B101" s="4" t="inlineStr">
        <is>
          <t xml:space="preserve"> </t>
        </is>
      </c>
      <c r="C101" s="5" t="n">
        <v>-227</v>
      </c>
    </row>
    <row r="102">
      <c r="A102" s="4" t="inlineStr">
        <is>
          <t>2020/2019</t>
        </is>
      </c>
      <c r="B102" s="5" t="n">
        <v>255</v>
      </c>
      <c r="C102" s="5" t="n">
        <v>253</v>
      </c>
    </row>
    <row r="103">
      <c r="A103" s="4" t="inlineStr">
        <is>
          <t>Prior to 2020/Prior to 2019</t>
        </is>
      </c>
      <c r="B103" s="5" t="n">
        <v>257</v>
      </c>
      <c r="C103" s="5" t="n">
        <v>87</v>
      </c>
    </row>
    <row r="104">
      <c r="A104" s="4" t="inlineStr">
        <is>
          <t>Total</t>
        </is>
      </c>
      <c r="B104" s="5" t="n">
        <v>1596</v>
      </c>
      <c r="C104" s="5" t="n">
        <v>2096</v>
      </c>
    </row>
    <row r="105">
      <c r="A105" s="4" t="inlineStr">
        <is>
          <t>Retail customer | Canada | Total Past Due</t>
        </is>
      </c>
      <c r="B105" s="4" t="inlineStr">
        <is>
          <t xml:space="preserve"> </t>
        </is>
      </c>
      <c r="C105" s="4" t="inlineStr">
        <is>
          <t xml:space="preserve"> </t>
        </is>
      </c>
    </row>
    <row r="106">
      <c r="A106" s="3" t="inlineStr">
        <is>
          <t>Financing receivable, recorded investment</t>
        </is>
      </c>
      <c r="B106" s="4" t="inlineStr">
        <is>
          <t xml:space="preserve"> </t>
        </is>
      </c>
      <c r="C106" s="4" t="inlineStr">
        <is>
          <t xml:space="preserve"> </t>
        </is>
      </c>
    </row>
    <row r="107">
      <c r="A107" s="4" t="inlineStr">
        <is>
          <t>Originated in current fiscal year</t>
        </is>
      </c>
      <c r="B107" s="5" t="n">
        <v>90</v>
      </c>
      <c r="C107" s="5" t="n">
        <v>1216</v>
      </c>
    </row>
    <row r="108">
      <c r="A108" s="4" t="inlineStr">
        <is>
          <t>Originated in fiscal year before latest fiscal year</t>
        </is>
      </c>
      <c r="B108" s="5" t="n">
        <v>3598</v>
      </c>
      <c r="C108" s="5" t="n">
        <v>3691</v>
      </c>
    </row>
    <row r="109">
      <c r="A109" s="4" t="inlineStr">
        <is>
          <t>Originated two years before latest fiscal year</t>
        </is>
      </c>
      <c r="B109" s="5" t="n">
        <v>2435</v>
      </c>
      <c r="C109" s="5" t="n">
        <v>3610</v>
      </c>
    </row>
    <row r="110">
      <c r="A110" s="4" t="inlineStr">
        <is>
          <t>Originated three years before latest fiscal year</t>
        </is>
      </c>
      <c r="B110" s="5" t="n">
        <v>1531</v>
      </c>
      <c r="C110" s="5" t="n">
        <v>1075</v>
      </c>
    </row>
    <row r="111">
      <c r="A111" s="4" t="inlineStr">
        <is>
          <t>Originated four years before latest fiscal year</t>
        </is>
      </c>
      <c r="B111" s="5" t="n">
        <v>1381</v>
      </c>
      <c r="C111" s="5" t="n">
        <v>373</v>
      </c>
    </row>
    <row r="112">
      <c r="A112" s="4" t="inlineStr">
        <is>
          <t>Originated five years before latest fiscal year</t>
        </is>
      </c>
      <c r="B112" s="5" t="n">
        <v>270</v>
      </c>
      <c r="C112" s="5" t="n">
        <v>644</v>
      </c>
    </row>
    <row r="113">
      <c r="A113" s="4" t="inlineStr">
        <is>
          <t>Total</t>
        </is>
      </c>
      <c r="B113" s="5" t="n">
        <v>9305</v>
      </c>
      <c r="C113" s="5" t="n">
        <v>10609</v>
      </c>
    </row>
    <row r="114">
      <c r="A114" s="4" t="inlineStr">
        <is>
          <t>Retail customer | Canada | 31-60 Days Past Due</t>
        </is>
      </c>
      <c r="B114" s="4" t="inlineStr">
        <is>
          <t xml:space="preserve"> </t>
        </is>
      </c>
      <c r="C114" s="4" t="inlineStr">
        <is>
          <t xml:space="preserve"> </t>
        </is>
      </c>
    </row>
    <row r="115">
      <c r="A115" s="3" t="inlineStr">
        <is>
          <t>Financing receivable, recorded investment</t>
        </is>
      </c>
      <c r="B115" s="4" t="inlineStr">
        <is>
          <t xml:space="preserve"> </t>
        </is>
      </c>
      <c r="C115" s="4" t="inlineStr">
        <is>
          <t xml:space="preserve"> </t>
        </is>
      </c>
    </row>
    <row r="116">
      <c r="A116" s="4" t="inlineStr">
        <is>
          <t>Originated in current fiscal year</t>
        </is>
      </c>
      <c r="B116" s="5" t="n">
        <v>90</v>
      </c>
      <c r="C116" s="5" t="n">
        <v>647</v>
      </c>
    </row>
    <row r="117">
      <c r="A117" s="4" t="inlineStr">
        <is>
          <t>Originated in fiscal year before latest fiscal year</t>
        </is>
      </c>
      <c r="B117" s="5" t="n">
        <v>1302</v>
      </c>
      <c r="C117" s="5" t="n">
        <v>2395</v>
      </c>
    </row>
    <row r="118">
      <c r="A118" s="4" t="inlineStr">
        <is>
          <t>Originated two years before latest fiscal year</t>
        </is>
      </c>
      <c r="B118" s="5" t="n">
        <v>1415</v>
      </c>
      <c r="C118" s="5" t="n">
        <v>1090</v>
      </c>
    </row>
    <row r="119">
      <c r="A119" s="4" t="inlineStr">
        <is>
          <t>Originated three years before latest fiscal year</t>
        </is>
      </c>
      <c r="B119" s="5" t="n">
        <v>811</v>
      </c>
      <c r="C119" s="5" t="n">
        <v>755</v>
      </c>
    </row>
    <row r="120">
      <c r="A120" s="4" t="inlineStr">
        <is>
          <t>Originated four years before latest fiscal year</t>
        </is>
      </c>
      <c r="B120" s="5" t="n">
        <v>969</v>
      </c>
      <c r="C120" s="5" t="n">
        <v>158</v>
      </c>
    </row>
    <row r="121">
      <c r="A121" s="4" t="inlineStr">
        <is>
          <t>Originated five years before latest fiscal year</t>
        </is>
      </c>
      <c r="B121" s="5" t="n">
        <v>18</v>
      </c>
      <c r="C121" s="5" t="n">
        <v>126</v>
      </c>
    </row>
    <row r="122">
      <c r="A122" s="4" t="inlineStr">
        <is>
          <t>Total</t>
        </is>
      </c>
      <c r="B122" s="5" t="n">
        <v>4605</v>
      </c>
      <c r="C122" s="5" t="n">
        <v>5171</v>
      </c>
    </row>
    <row r="123">
      <c r="A123" s="4" t="inlineStr">
        <is>
          <t>Retail customer | Canada | 61-90 Days Past Due</t>
        </is>
      </c>
      <c r="B123" s="4" t="inlineStr">
        <is>
          <t xml:space="preserve"> </t>
        </is>
      </c>
      <c r="C123" s="4" t="inlineStr">
        <is>
          <t xml:space="preserve"> </t>
        </is>
      </c>
    </row>
    <row r="124">
      <c r="A124" s="3" t="inlineStr">
        <is>
          <t>Financing receivable, recorded investment</t>
        </is>
      </c>
      <c r="B124" s="4" t="inlineStr">
        <is>
          <t xml:space="preserve"> </t>
        </is>
      </c>
      <c r="C124" s="4" t="inlineStr">
        <is>
          <t xml:space="preserve"> </t>
        </is>
      </c>
    </row>
    <row r="125">
      <c r="A125" s="4" t="inlineStr">
        <is>
          <t>Originated in current fiscal year</t>
        </is>
      </c>
      <c r="B125" s="4" t="inlineStr">
        <is>
          <t xml:space="preserve"> </t>
        </is>
      </c>
      <c r="C125" s="5" t="n">
        <v>149</v>
      </c>
    </row>
    <row r="126">
      <c r="A126" s="4" t="inlineStr">
        <is>
          <t>Originated in fiscal year before latest fiscal year</t>
        </is>
      </c>
      <c r="B126" s="5" t="n">
        <v>1130</v>
      </c>
      <c r="C126" s="5" t="n">
        <v>60</v>
      </c>
    </row>
    <row r="127">
      <c r="A127" s="4" t="inlineStr">
        <is>
          <t>Originated two years before latest fiscal year</t>
        </is>
      </c>
      <c r="B127" s="5" t="n">
        <v>731</v>
      </c>
      <c r="C127" s="5" t="n">
        <v>159</v>
      </c>
    </row>
    <row r="128">
      <c r="A128" s="4" t="inlineStr">
        <is>
          <t>Originated three years before latest fiscal year</t>
        </is>
      </c>
      <c r="B128" s="5" t="n">
        <v>91</v>
      </c>
      <c r="C128" s="4" t="inlineStr">
        <is>
          <t xml:space="preserve"> </t>
        </is>
      </c>
    </row>
    <row r="129">
      <c r="A129" s="4" t="inlineStr">
        <is>
          <t>Originated four years before latest fiscal year</t>
        </is>
      </c>
      <c r="B129" s="5" t="n">
        <v>132</v>
      </c>
      <c r="C129" s="5" t="n">
        <v>14</v>
      </c>
    </row>
    <row r="130">
      <c r="A130" s="4" t="inlineStr">
        <is>
          <t>Originated five years before latest fiscal year</t>
        </is>
      </c>
      <c r="B130" s="5" t="n">
        <v>30</v>
      </c>
      <c r="C130" s="5" t="n">
        <v>152</v>
      </c>
    </row>
    <row r="131">
      <c r="A131" s="4" t="inlineStr">
        <is>
          <t>Total</t>
        </is>
      </c>
      <c r="B131" s="5" t="n">
        <v>2114</v>
      </c>
      <c r="C131" s="5" t="n">
        <v>534</v>
      </c>
    </row>
    <row r="132">
      <c r="A132" s="4" t="inlineStr">
        <is>
          <t>Retail customer | Canada | Greater than 90 Days</t>
        </is>
      </c>
      <c r="B132" s="4" t="inlineStr">
        <is>
          <t xml:space="preserve"> </t>
        </is>
      </c>
      <c r="C132" s="4" t="inlineStr">
        <is>
          <t xml:space="preserve"> </t>
        </is>
      </c>
    </row>
    <row r="133">
      <c r="A133" s="3" t="inlineStr">
        <is>
          <t>Financing receivable, recorded investment</t>
        </is>
      </c>
      <c r="B133" s="4" t="inlineStr">
        <is>
          <t xml:space="preserve"> </t>
        </is>
      </c>
      <c r="C133" s="4" t="inlineStr">
        <is>
          <t xml:space="preserve"> </t>
        </is>
      </c>
    </row>
    <row r="134">
      <c r="A134" s="4" t="inlineStr">
        <is>
          <t>Originated in current fiscal year</t>
        </is>
      </c>
      <c r="B134" s="4" t="inlineStr">
        <is>
          <t xml:space="preserve"> </t>
        </is>
      </c>
      <c r="C134" s="5" t="n">
        <v>420</v>
      </c>
    </row>
    <row r="135">
      <c r="A135" s="4" t="inlineStr">
        <is>
          <t>Originated in fiscal year before latest fiscal year</t>
        </is>
      </c>
      <c r="B135" s="5" t="n">
        <v>1166</v>
      </c>
      <c r="C135" s="5" t="n">
        <v>1236</v>
      </c>
    </row>
    <row r="136">
      <c r="A136" s="4" t="inlineStr">
        <is>
          <t>Originated two years before latest fiscal year</t>
        </is>
      </c>
      <c r="B136" s="5" t="n">
        <v>289</v>
      </c>
      <c r="C136" s="5" t="n">
        <v>2361</v>
      </c>
    </row>
    <row r="137">
      <c r="A137" s="4" t="inlineStr">
        <is>
          <t>Originated three years before latest fiscal year</t>
        </is>
      </c>
      <c r="B137" s="5" t="n">
        <v>629</v>
      </c>
      <c r="C137" s="5" t="n">
        <v>320</v>
      </c>
    </row>
    <row r="138">
      <c r="A138" s="4" t="inlineStr">
        <is>
          <t>Originated four years before latest fiscal year</t>
        </is>
      </c>
      <c r="B138" s="5" t="n">
        <v>280</v>
      </c>
      <c r="C138" s="5" t="n">
        <v>201</v>
      </c>
    </row>
    <row r="139">
      <c r="A139" s="4" t="inlineStr">
        <is>
          <t>Originated five years before latest fiscal year</t>
        </is>
      </c>
      <c r="B139" s="5" t="n">
        <v>222</v>
      </c>
      <c r="C139" s="5" t="n">
        <v>366</v>
      </c>
    </row>
    <row r="140">
      <c r="A140" s="4" t="inlineStr">
        <is>
          <t>Total</t>
        </is>
      </c>
      <c r="B140" s="5" t="n">
        <v>2586</v>
      </c>
      <c r="C140" s="5" t="n">
        <v>4904</v>
      </c>
    </row>
    <row r="141">
      <c r="A141" s="4" t="inlineStr">
        <is>
          <t>Retail customer | Canada | Current</t>
        </is>
      </c>
      <c r="B141" s="4" t="inlineStr">
        <is>
          <t xml:space="preserve"> </t>
        </is>
      </c>
      <c r="C141" s="4" t="inlineStr">
        <is>
          <t xml:space="preserve"> </t>
        </is>
      </c>
    </row>
    <row r="142">
      <c r="A142" s="3" t="inlineStr">
        <is>
          <t>Financing receivable, recorded investment</t>
        </is>
      </c>
      <c r="B142" s="4" t="inlineStr">
        <is>
          <t xml:space="preserve"> </t>
        </is>
      </c>
      <c r="C142" s="4" t="inlineStr">
        <is>
          <t xml:space="preserve"> </t>
        </is>
      </c>
    </row>
    <row r="143">
      <c r="A143" s="4" t="inlineStr">
        <is>
          <t>Originated in current fiscal year</t>
        </is>
      </c>
      <c r="B143" s="5" t="n">
        <v>392357</v>
      </c>
      <c r="C143" s="5" t="n">
        <v>667887</v>
      </c>
    </row>
    <row r="144">
      <c r="A144" s="4" t="inlineStr">
        <is>
          <t>Originated in fiscal year before latest fiscal year</t>
        </is>
      </c>
      <c r="B144" s="5" t="n">
        <v>466795</v>
      </c>
      <c r="C144" s="5" t="n">
        <v>395757</v>
      </c>
    </row>
    <row r="145">
      <c r="A145" s="4" t="inlineStr">
        <is>
          <t>Originated two years before latest fiscal year</t>
        </is>
      </c>
      <c r="B145" s="5" t="n">
        <v>299051</v>
      </c>
      <c r="C145" s="5" t="n">
        <v>291974</v>
      </c>
    </row>
    <row r="146">
      <c r="A146" s="4" t="inlineStr">
        <is>
          <t>Originated three years before latest fiscal year</t>
        </is>
      </c>
      <c r="B146" s="5" t="n">
        <v>221520</v>
      </c>
      <c r="C146" s="5" t="n">
        <v>113630</v>
      </c>
    </row>
    <row r="147">
      <c r="A147" s="4" t="inlineStr">
        <is>
          <t>Originated four years before latest fiscal year</t>
        </is>
      </c>
      <c r="B147" s="5" t="n">
        <v>78899</v>
      </c>
      <c r="C147" s="5" t="n">
        <v>44042</v>
      </c>
    </row>
    <row r="148">
      <c r="A148" s="4" t="inlineStr">
        <is>
          <t>Originated five years before latest fiscal year</t>
        </is>
      </c>
      <c r="B148" s="5" t="n">
        <v>29620</v>
      </c>
      <c r="C148" s="5" t="n">
        <v>10064</v>
      </c>
    </row>
    <row r="149">
      <c r="A149" s="4" t="inlineStr">
        <is>
          <t>Total</t>
        </is>
      </c>
      <c r="B149" s="5" t="n">
        <v>1488242</v>
      </c>
      <c r="C149" s="5" t="n">
        <v>1523354</v>
      </c>
    </row>
    <row r="150">
      <c r="A150" s="4" t="inlineStr">
        <is>
          <t>Wholesale.</t>
        </is>
      </c>
      <c r="B150" s="4" t="inlineStr">
        <is>
          <t xml:space="preserve"> </t>
        </is>
      </c>
      <c r="C150" s="4" t="inlineStr">
        <is>
          <t xml:space="preserve"> </t>
        </is>
      </c>
    </row>
    <row r="151">
      <c r="A151" s="3" t="inlineStr">
        <is>
          <t>Financing receivable, recorded investment</t>
        </is>
      </c>
      <c r="B151" s="4" t="inlineStr">
        <is>
          <t xml:space="preserve"> </t>
        </is>
      </c>
      <c r="C151" s="4" t="inlineStr">
        <is>
          <t xml:space="preserve"> </t>
        </is>
      </c>
    </row>
    <row r="152">
      <c r="A152" s="4" t="inlineStr">
        <is>
          <t>Total</t>
        </is>
      </c>
      <c r="B152" s="5" t="n">
        <v>5768906</v>
      </c>
      <c r="C152" s="5" t="n">
        <v>5160120</v>
      </c>
    </row>
    <row r="153">
      <c r="A153" s="4" t="inlineStr">
        <is>
          <t>Wholesale. | Total Past Due</t>
        </is>
      </c>
      <c r="B153" s="4" t="inlineStr">
        <is>
          <t xml:space="preserve"> </t>
        </is>
      </c>
      <c r="C153" s="4" t="inlineStr">
        <is>
          <t xml:space="preserve"> </t>
        </is>
      </c>
    </row>
    <row r="154">
      <c r="A154" s="3" t="inlineStr">
        <is>
          <t>Financing receivable, recorded investment</t>
        </is>
      </c>
      <c r="B154" s="4" t="inlineStr">
        <is>
          <t xml:space="preserve"> </t>
        </is>
      </c>
      <c r="C154" s="4" t="inlineStr">
        <is>
          <t xml:space="preserve"> </t>
        </is>
      </c>
    </row>
    <row r="155">
      <c r="A155" s="4" t="inlineStr">
        <is>
          <t>Total</t>
        </is>
      </c>
      <c r="B155" s="5" t="n">
        <v>890</v>
      </c>
      <c r="C155" s="4" t="inlineStr">
        <is>
          <t xml:space="preserve"> </t>
        </is>
      </c>
    </row>
    <row r="156">
      <c r="A156" s="4" t="inlineStr">
        <is>
          <t>Wholesale. | 31-60 Days Past Due</t>
        </is>
      </c>
      <c r="B156" s="4" t="inlineStr">
        <is>
          <t xml:space="preserve"> </t>
        </is>
      </c>
      <c r="C156" s="4" t="inlineStr">
        <is>
          <t xml:space="preserve"> </t>
        </is>
      </c>
    </row>
    <row r="157">
      <c r="A157" s="3" t="inlineStr">
        <is>
          <t>Financing receivable, recorded investment</t>
        </is>
      </c>
      <c r="B157" s="4" t="inlineStr">
        <is>
          <t xml:space="preserve"> </t>
        </is>
      </c>
      <c r="C157" s="4" t="inlineStr">
        <is>
          <t xml:space="preserve"> </t>
        </is>
      </c>
    </row>
    <row r="158">
      <c r="A158" s="4" t="inlineStr">
        <is>
          <t>Total</t>
        </is>
      </c>
      <c r="B158" s="5" t="n">
        <v>196</v>
      </c>
      <c r="C158" s="4" t="inlineStr">
        <is>
          <t xml:space="preserve"> </t>
        </is>
      </c>
    </row>
    <row r="159">
      <c r="A159" s="4" t="inlineStr">
        <is>
          <t>Wholesale. | 61-90 Days Past Due</t>
        </is>
      </c>
      <c r="B159" s="4" t="inlineStr">
        <is>
          <t xml:space="preserve"> </t>
        </is>
      </c>
      <c r="C159" s="4" t="inlineStr">
        <is>
          <t xml:space="preserve"> </t>
        </is>
      </c>
    </row>
    <row r="160">
      <c r="A160" s="3" t="inlineStr">
        <is>
          <t>Financing receivable, recorded investment</t>
        </is>
      </c>
      <c r="B160" s="4" t="inlineStr">
        <is>
          <t xml:space="preserve"> </t>
        </is>
      </c>
      <c r="C160" s="4" t="inlineStr">
        <is>
          <t xml:space="preserve"> </t>
        </is>
      </c>
    </row>
    <row r="161">
      <c r="A161" s="4" t="inlineStr">
        <is>
          <t>Total</t>
        </is>
      </c>
      <c r="B161" s="5" t="n">
        <v>254</v>
      </c>
      <c r="C161" s="4" t="inlineStr">
        <is>
          <t xml:space="preserve"> </t>
        </is>
      </c>
    </row>
    <row r="162">
      <c r="A162" s="4" t="inlineStr">
        <is>
          <t>Wholesale. | Greater than 90 Days</t>
        </is>
      </c>
      <c r="B162" s="4" t="inlineStr">
        <is>
          <t xml:space="preserve"> </t>
        </is>
      </c>
      <c r="C162" s="4" t="inlineStr">
        <is>
          <t xml:space="preserve"> </t>
        </is>
      </c>
    </row>
    <row r="163">
      <c r="A163" s="3" t="inlineStr">
        <is>
          <t>Financing receivable, recorded investment</t>
        </is>
      </c>
      <c r="B163" s="4" t="inlineStr">
        <is>
          <t xml:space="preserve"> </t>
        </is>
      </c>
      <c r="C163" s="4" t="inlineStr">
        <is>
          <t xml:space="preserve"> </t>
        </is>
      </c>
    </row>
    <row r="164">
      <c r="A164" s="4" t="inlineStr">
        <is>
          <t>Total</t>
        </is>
      </c>
      <c r="B164" s="5" t="n">
        <v>440</v>
      </c>
      <c r="C164" s="4" t="inlineStr">
        <is>
          <t xml:space="preserve"> </t>
        </is>
      </c>
    </row>
    <row r="165">
      <c r="A165" s="4" t="inlineStr">
        <is>
          <t>Wholesale. | Current</t>
        </is>
      </c>
      <c r="B165" s="4" t="inlineStr">
        <is>
          <t xml:space="preserve"> </t>
        </is>
      </c>
      <c r="C165" s="4" t="inlineStr">
        <is>
          <t xml:space="preserve"> </t>
        </is>
      </c>
    </row>
    <row r="166">
      <c r="A166" s="3" t="inlineStr">
        <is>
          <t>Financing receivable, recorded investment</t>
        </is>
      </c>
      <c r="B166" s="4" t="inlineStr">
        <is>
          <t xml:space="preserve"> </t>
        </is>
      </c>
      <c r="C166" s="4" t="inlineStr">
        <is>
          <t xml:space="preserve"> </t>
        </is>
      </c>
    </row>
    <row r="167">
      <c r="A167" s="4" t="inlineStr">
        <is>
          <t>Total</t>
        </is>
      </c>
      <c r="B167" s="5" t="n">
        <v>5768016</v>
      </c>
      <c r="C167" s="5" t="n">
        <v>5160120</v>
      </c>
    </row>
    <row r="168">
      <c r="A168" s="4" t="inlineStr">
        <is>
          <t>Wholesale. | United States</t>
        </is>
      </c>
      <c r="B168" s="4" t="inlineStr">
        <is>
          <t xml:space="preserve"> </t>
        </is>
      </c>
      <c r="C168" s="4" t="inlineStr">
        <is>
          <t xml:space="preserve"> </t>
        </is>
      </c>
    </row>
    <row r="169">
      <c r="A169" s="3" t="inlineStr">
        <is>
          <t>Financing receivable, recorded investment</t>
        </is>
      </c>
      <c r="B169" s="4" t="inlineStr">
        <is>
          <t xml:space="preserve"> </t>
        </is>
      </c>
      <c r="C169" s="4" t="inlineStr">
        <is>
          <t xml:space="preserve"> </t>
        </is>
      </c>
    </row>
    <row r="170">
      <c r="A170" s="4" t="inlineStr">
        <is>
          <t>Total</t>
        </is>
      </c>
      <c r="B170" s="5" t="n">
        <v>4634269</v>
      </c>
      <c r="C170" s="5" t="n">
        <v>4271583</v>
      </c>
    </row>
    <row r="171">
      <c r="A171" s="4" t="inlineStr">
        <is>
          <t>Wholesale. | United States | Total Past Due</t>
        </is>
      </c>
      <c r="B171" s="4" t="inlineStr">
        <is>
          <t xml:space="preserve"> </t>
        </is>
      </c>
      <c r="C171" s="4" t="inlineStr">
        <is>
          <t xml:space="preserve"> </t>
        </is>
      </c>
    </row>
    <row r="172">
      <c r="A172" s="3" t="inlineStr">
        <is>
          <t>Financing receivable, recorded investment</t>
        </is>
      </c>
      <c r="B172" s="4" t="inlineStr">
        <is>
          <t xml:space="preserve"> </t>
        </is>
      </c>
      <c r="C172" s="4" t="inlineStr">
        <is>
          <t xml:space="preserve"> </t>
        </is>
      </c>
    </row>
    <row r="173">
      <c r="A173" s="4" t="inlineStr">
        <is>
          <t>Total</t>
        </is>
      </c>
      <c r="B173" s="5" t="n">
        <v>890</v>
      </c>
      <c r="C173" s="4" t="inlineStr">
        <is>
          <t xml:space="preserve"> </t>
        </is>
      </c>
    </row>
    <row r="174">
      <c r="A174" s="4" t="inlineStr">
        <is>
          <t>Wholesale. | United States | 31-60 Days Past Due</t>
        </is>
      </c>
      <c r="B174" s="4" t="inlineStr">
        <is>
          <t xml:space="preserve"> </t>
        </is>
      </c>
      <c r="C174" s="4" t="inlineStr">
        <is>
          <t xml:space="preserve"> </t>
        </is>
      </c>
    </row>
    <row r="175">
      <c r="A175" s="3" t="inlineStr">
        <is>
          <t>Financing receivable, recorded investment</t>
        </is>
      </c>
      <c r="B175" s="4" t="inlineStr">
        <is>
          <t xml:space="preserve"> </t>
        </is>
      </c>
      <c r="C175" s="4" t="inlineStr">
        <is>
          <t xml:space="preserve"> </t>
        </is>
      </c>
    </row>
    <row r="176">
      <c r="A176" s="4" t="inlineStr">
        <is>
          <t>Total</t>
        </is>
      </c>
      <c r="B176" s="5" t="n">
        <v>196</v>
      </c>
      <c r="C176" s="4" t="inlineStr">
        <is>
          <t xml:space="preserve"> </t>
        </is>
      </c>
    </row>
    <row r="177">
      <c r="A177" s="4" t="inlineStr">
        <is>
          <t>Wholesale. | United States | 61-90 Days Past Due</t>
        </is>
      </c>
      <c r="B177" s="4" t="inlineStr">
        <is>
          <t xml:space="preserve"> </t>
        </is>
      </c>
      <c r="C177" s="4" t="inlineStr">
        <is>
          <t xml:space="preserve"> </t>
        </is>
      </c>
    </row>
    <row r="178">
      <c r="A178" s="3" t="inlineStr">
        <is>
          <t>Financing receivable, recorded investment</t>
        </is>
      </c>
      <c r="B178" s="4" t="inlineStr">
        <is>
          <t xml:space="preserve"> </t>
        </is>
      </c>
      <c r="C178" s="4" t="inlineStr">
        <is>
          <t xml:space="preserve"> </t>
        </is>
      </c>
    </row>
    <row r="179">
      <c r="A179" s="4" t="inlineStr">
        <is>
          <t>Total</t>
        </is>
      </c>
      <c r="B179" s="5" t="n">
        <v>254</v>
      </c>
      <c r="C179" s="4" t="inlineStr">
        <is>
          <t xml:space="preserve"> </t>
        </is>
      </c>
    </row>
    <row r="180">
      <c r="A180" s="4" t="inlineStr">
        <is>
          <t>Wholesale. | United States | Greater than 90 Days</t>
        </is>
      </c>
      <c r="B180" s="4" t="inlineStr">
        <is>
          <t xml:space="preserve"> </t>
        </is>
      </c>
      <c r="C180" s="4" t="inlineStr">
        <is>
          <t xml:space="preserve"> </t>
        </is>
      </c>
    </row>
    <row r="181">
      <c r="A181" s="3" t="inlineStr">
        <is>
          <t>Financing receivable, recorded investment</t>
        </is>
      </c>
      <c r="B181" s="4" t="inlineStr">
        <is>
          <t xml:space="preserve"> </t>
        </is>
      </c>
      <c r="C181" s="4" t="inlineStr">
        <is>
          <t xml:space="preserve"> </t>
        </is>
      </c>
    </row>
    <row r="182">
      <c r="A182" s="4" t="inlineStr">
        <is>
          <t>Total</t>
        </is>
      </c>
      <c r="B182" s="5" t="n">
        <v>440</v>
      </c>
      <c r="C182" s="4" t="inlineStr">
        <is>
          <t xml:space="preserve"> </t>
        </is>
      </c>
    </row>
    <row r="183">
      <c r="A183" s="4" t="inlineStr">
        <is>
          <t>Wholesale. | United States | Current</t>
        </is>
      </c>
      <c r="B183" s="4" t="inlineStr">
        <is>
          <t xml:space="preserve"> </t>
        </is>
      </c>
      <c r="C183" s="4" t="inlineStr">
        <is>
          <t xml:space="preserve"> </t>
        </is>
      </c>
    </row>
    <row r="184">
      <c r="A184" s="3" t="inlineStr">
        <is>
          <t>Financing receivable, recorded investment</t>
        </is>
      </c>
      <c r="B184" s="4" t="inlineStr">
        <is>
          <t xml:space="preserve"> </t>
        </is>
      </c>
      <c r="C184" s="4" t="inlineStr">
        <is>
          <t xml:space="preserve"> </t>
        </is>
      </c>
    </row>
    <row r="185">
      <c r="A185" s="4" t="inlineStr">
        <is>
          <t>Total</t>
        </is>
      </c>
      <c r="B185" s="5" t="n">
        <v>4633379</v>
      </c>
      <c r="C185" s="5" t="n">
        <v>4271583</v>
      </c>
    </row>
    <row r="186">
      <c r="A186" s="4" t="inlineStr">
        <is>
          <t>Wholesale. | Canada</t>
        </is>
      </c>
      <c r="B186" s="4" t="inlineStr">
        <is>
          <t xml:space="preserve"> </t>
        </is>
      </c>
      <c r="C186" s="4" t="inlineStr">
        <is>
          <t xml:space="preserve"> </t>
        </is>
      </c>
    </row>
    <row r="187">
      <c r="A187" s="3" t="inlineStr">
        <is>
          <t>Financing receivable, recorded investment</t>
        </is>
      </c>
      <c r="B187" s="4" t="inlineStr">
        <is>
          <t xml:space="preserve"> </t>
        </is>
      </c>
      <c r="C187" s="4" t="inlineStr">
        <is>
          <t xml:space="preserve"> </t>
        </is>
      </c>
    </row>
    <row r="188">
      <c r="A188" s="4" t="inlineStr">
        <is>
          <t>Total</t>
        </is>
      </c>
      <c r="B188" s="5" t="n">
        <v>1134637</v>
      </c>
      <c r="C188" s="5" t="n">
        <v>888537</v>
      </c>
    </row>
    <row r="189">
      <c r="A189" s="4" t="inlineStr">
        <is>
          <t>Wholesale. | Canada | Current</t>
        </is>
      </c>
      <c r="B189" s="4" t="inlineStr">
        <is>
          <t xml:space="preserve"> </t>
        </is>
      </c>
      <c r="C189" s="4" t="inlineStr">
        <is>
          <t xml:space="preserve"> </t>
        </is>
      </c>
    </row>
    <row r="190">
      <c r="A190" s="3" t="inlineStr">
        <is>
          <t>Financing receivable, recorded investment</t>
        </is>
      </c>
      <c r="B190" s="4" t="inlineStr">
        <is>
          <t xml:space="preserve"> </t>
        </is>
      </c>
      <c r="C190" s="4" t="inlineStr">
        <is>
          <t xml:space="preserve"> </t>
        </is>
      </c>
    </row>
    <row r="191">
      <c r="A191" s="4" t="inlineStr">
        <is>
          <t>Total</t>
        </is>
      </c>
      <c r="B191" s="5" t="n">
        <v>1134637</v>
      </c>
      <c r="C191" s="5" t="n">
        <v>888537</v>
      </c>
    </row>
    <row r="192">
      <c r="A192" s="4" t="inlineStr">
        <is>
          <t>Revolving charge accounts</t>
        </is>
      </c>
      <c r="B192" s="4" t="inlineStr">
        <is>
          <t xml:space="preserve"> </t>
        </is>
      </c>
      <c r="C192" s="4" t="inlineStr">
        <is>
          <t xml:space="preserve"> </t>
        </is>
      </c>
    </row>
    <row r="193">
      <c r="A193" s="3" t="inlineStr">
        <is>
          <t>Financing receivable, recorded investment</t>
        </is>
      </c>
      <c r="B193" s="4" t="inlineStr">
        <is>
          <t xml:space="preserve"> </t>
        </is>
      </c>
      <c r="C193" s="4" t="inlineStr">
        <is>
          <t xml:space="preserve"> </t>
        </is>
      </c>
    </row>
    <row r="194">
      <c r="A194" s="4" t="inlineStr">
        <is>
          <t>Total</t>
        </is>
      </c>
      <c r="B194" s="5" t="n">
        <v>259572</v>
      </c>
      <c r="C194" s="5" t="n">
        <v>205872</v>
      </c>
    </row>
    <row r="195">
      <c r="A195" s="3" t="inlineStr">
        <is>
          <t>Charge-offs</t>
        </is>
      </c>
      <c r="B195" s="4" t="inlineStr">
        <is>
          <t xml:space="preserve"> </t>
        </is>
      </c>
      <c r="C195" s="4" t="inlineStr">
        <is>
          <t xml:space="preserve"> </t>
        </is>
      </c>
    </row>
    <row r="196">
      <c r="A196" s="4" t="inlineStr">
        <is>
          <t>Total</t>
        </is>
      </c>
      <c r="B196" s="5" t="n">
        <v>2296</v>
      </c>
      <c r="C196" s="5" t="n">
        <v>6512</v>
      </c>
    </row>
    <row r="197">
      <c r="A197" s="4" t="inlineStr">
        <is>
          <t>Revolving charge accounts | Total Past Due</t>
        </is>
      </c>
      <c r="B197" s="4" t="inlineStr">
        <is>
          <t xml:space="preserve"> </t>
        </is>
      </c>
      <c r="C197" s="4" t="inlineStr">
        <is>
          <t xml:space="preserve"> </t>
        </is>
      </c>
    </row>
    <row r="198">
      <c r="A198" s="3" t="inlineStr">
        <is>
          <t>Financing receivable, recorded investment</t>
        </is>
      </c>
      <c r="B198" s="4" t="inlineStr">
        <is>
          <t xml:space="preserve"> </t>
        </is>
      </c>
      <c r="C198" s="4" t="inlineStr">
        <is>
          <t xml:space="preserve"> </t>
        </is>
      </c>
    </row>
    <row r="199">
      <c r="A199" s="4" t="inlineStr">
        <is>
          <t>Total</t>
        </is>
      </c>
      <c r="B199" s="5" t="n">
        <v>11322</v>
      </c>
      <c r="C199" s="5" t="n">
        <v>10212</v>
      </c>
    </row>
    <row r="200">
      <c r="A200" s="4" t="inlineStr">
        <is>
          <t>Revolving charge accounts | 31-60 Days Past Due</t>
        </is>
      </c>
      <c r="B200" s="4" t="inlineStr">
        <is>
          <t xml:space="preserve"> </t>
        </is>
      </c>
      <c r="C200" s="4" t="inlineStr">
        <is>
          <t xml:space="preserve"> </t>
        </is>
      </c>
    </row>
    <row r="201">
      <c r="A201" s="3" t="inlineStr">
        <is>
          <t>Financing receivable, recorded investment</t>
        </is>
      </c>
      <c r="B201" s="4" t="inlineStr">
        <is>
          <t xml:space="preserve"> </t>
        </is>
      </c>
      <c r="C201" s="4" t="inlineStr">
        <is>
          <t xml:space="preserve"> </t>
        </is>
      </c>
    </row>
    <row r="202">
      <c r="A202" s="4" t="inlineStr">
        <is>
          <t>Total</t>
        </is>
      </c>
      <c r="B202" s="5" t="n">
        <v>6650</v>
      </c>
      <c r="C202" s="5" t="n">
        <v>6410</v>
      </c>
    </row>
    <row r="203">
      <c r="A203" s="4" t="inlineStr">
        <is>
          <t>Revolving charge accounts | 61-90 Days Past Due</t>
        </is>
      </c>
      <c r="B203" s="4" t="inlineStr">
        <is>
          <t xml:space="preserve"> </t>
        </is>
      </c>
      <c r="C203" s="4" t="inlineStr">
        <is>
          <t xml:space="preserve"> </t>
        </is>
      </c>
    </row>
    <row r="204">
      <c r="A204" s="3" t="inlineStr">
        <is>
          <t>Financing receivable, recorded investment</t>
        </is>
      </c>
      <c r="B204" s="4" t="inlineStr">
        <is>
          <t xml:space="preserve"> </t>
        </is>
      </c>
      <c r="C204" s="4" t="inlineStr">
        <is>
          <t xml:space="preserve"> </t>
        </is>
      </c>
    </row>
    <row r="205">
      <c r="A205" s="4" t="inlineStr">
        <is>
          <t>Total</t>
        </is>
      </c>
      <c r="B205" s="5" t="n">
        <v>2863</v>
      </c>
      <c r="C205" s="5" t="n">
        <v>2591</v>
      </c>
    </row>
    <row r="206">
      <c r="A206" s="4" t="inlineStr">
        <is>
          <t>Revolving charge accounts | Greater than 90 Days</t>
        </is>
      </c>
      <c r="B206" s="4" t="inlineStr">
        <is>
          <t xml:space="preserve"> </t>
        </is>
      </c>
      <c r="C206" s="4" t="inlineStr">
        <is>
          <t xml:space="preserve"> </t>
        </is>
      </c>
    </row>
    <row r="207">
      <c r="A207" s="3" t="inlineStr">
        <is>
          <t>Financing receivable, recorded investment</t>
        </is>
      </c>
      <c r="B207" s="4" t="inlineStr">
        <is>
          <t xml:space="preserve"> </t>
        </is>
      </c>
      <c r="C207" s="4" t="inlineStr">
        <is>
          <t xml:space="preserve"> </t>
        </is>
      </c>
    </row>
    <row r="208">
      <c r="A208" s="4" t="inlineStr">
        <is>
          <t>Total</t>
        </is>
      </c>
      <c r="B208" s="5" t="n">
        <v>1809</v>
      </c>
      <c r="C208" s="5" t="n">
        <v>1211</v>
      </c>
    </row>
    <row r="209">
      <c r="A209" s="4" t="inlineStr">
        <is>
          <t>Revolving charge accounts | Current</t>
        </is>
      </c>
      <c r="B209" s="4" t="inlineStr">
        <is>
          <t xml:space="preserve"> </t>
        </is>
      </c>
      <c r="C209" s="4" t="inlineStr">
        <is>
          <t xml:space="preserve"> </t>
        </is>
      </c>
    </row>
    <row r="210">
      <c r="A210" s="3" t="inlineStr">
        <is>
          <t>Financing receivable, recorded investment</t>
        </is>
      </c>
      <c r="B210" s="4" t="inlineStr">
        <is>
          <t xml:space="preserve"> </t>
        </is>
      </c>
      <c r="C210" s="4" t="inlineStr">
        <is>
          <t xml:space="preserve"> </t>
        </is>
      </c>
    </row>
    <row r="211">
      <c r="A211" s="4" t="inlineStr">
        <is>
          <t>Total</t>
        </is>
      </c>
      <c r="B211" s="5" t="n">
        <v>248250</v>
      </c>
      <c r="C211" s="5" t="n">
        <v>195660</v>
      </c>
    </row>
    <row r="212">
      <c r="A212" s="4" t="inlineStr">
        <is>
          <t>Revolving charge accounts | United States</t>
        </is>
      </c>
      <c r="B212" s="4" t="inlineStr">
        <is>
          <t xml:space="preserve"> </t>
        </is>
      </c>
      <c r="C212" s="4" t="inlineStr">
        <is>
          <t xml:space="preserve"> </t>
        </is>
      </c>
    </row>
    <row r="213">
      <c r="A213" s="3" t="inlineStr">
        <is>
          <t>Financing receivable, recorded investment</t>
        </is>
      </c>
      <c r="B213" s="4" t="inlineStr">
        <is>
          <t xml:space="preserve"> </t>
        </is>
      </c>
      <c r="C213" s="4" t="inlineStr">
        <is>
          <t xml:space="preserve"> </t>
        </is>
      </c>
    </row>
    <row r="214">
      <c r="A214" s="4" t="inlineStr">
        <is>
          <t>Total</t>
        </is>
      </c>
      <c r="B214" s="5" t="n">
        <v>241664</v>
      </c>
      <c r="C214" s="5" t="n">
        <v>192275</v>
      </c>
    </row>
    <row r="215">
      <c r="A215" s="3" t="inlineStr">
        <is>
          <t>Charge-offs</t>
        </is>
      </c>
      <c r="B215" s="4" t="inlineStr">
        <is>
          <t xml:space="preserve"> </t>
        </is>
      </c>
      <c r="C215" s="4" t="inlineStr">
        <is>
          <t xml:space="preserve"> </t>
        </is>
      </c>
    </row>
    <row r="216">
      <c r="A216" s="4" t="inlineStr">
        <is>
          <t>Total</t>
        </is>
      </c>
      <c r="B216" s="5" t="n">
        <v>2132</v>
      </c>
      <c r="C216" s="5" t="n">
        <v>5993</v>
      </c>
    </row>
    <row r="217">
      <c r="A217" s="4" t="inlineStr">
        <is>
          <t>Revolving charge accounts | United States | Total Past Due</t>
        </is>
      </c>
      <c r="B217" s="4" t="inlineStr">
        <is>
          <t xml:space="preserve"> </t>
        </is>
      </c>
      <c r="C217" s="4" t="inlineStr">
        <is>
          <t xml:space="preserve"> </t>
        </is>
      </c>
    </row>
    <row r="218">
      <c r="A218" s="3" t="inlineStr">
        <is>
          <t>Financing receivable, recorded investment</t>
        </is>
      </c>
      <c r="B218" s="4" t="inlineStr">
        <is>
          <t xml:space="preserve"> </t>
        </is>
      </c>
      <c r="C218" s="4" t="inlineStr">
        <is>
          <t xml:space="preserve"> </t>
        </is>
      </c>
    </row>
    <row r="219">
      <c r="A219" s="4" t="inlineStr">
        <is>
          <t>Total</t>
        </is>
      </c>
      <c r="B219" s="5" t="n">
        <v>10719</v>
      </c>
      <c r="C219" s="5" t="n">
        <v>9547</v>
      </c>
    </row>
    <row r="220">
      <c r="A220" s="4" t="inlineStr">
        <is>
          <t>Revolving charge accounts | United States | 31-60 Days Past Due</t>
        </is>
      </c>
      <c r="B220" s="4" t="inlineStr">
        <is>
          <t xml:space="preserve"> </t>
        </is>
      </c>
      <c r="C220" s="4" t="inlineStr">
        <is>
          <t xml:space="preserve"> </t>
        </is>
      </c>
    </row>
    <row r="221">
      <c r="A221" s="3" t="inlineStr">
        <is>
          <t>Financing receivable, recorded investment</t>
        </is>
      </c>
      <c r="B221" s="4" t="inlineStr">
        <is>
          <t xml:space="preserve"> </t>
        </is>
      </c>
      <c r="C221" s="4" t="inlineStr">
        <is>
          <t xml:space="preserve"> </t>
        </is>
      </c>
    </row>
    <row r="222">
      <c r="A222" s="4" t="inlineStr">
        <is>
          <t>Total</t>
        </is>
      </c>
      <c r="B222" s="5" t="n">
        <v>6238</v>
      </c>
      <c r="C222" s="5" t="n">
        <v>6036</v>
      </c>
    </row>
    <row r="223">
      <c r="A223" s="4" t="inlineStr">
        <is>
          <t>Revolving charge accounts | United States | 61-90 Days Past Due</t>
        </is>
      </c>
      <c r="B223" s="4" t="inlineStr">
        <is>
          <t xml:space="preserve"> </t>
        </is>
      </c>
      <c r="C223" s="4" t="inlineStr">
        <is>
          <t xml:space="preserve"> </t>
        </is>
      </c>
    </row>
    <row r="224">
      <c r="A224" s="3" t="inlineStr">
        <is>
          <t>Financing receivable, recorded investment</t>
        </is>
      </c>
      <c r="B224" s="4" t="inlineStr">
        <is>
          <t xml:space="preserve"> </t>
        </is>
      </c>
      <c r="C224" s="4" t="inlineStr">
        <is>
          <t xml:space="preserve"> </t>
        </is>
      </c>
    </row>
    <row r="225">
      <c r="A225" s="4" t="inlineStr">
        <is>
          <t>Total</t>
        </is>
      </c>
      <c r="B225" s="5" t="n">
        <v>2733</v>
      </c>
      <c r="C225" s="5" t="n">
        <v>2422</v>
      </c>
    </row>
    <row r="226">
      <c r="A226" s="4" t="inlineStr">
        <is>
          <t>Revolving charge accounts | United States | Greater than 90 Days</t>
        </is>
      </c>
      <c r="B226" s="4" t="inlineStr">
        <is>
          <t xml:space="preserve"> </t>
        </is>
      </c>
      <c r="C226" s="4" t="inlineStr">
        <is>
          <t xml:space="preserve"> </t>
        </is>
      </c>
    </row>
    <row r="227">
      <c r="A227" s="3" t="inlineStr">
        <is>
          <t>Financing receivable, recorded investment</t>
        </is>
      </c>
      <c r="B227" s="4" t="inlineStr">
        <is>
          <t xml:space="preserve"> </t>
        </is>
      </c>
      <c r="C227" s="4" t="inlineStr">
        <is>
          <t xml:space="preserve"> </t>
        </is>
      </c>
    </row>
    <row r="228">
      <c r="A228" s="4" t="inlineStr">
        <is>
          <t>Total</t>
        </is>
      </c>
      <c r="B228" s="5" t="n">
        <v>1748</v>
      </c>
      <c r="C228" s="5" t="n">
        <v>1089</v>
      </c>
    </row>
    <row r="229">
      <c r="A229" s="4" t="inlineStr">
        <is>
          <t>Revolving charge accounts | United States | Current</t>
        </is>
      </c>
      <c r="B229" s="4" t="inlineStr">
        <is>
          <t xml:space="preserve"> </t>
        </is>
      </c>
      <c r="C229" s="4" t="inlineStr">
        <is>
          <t xml:space="preserve"> </t>
        </is>
      </c>
    </row>
    <row r="230">
      <c r="A230" s="3" t="inlineStr">
        <is>
          <t>Financing receivable, recorded investment</t>
        </is>
      </c>
      <c r="B230" s="4" t="inlineStr">
        <is>
          <t xml:space="preserve"> </t>
        </is>
      </c>
      <c r="C230" s="4" t="inlineStr">
        <is>
          <t xml:space="preserve"> </t>
        </is>
      </c>
    </row>
    <row r="231">
      <c r="A231" s="4" t="inlineStr">
        <is>
          <t>Total</t>
        </is>
      </c>
      <c r="B231" s="5" t="n">
        <v>230945</v>
      </c>
      <c r="C231" s="5" t="n">
        <v>182728</v>
      </c>
    </row>
    <row r="232">
      <c r="A232" s="4" t="inlineStr">
        <is>
          <t>Revolving charge accounts | Canada</t>
        </is>
      </c>
      <c r="B232" s="4" t="inlineStr">
        <is>
          <t xml:space="preserve"> </t>
        </is>
      </c>
      <c r="C232" s="4" t="inlineStr">
        <is>
          <t xml:space="preserve"> </t>
        </is>
      </c>
    </row>
    <row r="233">
      <c r="A233" s="3" t="inlineStr">
        <is>
          <t>Financing receivable, recorded investment</t>
        </is>
      </c>
      <c r="B233" s="4" t="inlineStr">
        <is>
          <t xml:space="preserve"> </t>
        </is>
      </c>
      <c r="C233" s="4" t="inlineStr">
        <is>
          <t xml:space="preserve"> </t>
        </is>
      </c>
    </row>
    <row r="234">
      <c r="A234" s="4" t="inlineStr">
        <is>
          <t>Total</t>
        </is>
      </c>
      <c r="B234" s="5" t="n">
        <v>17908</v>
      </c>
      <c r="C234" s="5" t="n">
        <v>13597</v>
      </c>
    </row>
    <row r="235">
      <c r="A235" s="3" t="inlineStr">
        <is>
          <t>Charge-offs</t>
        </is>
      </c>
      <c r="B235" s="4" t="inlineStr">
        <is>
          <t xml:space="preserve"> </t>
        </is>
      </c>
      <c r="C235" s="4" t="inlineStr">
        <is>
          <t xml:space="preserve"> </t>
        </is>
      </c>
    </row>
    <row r="236">
      <c r="A236" s="4" t="inlineStr">
        <is>
          <t>Total</t>
        </is>
      </c>
      <c r="B236" s="5" t="n">
        <v>164</v>
      </c>
      <c r="C236" s="5" t="n">
        <v>519</v>
      </c>
    </row>
    <row r="237">
      <c r="A237" s="4" t="inlineStr">
        <is>
          <t>Revolving charge accounts | Canada | Total Past Due</t>
        </is>
      </c>
      <c r="B237" s="4" t="inlineStr">
        <is>
          <t xml:space="preserve"> </t>
        </is>
      </c>
      <c r="C237" s="4" t="inlineStr">
        <is>
          <t xml:space="preserve"> </t>
        </is>
      </c>
    </row>
    <row r="238">
      <c r="A238" s="3" t="inlineStr">
        <is>
          <t>Financing receivable, recorded investment</t>
        </is>
      </c>
      <c r="B238" s="4" t="inlineStr">
        <is>
          <t xml:space="preserve"> </t>
        </is>
      </c>
      <c r="C238" s="4" t="inlineStr">
        <is>
          <t xml:space="preserve"> </t>
        </is>
      </c>
    </row>
    <row r="239">
      <c r="A239" s="4" t="inlineStr">
        <is>
          <t>Total</t>
        </is>
      </c>
      <c r="B239" s="5" t="n">
        <v>603</v>
      </c>
      <c r="C239" s="5" t="n">
        <v>665</v>
      </c>
    </row>
    <row r="240">
      <c r="A240" s="4" t="inlineStr">
        <is>
          <t>Revolving charge accounts | Canada | 31-60 Days Past Due</t>
        </is>
      </c>
      <c r="B240" s="4" t="inlineStr">
        <is>
          <t xml:space="preserve"> </t>
        </is>
      </c>
      <c r="C240" s="4" t="inlineStr">
        <is>
          <t xml:space="preserve"> </t>
        </is>
      </c>
    </row>
    <row r="241">
      <c r="A241" s="3" t="inlineStr">
        <is>
          <t>Financing receivable, recorded investment</t>
        </is>
      </c>
      <c r="B241" s="4" t="inlineStr">
        <is>
          <t xml:space="preserve"> </t>
        </is>
      </c>
      <c r="C241" s="4" t="inlineStr">
        <is>
          <t xml:space="preserve"> </t>
        </is>
      </c>
    </row>
    <row r="242">
      <c r="A242" s="4" t="inlineStr">
        <is>
          <t>Total</t>
        </is>
      </c>
      <c r="B242" s="5" t="n">
        <v>412</v>
      </c>
      <c r="C242" s="5" t="n">
        <v>374</v>
      </c>
    </row>
    <row r="243">
      <c r="A243" s="4" t="inlineStr">
        <is>
          <t>Revolving charge accounts | Canada | 61-90 Days Past Due</t>
        </is>
      </c>
      <c r="B243" s="4" t="inlineStr">
        <is>
          <t xml:space="preserve"> </t>
        </is>
      </c>
      <c r="C243" s="4" t="inlineStr">
        <is>
          <t xml:space="preserve"> </t>
        </is>
      </c>
    </row>
    <row r="244">
      <c r="A244" s="3" t="inlineStr">
        <is>
          <t>Financing receivable, recorded investment</t>
        </is>
      </c>
      <c r="B244" s="4" t="inlineStr">
        <is>
          <t xml:space="preserve"> </t>
        </is>
      </c>
      <c r="C244" s="4" t="inlineStr">
        <is>
          <t xml:space="preserve"> </t>
        </is>
      </c>
    </row>
    <row r="245">
      <c r="A245" s="4" t="inlineStr">
        <is>
          <t>Total</t>
        </is>
      </c>
      <c r="B245" s="5" t="n">
        <v>130</v>
      </c>
      <c r="C245" s="5" t="n">
        <v>169</v>
      </c>
    </row>
    <row r="246">
      <c r="A246" s="4" t="inlineStr">
        <is>
          <t>Revolving charge accounts | Canada | Greater than 90 Days</t>
        </is>
      </c>
      <c r="B246" s="4" t="inlineStr">
        <is>
          <t xml:space="preserve"> </t>
        </is>
      </c>
      <c r="C246" s="4" t="inlineStr">
        <is>
          <t xml:space="preserve"> </t>
        </is>
      </c>
    </row>
    <row r="247">
      <c r="A247" s="3" t="inlineStr">
        <is>
          <t>Financing receivable, recorded investment</t>
        </is>
      </c>
      <c r="B247" s="4" t="inlineStr">
        <is>
          <t xml:space="preserve"> </t>
        </is>
      </c>
      <c r="C247" s="4" t="inlineStr">
        <is>
          <t xml:space="preserve"> </t>
        </is>
      </c>
    </row>
    <row r="248">
      <c r="A248" s="4" t="inlineStr">
        <is>
          <t>Total</t>
        </is>
      </c>
      <c r="B248" s="5" t="n">
        <v>61</v>
      </c>
      <c r="C248" s="5" t="n">
        <v>122</v>
      </c>
    </row>
    <row r="249">
      <c r="A249" s="4" t="inlineStr">
        <is>
          <t>Revolving charge accounts | Canada | Current</t>
        </is>
      </c>
      <c r="B249" s="4" t="inlineStr">
        <is>
          <t xml:space="preserve"> </t>
        </is>
      </c>
      <c r="C249" s="4" t="inlineStr">
        <is>
          <t xml:space="preserve"> </t>
        </is>
      </c>
    </row>
    <row r="250">
      <c r="A250" s="3" t="inlineStr">
        <is>
          <t>Financing receivable, recorded investment</t>
        </is>
      </c>
      <c r="B250" s="4" t="inlineStr">
        <is>
          <t xml:space="preserve"> </t>
        </is>
      </c>
      <c r="C250" s="4" t="inlineStr">
        <is>
          <t xml:space="preserve"> </t>
        </is>
      </c>
    </row>
    <row r="251">
      <c r="A251" s="4" t="inlineStr">
        <is>
          <t>Total</t>
        </is>
      </c>
      <c r="B251" s="6" t="n">
        <v>17305</v>
      </c>
      <c r="C251" s="6" t="n">
        <v>1293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RECEIVABLES - Impaired Receivables (Details) $ in Thousands, $ in Thousands</t>
        </is>
      </c>
      <c r="B1" s="2" t="inlineStr">
        <is>
          <t>6 Months Ended</t>
        </is>
      </c>
      <c r="C1" s="2" t="inlineStr">
        <is>
          <t>12 Months Ended</t>
        </is>
      </c>
    </row>
    <row r="2">
      <c r="B2" s="2" t="inlineStr">
        <is>
          <t>Jun. 30, 2024 USD ($)</t>
        </is>
      </c>
      <c r="C2" s="2" t="inlineStr">
        <is>
          <t>Dec. 31, 2023 USD ($)</t>
        </is>
      </c>
      <c r="D2" s="2" t="inlineStr">
        <is>
          <t>Jun. 30, 2024 CAD ($)</t>
        </is>
      </c>
    </row>
    <row r="3">
      <c r="A3" s="3" t="inlineStr">
        <is>
          <t>Financing receivable, impaired</t>
        </is>
      </c>
      <c r="B3" s="4" t="inlineStr">
        <is>
          <t xml:space="preserve"> </t>
        </is>
      </c>
      <c r="C3" s="4" t="inlineStr">
        <is>
          <t xml:space="preserve"> </t>
        </is>
      </c>
      <c r="D3" s="4" t="inlineStr">
        <is>
          <t xml:space="preserve"> </t>
        </is>
      </c>
    </row>
    <row r="4">
      <c r="A4" s="4" t="inlineStr">
        <is>
          <t>Accrued interest</t>
        </is>
      </c>
      <c r="B4" s="6" t="n">
        <v>94761</v>
      </c>
      <c r="C4" s="6" t="n">
        <v>83879</v>
      </c>
      <c r="D4" s="4" t="inlineStr">
        <is>
          <t xml:space="preserve"> </t>
        </is>
      </c>
    </row>
    <row r="5">
      <c r="A5" s="4" t="inlineStr">
        <is>
          <t>Delinquency period of accounts considered for recognition of income</t>
        </is>
      </c>
      <c r="B5" s="4" t="inlineStr">
        <is>
          <t>90 days</t>
        </is>
      </c>
      <c r="C5" s="4" t="inlineStr">
        <is>
          <t>90 days</t>
        </is>
      </c>
      <c r="D5" s="4" t="inlineStr">
        <is>
          <t xml:space="preserve"> </t>
        </is>
      </c>
    </row>
    <row r="6">
      <c r="A6" s="4" t="inlineStr">
        <is>
          <t>Retail customer | United States</t>
        </is>
      </c>
      <c r="B6" s="4" t="inlineStr">
        <is>
          <t xml:space="preserve"> </t>
        </is>
      </c>
      <c r="C6" s="4" t="inlineStr">
        <is>
          <t xml:space="preserve"> </t>
        </is>
      </c>
      <c r="D6" s="4" t="inlineStr">
        <is>
          <t xml:space="preserve"> </t>
        </is>
      </c>
    </row>
    <row r="7">
      <c r="A7" s="3" t="inlineStr">
        <is>
          <t>Financing receivable, impaired</t>
        </is>
      </c>
      <c r="B7" s="4" t="inlineStr">
        <is>
          <t xml:space="preserve"> </t>
        </is>
      </c>
      <c r="C7" s="4" t="inlineStr">
        <is>
          <t xml:space="preserve"> </t>
        </is>
      </c>
      <c r="D7" s="4" t="inlineStr">
        <is>
          <t xml:space="preserve"> </t>
        </is>
      </c>
    </row>
    <row r="8">
      <c r="A8" s="4" t="inlineStr">
        <is>
          <t>Receivables on nonaccrual status</t>
        </is>
      </c>
      <c r="B8" s="6" t="n">
        <v>61760</v>
      </c>
      <c r="C8" s="6" t="n">
        <v>55564</v>
      </c>
      <c r="D8" s="4" t="inlineStr">
        <is>
          <t xml:space="preserve"> </t>
        </is>
      </c>
    </row>
    <row r="9">
      <c r="A9" s="4" t="inlineStr">
        <is>
          <t>Retail customer | Canada</t>
        </is>
      </c>
      <c r="B9" s="4" t="inlineStr">
        <is>
          <t xml:space="preserve"> </t>
        </is>
      </c>
      <c r="C9" s="4" t="inlineStr">
        <is>
          <t xml:space="preserve"> </t>
        </is>
      </c>
      <c r="D9" s="4" t="inlineStr">
        <is>
          <t xml:space="preserve"> </t>
        </is>
      </c>
    </row>
    <row r="10">
      <c r="A10" s="3" t="inlineStr">
        <is>
          <t>Financing receivable, impaired</t>
        </is>
      </c>
      <c r="B10" s="4" t="inlineStr">
        <is>
          <t xml:space="preserve"> </t>
        </is>
      </c>
      <c r="C10" s="4" t="inlineStr">
        <is>
          <t xml:space="preserve"> </t>
        </is>
      </c>
      <c r="D10" s="4" t="inlineStr">
        <is>
          <t xml:space="preserve"> </t>
        </is>
      </c>
    </row>
    <row r="11">
      <c r="A11" s="4" t="inlineStr">
        <is>
          <t>Receivables on nonaccrual status</t>
        </is>
      </c>
      <c r="B11" s="5" t="n">
        <v>3183</v>
      </c>
      <c r="C11" s="5" t="n">
        <v>5321</v>
      </c>
      <c r="D11" s="4" t="inlineStr">
        <is>
          <t xml:space="preserve"> </t>
        </is>
      </c>
    </row>
    <row r="12">
      <c r="A12" s="4" t="inlineStr">
        <is>
          <t>Wholesale.</t>
        </is>
      </c>
      <c r="B12" s="4" t="inlineStr">
        <is>
          <t xml:space="preserve"> </t>
        </is>
      </c>
      <c r="C12" s="4" t="inlineStr">
        <is>
          <t xml:space="preserve"> </t>
        </is>
      </c>
      <c r="D12" s="4" t="inlineStr">
        <is>
          <t xml:space="preserve"> </t>
        </is>
      </c>
    </row>
    <row r="13">
      <c r="A13" s="3" t="inlineStr">
        <is>
          <t>Financing receivable, impaired</t>
        </is>
      </c>
      <c r="B13" s="4" t="inlineStr">
        <is>
          <t xml:space="preserve"> </t>
        </is>
      </c>
      <c r="C13" s="4" t="inlineStr">
        <is>
          <t xml:space="preserve"> </t>
        </is>
      </c>
      <c r="D13" s="4" t="inlineStr">
        <is>
          <t xml:space="preserve"> </t>
        </is>
      </c>
    </row>
    <row r="14">
      <c r="A14" s="4" t="inlineStr">
        <is>
          <t>Receivables on nonaccrual status</t>
        </is>
      </c>
      <c r="B14" s="4" t="inlineStr">
        <is>
          <t xml:space="preserve"> </t>
        </is>
      </c>
      <c r="C14" s="6" t="n">
        <v>0</v>
      </c>
      <c r="D14" s="4" t="inlineStr">
        <is>
          <t xml:space="preserve"> </t>
        </is>
      </c>
    </row>
    <row r="15">
      <c r="A15" s="4" t="inlineStr">
        <is>
          <t>Wholesale. | United States</t>
        </is>
      </c>
      <c r="B15" s="4" t="inlineStr">
        <is>
          <t xml:space="preserve"> </t>
        </is>
      </c>
      <c r="C15" s="4" t="inlineStr">
        <is>
          <t xml:space="preserve"> </t>
        </is>
      </c>
      <c r="D15" s="4" t="inlineStr">
        <is>
          <t xml:space="preserve"> </t>
        </is>
      </c>
    </row>
    <row r="16">
      <c r="A16" s="3" t="inlineStr">
        <is>
          <t>Financing receivable, impaired</t>
        </is>
      </c>
      <c r="B16" s="4" t="inlineStr">
        <is>
          <t xml:space="preserve"> </t>
        </is>
      </c>
      <c r="C16" s="4" t="inlineStr">
        <is>
          <t xml:space="preserve"> </t>
        </is>
      </c>
      <c r="D16" s="4" t="inlineStr">
        <is>
          <t xml:space="preserve"> </t>
        </is>
      </c>
    </row>
    <row r="17">
      <c r="A17" s="4" t="inlineStr">
        <is>
          <t>Receivables on nonaccrual status</t>
        </is>
      </c>
      <c r="B17" s="6" t="n">
        <v>29510</v>
      </c>
      <c r="C17" s="4" t="inlineStr">
        <is>
          <t xml:space="preserve"> </t>
        </is>
      </c>
      <c r="D17" s="4" t="inlineStr">
        <is>
          <t xml:space="preserve"> </t>
        </is>
      </c>
    </row>
    <row r="18">
      <c r="A18" s="4" t="inlineStr">
        <is>
          <t>Wholesale. | Canada</t>
        </is>
      </c>
      <c r="B18" s="4" t="inlineStr">
        <is>
          <t xml:space="preserve"> </t>
        </is>
      </c>
      <c r="C18" s="4" t="inlineStr">
        <is>
          <t xml:space="preserve"> </t>
        </is>
      </c>
      <c r="D18" s="4" t="inlineStr">
        <is>
          <t xml:space="preserve"> </t>
        </is>
      </c>
    </row>
    <row r="19">
      <c r="A19" s="3" t="inlineStr">
        <is>
          <t>Financing receivable, impaired</t>
        </is>
      </c>
      <c r="B19" s="4" t="inlineStr">
        <is>
          <t xml:space="preserve"> </t>
        </is>
      </c>
      <c r="C19" s="4" t="inlineStr">
        <is>
          <t xml:space="preserve"> </t>
        </is>
      </c>
      <c r="D19" s="4" t="inlineStr">
        <is>
          <t xml:space="preserve"> </t>
        </is>
      </c>
    </row>
    <row r="20">
      <c r="A20" s="4" t="inlineStr">
        <is>
          <t>Receivables on nonaccrual status</t>
        </is>
      </c>
      <c r="B20" s="4" t="inlineStr">
        <is>
          <t xml:space="preserve"> </t>
        </is>
      </c>
      <c r="C20" s="4" t="inlineStr">
        <is>
          <t xml:space="preserve"> </t>
        </is>
      </c>
      <c r="D20"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PMENT ON OPERATING LEASES (Details) $ in Thousands</t>
        </is>
      </c>
      <c r="B1" s="2" t="inlineStr">
        <is>
          <t>Jun. 30, 2024 USD ($)</t>
        </is>
      </c>
    </row>
    <row r="2">
      <c r="A2" s="3" t="inlineStr">
        <is>
          <t>Lease payments owed to the company for equipment under non-cancelable operating leases</t>
        </is>
      </c>
      <c r="B2" s="4" t="inlineStr">
        <is>
          <t xml:space="preserve"> </t>
        </is>
      </c>
    </row>
    <row r="3">
      <c r="A3" s="4" t="inlineStr">
        <is>
          <t>Deferred operating lease subsidy</t>
        </is>
      </c>
      <c r="B3" s="6" t="n">
        <v>69191</v>
      </c>
    </row>
    <row r="4">
      <c r="A4" s="4" t="inlineStr">
        <is>
          <t>2024</t>
        </is>
      </c>
      <c r="B4" s="5" t="n">
        <v>111496</v>
      </c>
    </row>
    <row r="5">
      <c r="A5" s="4" t="inlineStr">
        <is>
          <t>2025</t>
        </is>
      </c>
      <c r="B5" s="5" t="n">
        <v>165697</v>
      </c>
    </row>
    <row r="6">
      <c r="A6" s="4" t="inlineStr">
        <is>
          <t>2026</t>
        </is>
      </c>
      <c r="B6" s="5" t="n">
        <v>103503</v>
      </c>
    </row>
    <row r="7">
      <c r="A7" s="4" t="inlineStr">
        <is>
          <t>2027</t>
        </is>
      </c>
      <c r="B7" s="5" t="n">
        <v>44424</v>
      </c>
    </row>
    <row r="8">
      <c r="A8" s="4" t="inlineStr">
        <is>
          <t>2028 and thereafter</t>
        </is>
      </c>
      <c r="B8" s="5" t="n">
        <v>19005</v>
      </c>
    </row>
    <row r="9">
      <c r="A9" s="4" t="inlineStr">
        <is>
          <t>Total lease payments</t>
        </is>
      </c>
      <c r="B9" s="6" t="n">
        <v>444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s>
  <sheetData>
    <row r="1">
      <c r="A1" s="1" t="inlineStr">
        <is>
          <t>CREDIT FACILITIES AND DEBT (Details) $ in Thousands, $ in Thousands</t>
        </is>
      </c>
      <c r="B1" s="2" t="inlineStr">
        <is>
          <t>Jun. 30, 2024 USD ($)</t>
        </is>
      </c>
      <c r="C1" s="2" t="inlineStr">
        <is>
          <t>Jun. 30, 2024 CAD ($)</t>
        </is>
      </c>
      <c r="D1" s="2" t="inlineStr">
        <is>
          <t>May 20, 2024 USD ($)</t>
        </is>
      </c>
    </row>
    <row r="2">
      <c r="A2" s="4" t="inlineStr">
        <is>
          <t>Unsecured Facilities | Revolving credit facilities</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Maximum borrowing capacity</t>
        </is>
      </c>
      <c r="B4" s="6" t="n">
        <v>881344</v>
      </c>
      <c r="C4" s="4" t="inlineStr">
        <is>
          <t xml:space="preserve"> </t>
        </is>
      </c>
      <c r="D4" s="4" t="inlineStr">
        <is>
          <t xml:space="preserve"> </t>
        </is>
      </c>
    </row>
    <row r="5">
      <c r="A5" s="4" t="inlineStr">
        <is>
          <t>Line of credit, outstanding amount</t>
        </is>
      </c>
      <c r="B5" s="5" t="n">
        <v>408372</v>
      </c>
      <c r="C5" s="4" t="inlineStr">
        <is>
          <t xml:space="preserve"> </t>
        </is>
      </c>
      <c r="D5" s="4" t="inlineStr">
        <is>
          <t xml:space="preserve"> </t>
        </is>
      </c>
    </row>
    <row r="6">
      <c r="A6" s="4" t="inlineStr">
        <is>
          <t>Unsecured Facilities | Commercial paper</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Short-Term Outstanding</t>
        </is>
      </c>
      <c r="B8" s="5" t="n">
        <v>387142</v>
      </c>
      <c r="C8" s="4" t="inlineStr">
        <is>
          <t xml:space="preserve"> </t>
        </is>
      </c>
      <c r="D8" s="4" t="inlineStr">
        <is>
          <t xml:space="preserve"> </t>
        </is>
      </c>
    </row>
    <row r="9">
      <c r="A9" s="4" t="inlineStr">
        <is>
          <t>Secured Debt | Repurchase agreement</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Debt amount</t>
        </is>
      </c>
      <c r="B11" s="6" t="n">
        <v>328374</v>
      </c>
      <c r="C11" s="6" t="n">
        <v>450000</v>
      </c>
      <c r="D11" s="4" t="inlineStr">
        <is>
          <t xml:space="preserve"> </t>
        </is>
      </c>
    </row>
    <row r="12">
      <c r="A12" s="4" t="inlineStr">
        <is>
          <t>Repurchase receivable obligation term</t>
        </is>
      </c>
      <c r="B12" s="4" t="inlineStr">
        <is>
          <t>30 days</t>
        </is>
      </c>
      <c r="C12" s="4" t="inlineStr">
        <is>
          <t xml:space="preserve"> </t>
        </is>
      </c>
      <c r="D12" s="4" t="inlineStr">
        <is>
          <t xml:space="preserve"> </t>
        </is>
      </c>
    </row>
    <row r="13">
      <c r="A13" s="4" t="inlineStr">
        <is>
          <t>Secured Debt | Amortizing Retail Term ABS</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Debt amount</t>
        </is>
      </c>
      <c r="B15" s="4" t="inlineStr">
        <is>
          <t xml:space="preserve"> </t>
        </is>
      </c>
      <c r="C15" s="4" t="inlineStr">
        <is>
          <t xml:space="preserve"> </t>
        </is>
      </c>
      <c r="D15" s="6" t="n">
        <v>9089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statutory and effective income tax rate</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7" t="n">
        <v>0.22</v>
      </c>
      <c r="C4" s="8" t="n">
        <v>0.203</v>
      </c>
      <c r="D4" s="8" t="n">
        <v>0.226</v>
      </c>
      <c r="E4" s="8" t="n">
        <v>0.2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General Information (Details) $ in Thousands</t>
        </is>
      </c>
      <c r="B1" s="2" t="inlineStr">
        <is>
          <t>6 Months Ended</t>
        </is>
      </c>
    </row>
    <row r="2">
      <c r="B2" s="2" t="inlineStr">
        <is>
          <t>Jun. 30, 2024 USD ($)</t>
        </is>
      </c>
    </row>
    <row r="3">
      <c r="A3" s="3" t="inlineStr">
        <is>
          <t>Interest Rate Derivatives</t>
        </is>
      </c>
      <c r="B3" s="4" t="inlineStr">
        <is>
          <t xml:space="preserve"> </t>
        </is>
      </c>
    </row>
    <row r="4">
      <c r="A4" s="4" t="inlineStr">
        <is>
          <t>Maximum length of time of interest rate derivative instruments designated in cash flow hedge relationships</t>
        </is>
      </c>
      <c r="B4" s="4" t="inlineStr">
        <is>
          <t>52 months</t>
        </is>
      </c>
    </row>
    <row r="5">
      <c r="A5" s="4" t="inlineStr">
        <is>
          <t>After-tax losses deferred in accumulated other comprehensive income (loss) that will be recognized in interest expense over the next 12 months</t>
        </is>
      </c>
      <c r="B5" s="6" t="n">
        <v>-30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Market Value of Derivati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market value of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designated as hedging instruments, classified in other assets</t>
        </is>
      </c>
      <c r="B4" s="6" t="n">
        <v>10694</v>
      </c>
      <c r="C4" s="4" t="inlineStr">
        <is>
          <t xml:space="preserve"> </t>
        </is>
      </c>
      <c r="D4" s="6" t="n">
        <v>10694</v>
      </c>
      <c r="E4" s="4" t="inlineStr">
        <is>
          <t xml:space="preserve"> </t>
        </is>
      </c>
      <c r="F4" s="6" t="n">
        <v>22633</v>
      </c>
    </row>
    <row r="5">
      <c r="A5" s="4" t="inlineStr">
        <is>
          <t>Derivative liabilities designated as hedging instruments, classified in accounts payable and other accrued liabilities</t>
        </is>
      </c>
      <c r="B5" s="5" t="n">
        <v>33977</v>
      </c>
      <c r="C5" s="4" t="inlineStr">
        <is>
          <t xml:space="preserve"> </t>
        </is>
      </c>
      <c r="D5" s="5" t="n">
        <v>33977</v>
      </c>
      <c r="E5" s="4" t="inlineStr">
        <is>
          <t xml:space="preserve"> </t>
        </is>
      </c>
      <c r="F5" s="5" t="n">
        <v>32579</v>
      </c>
    </row>
    <row r="6">
      <c r="A6" s="4" t="inlineStr">
        <is>
          <t>Interest rate derivatives, derivative assets not designated as hedging instruments, classified in other assets</t>
        </is>
      </c>
      <c r="B6" s="5" t="n">
        <v>26490</v>
      </c>
      <c r="C6" s="4" t="inlineStr">
        <is>
          <t xml:space="preserve"> </t>
        </is>
      </c>
      <c r="D6" s="5" t="n">
        <v>26490</v>
      </c>
      <c r="E6" s="4" t="inlineStr">
        <is>
          <t xml:space="preserve"> </t>
        </is>
      </c>
      <c r="F6" s="5" t="n">
        <v>30420</v>
      </c>
    </row>
    <row r="7">
      <c r="A7" s="4" t="inlineStr">
        <is>
          <t>Foreign exchange contracts, derivatives not designated as hedging instruments, classified in other assets</t>
        </is>
      </c>
      <c r="B7" s="5" t="n">
        <v>1755</v>
      </c>
      <c r="C7" s="4" t="inlineStr">
        <is>
          <t xml:space="preserve"> </t>
        </is>
      </c>
      <c r="D7" s="5" t="n">
        <v>1755</v>
      </c>
      <c r="E7" s="4" t="inlineStr">
        <is>
          <t xml:space="preserve"> </t>
        </is>
      </c>
      <c r="F7" s="5" t="n">
        <v>2601</v>
      </c>
    </row>
    <row r="8">
      <c r="A8" s="4" t="inlineStr">
        <is>
          <t>Derivative assets not designated as hedging instruments, classified in other assets</t>
        </is>
      </c>
      <c r="B8" s="5" t="n">
        <v>28245</v>
      </c>
      <c r="C8" s="4" t="inlineStr">
        <is>
          <t xml:space="preserve"> </t>
        </is>
      </c>
      <c r="D8" s="5" t="n">
        <v>28245</v>
      </c>
      <c r="E8" s="4" t="inlineStr">
        <is>
          <t xml:space="preserve"> </t>
        </is>
      </c>
      <c r="F8" s="5" t="n">
        <v>33021</v>
      </c>
    </row>
    <row r="9">
      <c r="A9" s="4" t="inlineStr">
        <is>
          <t>Interest rate derivatives, derivative not designated as hedging instruments, classified in accounts payable and other accrued liabilities</t>
        </is>
      </c>
      <c r="B9" s="5" t="n">
        <v>26490</v>
      </c>
      <c r="C9" s="4" t="inlineStr">
        <is>
          <t xml:space="preserve"> </t>
        </is>
      </c>
      <c r="D9" s="5" t="n">
        <v>26490</v>
      </c>
      <c r="E9" s="4" t="inlineStr">
        <is>
          <t xml:space="preserve"> </t>
        </is>
      </c>
      <c r="F9" s="5" t="n">
        <v>30420</v>
      </c>
    </row>
    <row r="10">
      <c r="A10" s="4" t="inlineStr">
        <is>
          <t>Cash Flow Hedges, Recognized in accumulated other comprehensive income (loss), Interest rate derivatives</t>
        </is>
      </c>
      <c r="B10" s="5" t="n">
        <v>431</v>
      </c>
      <c r="C10" s="6" t="n">
        <v>-56</v>
      </c>
      <c r="D10" s="5" t="n">
        <v>3306</v>
      </c>
      <c r="E10" s="6" t="n">
        <v>-2621</v>
      </c>
      <c r="F10" s="4" t="inlineStr">
        <is>
          <t xml:space="preserve"> </t>
        </is>
      </c>
    </row>
    <row r="11">
      <c r="A11" s="4" t="inlineStr">
        <is>
          <t>Cash Flow Hedges, Reclassified from accumulated other comprehensive Income (loss), Interest rate derivatives - Interest expense to third parties</t>
        </is>
      </c>
      <c r="B11" s="5" t="n">
        <v>1071</v>
      </c>
      <c r="C11" s="5" t="n">
        <v>400</v>
      </c>
      <c r="D11" s="5" t="n">
        <v>1288</v>
      </c>
      <c r="E11" s="5" t="n">
        <v>1062</v>
      </c>
      <c r="F11" s="4" t="inlineStr">
        <is>
          <t xml:space="preserve"> </t>
        </is>
      </c>
    </row>
    <row r="12">
      <c r="A12" s="4" t="inlineStr">
        <is>
          <t>Foreign exchange contracts, other expenses, net, not designated as hedges</t>
        </is>
      </c>
      <c r="B12" s="5" t="n">
        <v>-339</v>
      </c>
      <c r="C12" s="6" t="n">
        <v>2220</v>
      </c>
      <c r="D12" s="5" t="n">
        <v>-1243</v>
      </c>
      <c r="E12" s="5" t="n">
        <v>2251</v>
      </c>
      <c r="F12" s="4" t="inlineStr">
        <is>
          <t xml:space="preserve"> </t>
        </is>
      </c>
    </row>
    <row r="13">
      <c r="A13" s="4" t="inlineStr">
        <is>
          <t>Interest rate 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market value of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otional amount of interest rate derivatives</t>
        </is>
      </c>
      <c r="B15" s="6" t="n">
        <v>4023657</v>
      </c>
      <c r="C15" s="4" t="inlineStr">
        <is>
          <t xml:space="preserve"> </t>
        </is>
      </c>
      <c r="D15" s="5" t="n">
        <v>4023657</v>
      </c>
      <c r="E15" s="4" t="inlineStr">
        <is>
          <t xml:space="preserve"> </t>
        </is>
      </c>
      <c r="F15" s="6" t="n">
        <v>4428285</v>
      </c>
    </row>
    <row r="16">
      <c r="A16" s="4" t="inlineStr">
        <is>
          <t>Seven-month average notional amounts of interest rate derivatives</t>
        </is>
      </c>
      <c r="B16" s="4" t="inlineStr">
        <is>
          <t xml:space="preserve"> </t>
        </is>
      </c>
      <c r="C16" s="4" t="inlineStr">
        <is>
          <t xml:space="preserve"> </t>
        </is>
      </c>
      <c r="D16" s="6" t="n">
        <v>3996818</v>
      </c>
      <c r="E16" s="6" t="n">
        <v>3687713</v>
      </c>
      <c r="F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tems Measured at 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Foreign exchange contracts</t>
        </is>
      </c>
      <c r="B3" s="6" t="n">
        <v>1755</v>
      </c>
      <c r="C3" s="6" t="n">
        <v>2601</v>
      </c>
    </row>
    <row r="4">
      <c r="A4" s="3" t="inlineStr">
        <is>
          <t>Liabilities</t>
        </is>
      </c>
      <c r="B4" s="4" t="inlineStr">
        <is>
          <t xml:space="preserve"> </t>
        </is>
      </c>
      <c r="C4" s="4" t="inlineStr">
        <is>
          <t xml:space="preserve"> </t>
        </is>
      </c>
    </row>
    <row r="5">
      <c r="A5" s="4" t="inlineStr">
        <is>
          <t>Assets transferred between Level 1, Level 2 and Level 3</t>
        </is>
      </c>
      <c r="B5" s="5" t="n">
        <v>0</v>
      </c>
      <c r="C5" s="5" t="n">
        <v>0</v>
      </c>
    </row>
    <row r="6">
      <c r="A6" s="4" t="inlineStr">
        <is>
          <t>Liabilities transferred between Level 1, Level 2 and Level 3</t>
        </is>
      </c>
      <c r="B6" s="5" t="n">
        <v>0</v>
      </c>
      <c r="C6" s="5" t="n">
        <v>0</v>
      </c>
    </row>
    <row r="7">
      <c r="A7" s="4" t="inlineStr">
        <is>
          <t>Recurring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derivatives</t>
        </is>
      </c>
      <c r="B9" s="5" t="n">
        <v>37184</v>
      </c>
      <c r="C9" s="5" t="n">
        <v>53053</v>
      </c>
    </row>
    <row r="10">
      <c r="A10" s="4" t="inlineStr">
        <is>
          <t>Foreign exchange contracts</t>
        </is>
      </c>
      <c r="B10" s="5" t="n">
        <v>1755</v>
      </c>
      <c r="C10" s="5" t="n">
        <v>2601</v>
      </c>
    </row>
    <row r="11">
      <c r="A11" s="4" t="inlineStr">
        <is>
          <t>Total assets</t>
        </is>
      </c>
      <c r="B11" s="5" t="n">
        <v>38939</v>
      </c>
      <c r="C11" s="5" t="n">
        <v>55654</v>
      </c>
    </row>
    <row r="12">
      <c r="A12" s="3" t="inlineStr">
        <is>
          <t>Liabilities</t>
        </is>
      </c>
      <c r="B12" s="4" t="inlineStr">
        <is>
          <t xml:space="preserve"> </t>
        </is>
      </c>
      <c r="C12" s="4" t="inlineStr">
        <is>
          <t xml:space="preserve"> </t>
        </is>
      </c>
    </row>
    <row r="13">
      <c r="A13" s="4" t="inlineStr">
        <is>
          <t>Interest rate derivatives</t>
        </is>
      </c>
      <c r="B13" s="6" t="n">
        <v>60467</v>
      </c>
      <c r="C13" s="6" t="n">
        <v>62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Details) - USD ($) $ in Thousands</t>
        </is>
      </c>
      <c r="B1" s="2" t="inlineStr">
        <is>
          <t>Jun. 30, 2024</t>
        </is>
      </c>
      <c r="C1" s="2" t="inlineStr">
        <is>
          <t>Dec. 31, 2023</t>
        </is>
      </c>
    </row>
    <row r="2">
      <c r="A2" s="3" t="inlineStr">
        <is>
          <t>Financial Instruments Not Carried at Fair Value</t>
        </is>
      </c>
      <c r="B2" s="4" t="inlineStr">
        <is>
          <t xml:space="preserve"> </t>
        </is>
      </c>
      <c r="C2" s="4" t="inlineStr">
        <is>
          <t xml:space="preserve"> </t>
        </is>
      </c>
    </row>
    <row r="3">
      <c r="A3" s="4" t="inlineStr">
        <is>
          <t>Receivables, less allowance for credit losses of $57,008 and $54,889, respectively</t>
        </is>
      </c>
      <c r="B3" s="6" t="n">
        <v>14408805</v>
      </c>
      <c r="C3" s="6" t="n">
        <v>13455717</v>
      </c>
    </row>
    <row r="4">
      <c r="A4" s="4" t="inlineStr">
        <is>
          <t>Long-term debt</t>
        </is>
      </c>
      <c r="B4" s="5" t="n">
        <v>8364690</v>
      </c>
      <c r="C4" s="5" t="n">
        <v>7859629</v>
      </c>
    </row>
    <row r="5">
      <c r="A5" s="4" t="inlineStr">
        <is>
          <t>Carrying Amount</t>
        </is>
      </c>
      <c r="B5" s="4" t="inlineStr">
        <is>
          <t xml:space="preserve"> </t>
        </is>
      </c>
      <c r="C5" s="4" t="inlineStr">
        <is>
          <t xml:space="preserve"> </t>
        </is>
      </c>
    </row>
    <row r="6">
      <c r="A6" s="3" t="inlineStr">
        <is>
          <t>Financial Instruments Not Carried at Fair Value</t>
        </is>
      </c>
      <c r="B6" s="4" t="inlineStr">
        <is>
          <t xml:space="preserve"> </t>
        </is>
      </c>
      <c r="C6" s="4" t="inlineStr">
        <is>
          <t xml:space="preserve"> </t>
        </is>
      </c>
    </row>
    <row r="7">
      <c r="A7" s="4" t="inlineStr">
        <is>
          <t>Receivables, less allowance for credit losses of $57,008 and $54,889, respectively</t>
        </is>
      </c>
      <c r="B7" s="5" t="n">
        <v>14408805</v>
      </c>
      <c r="C7" s="5" t="n">
        <v>13455717</v>
      </c>
    </row>
    <row r="8">
      <c r="A8" s="4" t="inlineStr">
        <is>
          <t>Long-term debt</t>
        </is>
      </c>
      <c r="B8" s="5" t="n">
        <v>8364690</v>
      </c>
      <c r="C8" s="5" t="n">
        <v>7859629</v>
      </c>
    </row>
    <row r="9">
      <c r="A9" s="4" t="inlineStr">
        <is>
          <t>Estimated Fair Value</t>
        </is>
      </c>
      <c r="B9" s="4" t="inlineStr">
        <is>
          <t xml:space="preserve"> </t>
        </is>
      </c>
      <c r="C9" s="4" t="inlineStr">
        <is>
          <t xml:space="preserve"> </t>
        </is>
      </c>
    </row>
    <row r="10">
      <c r="A10" s="3" t="inlineStr">
        <is>
          <t>Financial Instruments Not Carried at Fair Value</t>
        </is>
      </c>
      <c r="B10" s="4" t="inlineStr">
        <is>
          <t xml:space="preserve"> </t>
        </is>
      </c>
      <c r="C10" s="4" t="inlineStr">
        <is>
          <t xml:space="preserve"> </t>
        </is>
      </c>
    </row>
    <row r="11">
      <c r="A11" s="4" t="inlineStr">
        <is>
          <t>Receivables, less allowance for credit losses of $57,008 and $54,889, respectively</t>
        </is>
      </c>
      <c r="B11" s="5" t="n">
        <v>14326605</v>
      </c>
      <c r="C11" s="5" t="n">
        <v>13224506</v>
      </c>
    </row>
    <row r="12">
      <c r="A12" s="4" t="inlineStr">
        <is>
          <t>Long-term debt</t>
        </is>
      </c>
      <c r="B12" s="6" t="n">
        <v>8226539</v>
      </c>
      <c r="C12" s="6" t="n">
        <v>77398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81128</v>
      </c>
      <c r="C3" s="6" t="n">
        <v>390110</v>
      </c>
    </row>
    <row r="4">
      <c r="A4" s="4" t="inlineStr">
        <is>
          <t>Restricted cash and cash equivalents</t>
        </is>
      </c>
      <c r="B4" s="5" t="n">
        <v>364111</v>
      </c>
      <c r="C4" s="5" t="n">
        <v>407817</v>
      </c>
    </row>
    <row r="5">
      <c r="A5" s="4" t="inlineStr">
        <is>
          <t>Receivables, less allowance for credit losses of $123,971 and $114,745, respectively</t>
        </is>
      </c>
      <c r="B5" s="5" t="n">
        <v>14408805</v>
      </c>
      <c r="C5" s="5" t="n">
        <v>13455717</v>
      </c>
    </row>
    <row r="6">
      <c r="A6" s="4" t="inlineStr">
        <is>
          <t>Equipment on operating leases, net</t>
        </is>
      </c>
      <c r="B6" s="5" t="n">
        <v>1320375</v>
      </c>
      <c r="C6" s="5" t="n">
        <v>1378384</v>
      </c>
    </row>
    <row r="7">
      <c r="A7" s="4" t="inlineStr">
        <is>
          <t>Equipment held for sale</t>
        </is>
      </c>
      <c r="B7" s="5" t="n">
        <v>29835</v>
      </c>
      <c r="C7" s="5" t="n">
        <v>20215</v>
      </c>
    </row>
    <row r="8">
      <c r="A8" s="4" t="inlineStr">
        <is>
          <t>Goodwill</t>
        </is>
      </c>
      <c r="B8" s="5" t="n">
        <v>108261</v>
      </c>
      <c r="C8" s="5" t="n">
        <v>109118</v>
      </c>
    </row>
    <row r="9">
      <c r="A9" s="4" t="inlineStr">
        <is>
          <t>Other intangible assets, net</t>
        </is>
      </c>
      <c r="B9" s="5" t="n">
        <v>17987</v>
      </c>
      <c r="C9" s="5" t="n">
        <v>19352</v>
      </c>
    </row>
    <row r="10">
      <c r="A10" s="4" t="inlineStr">
        <is>
          <t>Other assets</t>
        </is>
      </c>
      <c r="B10" s="5" t="n">
        <v>92594</v>
      </c>
      <c r="C10" s="5" t="n">
        <v>108147</v>
      </c>
    </row>
    <row r="11">
      <c r="A11" s="4" t="inlineStr">
        <is>
          <t>TOTAL</t>
        </is>
      </c>
      <c r="B11" s="5" t="n">
        <v>16605145</v>
      </c>
      <c r="C11" s="5" t="n">
        <v>15963527</v>
      </c>
    </row>
    <row r="12">
      <c r="A12" s="3" t="inlineStr">
        <is>
          <t>Liabilities:</t>
        </is>
      </c>
      <c r="B12" s="4" t="inlineStr">
        <is>
          <t xml:space="preserve"> </t>
        </is>
      </c>
      <c r="C12" s="4" t="inlineStr">
        <is>
          <t xml:space="preserve"> </t>
        </is>
      </c>
    </row>
    <row r="13">
      <c r="A13" s="4" t="inlineStr">
        <is>
          <t>Short-term debt (including current maturities of long-term debt)</t>
        </is>
      </c>
      <c r="B13" s="5" t="n">
        <v>5780961</v>
      </c>
      <c r="C13" s="5" t="n">
        <v>5519792</v>
      </c>
    </row>
    <row r="14">
      <c r="A14" s="4" t="inlineStr">
        <is>
          <t>Accounts payable and other accrued liabilities</t>
        </is>
      </c>
      <c r="B14" s="5" t="n">
        <v>837147</v>
      </c>
      <c r="C14" s="5" t="n">
        <v>852638</v>
      </c>
    </row>
    <row r="15">
      <c r="A15" s="4" t="inlineStr">
        <is>
          <t>Long-term debt</t>
        </is>
      </c>
      <c r="B15" s="5" t="n">
        <v>8364690</v>
      </c>
      <c r="C15" s="5" t="n">
        <v>7859629</v>
      </c>
    </row>
    <row r="16">
      <c r="A16" s="4" t="inlineStr">
        <is>
          <t>Total liabilities</t>
        </is>
      </c>
      <c r="B16" s="5" t="n">
        <v>14982798</v>
      </c>
      <c r="C16" s="5" t="n">
        <v>14364551</v>
      </c>
    </row>
    <row r="17">
      <c r="A17" s="4" t="inlineStr">
        <is>
          <t>Commitments and contingent liabilities (Note 11)</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Member's capital</t>
        </is>
      </c>
      <c r="B19" s="4" t="inlineStr">
        <is>
          <t xml:space="preserve"> </t>
        </is>
      </c>
      <c r="C19" s="4" t="inlineStr">
        <is>
          <t xml:space="preserve"> </t>
        </is>
      </c>
    </row>
    <row r="20">
      <c r="A20" s="4" t="inlineStr">
        <is>
          <t>Paid-in capital</t>
        </is>
      </c>
      <c r="B20" s="5" t="n">
        <v>918314</v>
      </c>
      <c r="C20" s="5" t="n">
        <v>919702</v>
      </c>
    </row>
    <row r="21">
      <c r="A21" s="4" t="inlineStr">
        <is>
          <t>Accumulated other comprehensive loss</t>
        </is>
      </c>
      <c r="B21" s="5" t="n">
        <v>-150860</v>
      </c>
      <c r="C21" s="5" t="n">
        <v>-137308</v>
      </c>
    </row>
    <row r="22">
      <c r="A22" s="4" t="inlineStr">
        <is>
          <t>Retained earnings</t>
        </is>
      </c>
      <c r="B22" s="5" t="n">
        <v>854893</v>
      </c>
      <c r="C22" s="5" t="n">
        <v>816582</v>
      </c>
    </row>
    <row r="23">
      <c r="A23" s="4" t="inlineStr">
        <is>
          <t>Total stockholder's equity</t>
        </is>
      </c>
      <c r="B23" s="5" t="n">
        <v>1622347</v>
      </c>
      <c r="C23" s="5" t="n">
        <v>1598976</v>
      </c>
    </row>
    <row r="24">
      <c r="A24" s="4" t="inlineStr">
        <is>
          <t>TOTAL</t>
        </is>
      </c>
      <c r="B24" s="5" t="n">
        <v>16605145</v>
      </c>
      <c r="C24" s="5" t="n">
        <v>15963527</v>
      </c>
    </row>
    <row r="25">
      <c r="A25" s="4" t="inlineStr">
        <is>
          <t>Related Part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ffiliated accounts and notes receivable</t>
        </is>
      </c>
      <c r="B27" s="6" t="n">
        <v>182049</v>
      </c>
      <c r="C27" s="5" t="n">
        <v>74667</v>
      </c>
    </row>
    <row r="28">
      <c r="A28" s="3" t="inlineStr">
        <is>
          <t>Liabilities:</t>
        </is>
      </c>
      <c r="B28" s="4" t="inlineStr">
        <is>
          <t xml:space="preserve"> </t>
        </is>
      </c>
      <c r="C28" s="4" t="inlineStr">
        <is>
          <t xml:space="preserve"> </t>
        </is>
      </c>
    </row>
    <row r="29">
      <c r="A29" s="4" t="inlineStr">
        <is>
          <t>Affiliated debt</t>
        </is>
      </c>
      <c r="B29" s="4" t="inlineStr">
        <is>
          <t xml:space="preserve"> </t>
        </is>
      </c>
      <c r="C29" s="6" t="n">
        <v>1324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EOGRAPHICAL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Geographic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323363</v>
      </c>
      <c r="C4" s="4" t="inlineStr">
        <is>
          <t xml:space="preserve"> </t>
        </is>
      </c>
      <c r="D4" s="6" t="n">
        <v>247114</v>
      </c>
      <c r="E4" s="4" t="inlineStr">
        <is>
          <t xml:space="preserve"> </t>
        </is>
      </c>
      <c r="F4" s="6" t="n">
        <v>629669</v>
      </c>
      <c r="G4" s="6" t="n">
        <v>475632</v>
      </c>
      <c r="H4" s="4" t="inlineStr">
        <is>
          <t xml:space="preserve"> </t>
        </is>
      </c>
    </row>
    <row r="5">
      <c r="A5" s="4" t="inlineStr">
        <is>
          <t>Interest expense</t>
        </is>
      </c>
      <c r="B5" s="5" t="n">
        <v>175864</v>
      </c>
      <c r="C5" s="4" t="inlineStr">
        <is>
          <t xml:space="preserve"> </t>
        </is>
      </c>
      <c r="D5" s="5" t="n">
        <v>122088</v>
      </c>
      <c r="E5" s="4" t="inlineStr">
        <is>
          <t xml:space="preserve"> </t>
        </is>
      </c>
      <c r="F5" s="5" t="n">
        <v>343291</v>
      </c>
      <c r="G5" s="5" t="n">
        <v>225792</v>
      </c>
      <c r="H5" s="4" t="inlineStr">
        <is>
          <t xml:space="preserve"> </t>
        </is>
      </c>
    </row>
    <row r="6">
      <c r="A6" s="4" t="inlineStr">
        <is>
          <t>Net income</t>
        </is>
      </c>
      <c r="B6" s="5" t="n">
        <v>58838</v>
      </c>
      <c r="C6" s="6" t="n">
        <v>54473</v>
      </c>
      <c r="D6" s="5" t="n">
        <v>47698</v>
      </c>
      <c r="E6" s="6" t="n">
        <v>46301</v>
      </c>
      <c r="F6" s="5" t="n">
        <v>113311</v>
      </c>
      <c r="G6" s="5" t="n">
        <v>93999</v>
      </c>
      <c r="H6" s="4" t="inlineStr">
        <is>
          <t xml:space="preserve"> </t>
        </is>
      </c>
    </row>
    <row r="7">
      <c r="A7" s="4" t="inlineStr">
        <is>
          <t>Depreciation and amortization</t>
        </is>
      </c>
      <c r="B7" s="5" t="n">
        <v>45008</v>
      </c>
      <c r="C7" s="4" t="inlineStr">
        <is>
          <t xml:space="preserve"> </t>
        </is>
      </c>
      <c r="D7" s="5" t="n">
        <v>45410</v>
      </c>
      <c r="E7" s="4" t="inlineStr">
        <is>
          <t xml:space="preserve"> </t>
        </is>
      </c>
      <c r="F7" s="5" t="n">
        <v>88881</v>
      </c>
      <c r="G7" s="5" t="n">
        <v>91131</v>
      </c>
      <c r="H7" s="4" t="inlineStr">
        <is>
          <t xml:space="preserve"> </t>
        </is>
      </c>
    </row>
    <row r="8">
      <c r="A8" s="4" t="inlineStr">
        <is>
          <t>Expenditures for equipment on operating leases</t>
        </is>
      </c>
      <c r="B8" s="5" t="n">
        <v>100206</v>
      </c>
      <c r="C8" s="4" t="inlineStr">
        <is>
          <t xml:space="preserve"> </t>
        </is>
      </c>
      <c r="D8" s="5" t="n">
        <v>124530</v>
      </c>
      <c r="E8" s="4" t="inlineStr">
        <is>
          <t xml:space="preserve"> </t>
        </is>
      </c>
      <c r="F8" s="5" t="n">
        <v>202390</v>
      </c>
      <c r="G8" s="5" t="n">
        <v>227809</v>
      </c>
      <c r="H8" s="4" t="inlineStr">
        <is>
          <t xml:space="preserve"> </t>
        </is>
      </c>
    </row>
    <row r="9">
      <c r="A9" s="4" t="inlineStr">
        <is>
          <t>Provision (benefit)</t>
        </is>
      </c>
      <c r="B9" s="5" t="n">
        <v>11771</v>
      </c>
      <c r="C9" s="4" t="inlineStr">
        <is>
          <t xml:space="preserve"> </t>
        </is>
      </c>
      <c r="D9" s="5" t="n">
        <v>2649</v>
      </c>
      <c r="E9" s="4" t="inlineStr">
        <is>
          <t xml:space="preserve"> </t>
        </is>
      </c>
      <c r="F9" s="5" t="n">
        <v>22283</v>
      </c>
      <c r="G9" s="5" t="n">
        <v>4568</v>
      </c>
      <c r="H9" s="4" t="inlineStr">
        <is>
          <t xml:space="preserve"> </t>
        </is>
      </c>
    </row>
    <row r="10">
      <c r="A10" s="3" t="inlineStr">
        <is>
          <t>Additional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ssets</t>
        </is>
      </c>
      <c r="B11" s="5" t="n">
        <v>16605145</v>
      </c>
      <c r="C11" s="4" t="inlineStr">
        <is>
          <t xml:space="preserve"> </t>
        </is>
      </c>
      <c r="D11" s="4" t="inlineStr">
        <is>
          <t xml:space="preserve"> </t>
        </is>
      </c>
      <c r="E11" s="4" t="inlineStr">
        <is>
          <t xml:space="preserve"> </t>
        </is>
      </c>
      <c r="F11" s="5" t="n">
        <v>16605145</v>
      </c>
      <c r="G11" s="4" t="inlineStr">
        <is>
          <t xml:space="preserve"> </t>
        </is>
      </c>
      <c r="H11" s="6" t="n">
        <v>15963527</v>
      </c>
    </row>
    <row r="12">
      <c r="A12" s="4" t="inlineStr">
        <is>
          <t>Managed receivables</t>
        </is>
      </c>
      <c r="B12" s="5" t="n">
        <v>14532776</v>
      </c>
      <c r="C12" s="4" t="inlineStr">
        <is>
          <t xml:space="preserve"> </t>
        </is>
      </c>
      <c r="D12" s="4" t="inlineStr">
        <is>
          <t xml:space="preserve"> </t>
        </is>
      </c>
      <c r="E12" s="4" t="inlineStr">
        <is>
          <t xml:space="preserve"> </t>
        </is>
      </c>
      <c r="F12" s="5" t="n">
        <v>14532776</v>
      </c>
      <c r="G12" s="4" t="inlineStr">
        <is>
          <t xml:space="preserve"> </t>
        </is>
      </c>
      <c r="H12" s="5" t="n">
        <v>13570462</v>
      </c>
    </row>
    <row r="13">
      <c r="A13" s="4" t="inlineStr">
        <is>
          <t>Eli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eographic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5" t="n">
        <v>-187</v>
      </c>
      <c r="C15" s="4" t="inlineStr">
        <is>
          <t xml:space="preserve"> </t>
        </is>
      </c>
      <c r="D15" s="5" t="n">
        <v>-540</v>
      </c>
      <c r="E15" s="4" t="inlineStr">
        <is>
          <t xml:space="preserve"> </t>
        </is>
      </c>
      <c r="F15" s="5" t="n">
        <v>-402</v>
      </c>
      <c r="G15" s="5" t="n">
        <v>-1025</v>
      </c>
      <c r="H15" s="4" t="inlineStr">
        <is>
          <t xml:space="preserve"> </t>
        </is>
      </c>
    </row>
    <row r="16">
      <c r="A16" s="4" t="inlineStr">
        <is>
          <t>Interest expense</t>
        </is>
      </c>
      <c r="B16" s="5" t="n">
        <v>-187</v>
      </c>
      <c r="C16" s="4" t="inlineStr">
        <is>
          <t xml:space="preserve"> </t>
        </is>
      </c>
      <c r="D16" s="5" t="n">
        <v>-540</v>
      </c>
      <c r="E16" s="4" t="inlineStr">
        <is>
          <t xml:space="preserve"> </t>
        </is>
      </c>
      <c r="F16" s="5" t="n">
        <v>-402</v>
      </c>
      <c r="G16" s="5" t="n">
        <v>-1025</v>
      </c>
      <c r="H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ssets</t>
        </is>
      </c>
      <c r="B18" s="5" t="n">
        <v>-128470</v>
      </c>
      <c r="C18" s="4" t="inlineStr">
        <is>
          <t xml:space="preserve"> </t>
        </is>
      </c>
      <c r="D18" s="4" t="inlineStr">
        <is>
          <t xml:space="preserve"> </t>
        </is>
      </c>
      <c r="E18" s="4" t="inlineStr">
        <is>
          <t xml:space="preserve"> </t>
        </is>
      </c>
      <c r="F18" s="5" t="n">
        <v>-128470</v>
      </c>
      <c r="G18" s="4" t="inlineStr">
        <is>
          <t xml:space="preserve"> </t>
        </is>
      </c>
      <c r="H18" s="5" t="n">
        <v>-148521</v>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eographical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46174</v>
      </c>
      <c r="C21" s="4" t="inlineStr">
        <is>
          <t xml:space="preserve"> </t>
        </is>
      </c>
      <c r="D21" s="5" t="n">
        <v>35823</v>
      </c>
      <c r="E21" s="4" t="inlineStr">
        <is>
          <t xml:space="preserve"> </t>
        </is>
      </c>
      <c r="F21" s="5" t="n">
        <v>89792</v>
      </c>
      <c r="G21" s="5" t="n">
        <v>72082</v>
      </c>
      <c r="H21" s="4" t="inlineStr">
        <is>
          <t xml:space="preserve"> </t>
        </is>
      </c>
    </row>
    <row r="22">
      <c r="A22" s="4" t="inlineStr">
        <is>
          <t>Depreciation and amortization</t>
        </is>
      </c>
      <c r="B22" s="5" t="n">
        <v>31230</v>
      </c>
      <c r="C22" s="4" t="inlineStr">
        <is>
          <t xml:space="preserve"> </t>
        </is>
      </c>
      <c r="D22" s="5" t="n">
        <v>32432</v>
      </c>
      <c r="E22" s="4" t="inlineStr">
        <is>
          <t xml:space="preserve"> </t>
        </is>
      </c>
      <c r="F22" s="5" t="n">
        <v>61412</v>
      </c>
      <c r="G22" s="5" t="n">
        <v>65261</v>
      </c>
      <c r="H22" s="4" t="inlineStr">
        <is>
          <t xml:space="preserve"> </t>
        </is>
      </c>
    </row>
    <row r="23">
      <c r="A23" s="4" t="inlineStr">
        <is>
          <t>Expenditures for equipment on operating leases</t>
        </is>
      </c>
      <c r="B23" s="5" t="n">
        <v>58338</v>
      </c>
      <c r="C23" s="4" t="inlineStr">
        <is>
          <t xml:space="preserve"> </t>
        </is>
      </c>
      <c r="D23" s="5" t="n">
        <v>90878</v>
      </c>
      <c r="E23" s="4" t="inlineStr">
        <is>
          <t xml:space="preserve"> </t>
        </is>
      </c>
      <c r="F23" s="5" t="n">
        <v>138260</v>
      </c>
      <c r="G23" s="5" t="n">
        <v>166119</v>
      </c>
      <c r="H23" s="4" t="inlineStr">
        <is>
          <t xml:space="preserve"> </t>
        </is>
      </c>
    </row>
    <row r="24">
      <c r="A24" s="4" t="inlineStr">
        <is>
          <t>Provision (benefit)</t>
        </is>
      </c>
      <c r="B24" s="5" t="n">
        <v>10976</v>
      </c>
      <c r="C24" s="4" t="inlineStr">
        <is>
          <t xml:space="preserve"> </t>
        </is>
      </c>
      <c r="D24" s="5" t="n">
        <v>3279</v>
      </c>
      <c r="E24" s="4" t="inlineStr">
        <is>
          <t xml:space="preserve"> </t>
        </is>
      </c>
      <c r="F24" s="5" t="n">
        <v>20993</v>
      </c>
      <c r="G24" s="5" t="n">
        <v>6438</v>
      </c>
      <c r="H24" s="4" t="inlineStr">
        <is>
          <t xml:space="preserve"> </t>
        </is>
      </c>
    </row>
    <row r="25">
      <c r="A25" s="3" t="inlineStr">
        <is>
          <t>Additional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naged receivables</t>
        </is>
      </c>
      <c r="B26" s="5" t="n">
        <v>11882684</v>
      </c>
      <c r="C26" s="4" t="inlineStr">
        <is>
          <t xml:space="preserve"> </t>
        </is>
      </c>
      <c r="D26" s="4" t="inlineStr">
        <is>
          <t xml:space="preserve"> </t>
        </is>
      </c>
      <c r="E26" s="4" t="inlineStr">
        <is>
          <t xml:space="preserve"> </t>
        </is>
      </c>
      <c r="F26" s="5" t="n">
        <v>11882684</v>
      </c>
      <c r="G26" s="4" t="inlineStr">
        <is>
          <t xml:space="preserve"> </t>
        </is>
      </c>
      <c r="H26" s="5" t="n">
        <v>11134365</v>
      </c>
    </row>
    <row r="27">
      <c r="A27" s="4" t="inlineStr">
        <is>
          <t>United States. | Operating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ographical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5" t="n">
        <v>259630</v>
      </c>
      <c r="C29" s="4" t="inlineStr">
        <is>
          <t xml:space="preserve"> </t>
        </is>
      </c>
      <c r="D29" s="5" t="n">
        <v>197024</v>
      </c>
      <c r="E29" s="4" t="inlineStr">
        <is>
          <t xml:space="preserve"> </t>
        </is>
      </c>
      <c r="F29" s="5" t="n">
        <v>505307</v>
      </c>
      <c r="G29" s="5" t="n">
        <v>379919</v>
      </c>
      <c r="H29" s="4" t="inlineStr">
        <is>
          <t xml:space="preserve"> </t>
        </is>
      </c>
    </row>
    <row r="30">
      <c r="A30" s="4" t="inlineStr">
        <is>
          <t>Interest expense</t>
        </is>
      </c>
      <c r="B30" s="5" t="n">
        <v>143975</v>
      </c>
      <c r="C30" s="4" t="inlineStr">
        <is>
          <t xml:space="preserve"> </t>
        </is>
      </c>
      <c r="D30" s="5" t="n">
        <v>101441</v>
      </c>
      <c r="E30" s="4" t="inlineStr">
        <is>
          <t xml:space="preserve"> </t>
        </is>
      </c>
      <c r="F30" s="5" t="n">
        <v>281059</v>
      </c>
      <c r="G30" s="5" t="n">
        <v>187093</v>
      </c>
      <c r="H30" s="4" t="inlineStr">
        <is>
          <t xml:space="preserve"> </t>
        </is>
      </c>
    </row>
    <row r="31">
      <c r="A31" s="3" t="inlineStr">
        <is>
          <t>Addition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ssets</t>
        </is>
      </c>
      <c r="B32" s="5" t="n">
        <v>13420826</v>
      </c>
      <c r="C32" s="4" t="inlineStr">
        <is>
          <t xml:space="preserve"> </t>
        </is>
      </c>
      <c r="D32" s="4" t="inlineStr">
        <is>
          <t xml:space="preserve"> </t>
        </is>
      </c>
      <c r="E32" s="4" t="inlineStr">
        <is>
          <t xml:space="preserve"> </t>
        </is>
      </c>
      <c r="F32" s="5" t="n">
        <v>13420826</v>
      </c>
      <c r="G32" s="4" t="inlineStr">
        <is>
          <t xml:space="preserve"> </t>
        </is>
      </c>
      <c r="H32" s="5" t="n">
        <v>13034959</v>
      </c>
    </row>
    <row r="33">
      <c r="A33" s="4" t="inlineStr">
        <is>
          <t>Cana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ographic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12664</v>
      </c>
      <c r="C35" s="4" t="inlineStr">
        <is>
          <t xml:space="preserve"> </t>
        </is>
      </c>
      <c r="D35" s="5" t="n">
        <v>11875</v>
      </c>
      <c r="E35" s="4" t="inlineStr">
        <is>
          <t xml:space="preserve"> </t>
        </is>
      </c>
      <c r="F35" s="5" t="n">
        <v>23519</v>
      </c>
      <c r="G35" s="5" t="n">
        <v>21917</v>
      </c>
      <c r="H35" s="4" t="inlineStr">
        <is>
          <t xml:space="preserve"> </t>
        </is>
      </c>
    </row>
    <row r="36">
      <c r="A36" s="4" t="inlineStr">
        <is>
          <t>Depreciation and amortization</t>
        </is>
      </c>
      <c r="B36" s="5" t="n">
        <v>13778</v>
      </c>
      <c r="C36" s="4" t="inlineStr">
        <is>
          <t xml:space="preserve"> </t>
        </is>
      </c>
      <c r="D36" s="5" t="n">
        <v>12978</v>
      </c>
      <c r="E36" s="4" t="inlineStr">
        <is>
          <t xml:space="preserve"> </t>
        </is>
      </c>
      <c r="F36" s="5" t="n">
        <v>27469</v>
      </c>
      <c r="G36" s="5" t="n">
        <v>25870</v>
      </c>
      <c r="H36" s="4" t="inlineStr">
        <is>
          <t xml:space="preserve"> </t>
        </is>
      </c>
    </row>
    <row r="37">
      <c r="A37" s="4" t="inlineStr">
        <is>
          <t>Expenditures for equipment on operating leases</t>
        </is>
      </c>
      <c r="B37" s="5" t="n">
        <v>41868</v>
      </c>
      <c r="C37" s="4" t="inlineStr">
        <is>
          <t xml:space="preserve"> </t>
        </is>
      </c>
      <c r="D37" s="5" t="n">
        <v>33652</v>
      </c>
      <c r="E37" s="4" t="inlineStr">
        <is>
          <t xml:space="preserve"> </t>
        </is>
      </c>
      <c r="F37" s="5" t="n">
        <v>64130</v>
      </c>
      <c r="G37" s="5" t="n">
        <v>61690</v>
      </c>
      <c r="H37" s="4" t="inlineStr">
        <is>
          <t xml:space="preserve"> </t>
        </is>
      </c>
    </row>
    <row r="38">
      <c r="A38" s="4" t="inlineStr">
        <is>
          <t>Provision (benefit)</t>
        </is>
      </c>
      <c r="B38" s="5" t="n">
        <v>795</v>
      </c>
      <c r="C38" s="4" t="inlineStr">
        <is>
          <t xml:space="preserve"> </t>
        </is>
      </c>
      <c r="D38" s="5" t="n">
        <v>-630</v>
      </c>
      <c r="E38" s="4" t="inlineStr">
        <is>
          <t xml:space="preserve"> </t>
        </is>
      </c>
      <c r="F38" s="5" t="n">
        <v>1290</v>
      </c>
      <c r="G38" s="5" t="n">
        <v>-1870</v>
      </c>
      <c r="H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naged receivables</t>
        </is>
      </c>
      <c r="B40" s="5" t="n">
        <v>2650092</v>
      </c>
      <c r="C40" s="4" t="inlineStr">
        <is>
          <t xml:space="preserve"> </t>
        </is>
      </c>
      <c r="D40" s="4" t="inlineStr">
        <is>
          <t xml:space="preserve"> </t>
        </is>
      </c>
      <c r="E40" s="4" t="inlineStr">
        <is>
          <t xml:space="preserve"> </t>
        </is>
      </c>
      <c r="F40" s="5" t="n">
        <v>2650092</v>
      </c>
      <c r="G40" s="4" t="inlineStr">
        <is>
          <t xml:space="preserve"> </t>
        </is>
      </c>
      <c r="H40" s="5" t="n">
        <v>2436097</v>
      </c>
    </row>
    <row r="41">
      <c r="A41" s="4" t="inlineStr">
        <is>
          <t>Canada. | Operating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eographical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5" t="n">
        <v>63920</v>
      </c>
      <c r="C43" s="4" t="inlineStr">
        <is>
          <t xml:space="preserve"> </t>
        </is>
      </c>
      <c r="D43" s="5" t="n">
        <v>50630</v>
      </c>
      <c r="E43" s="4" t="inlineStr">
        <is>
          <t xml:space="preserve"> </t>
        </is>
      </c>
      <c r="F43" s="5" t="n">
        <v>124764</v>
      </c>
      <c r="G43" s="5" t="n">
        <v>96738</v>
      </c>
      <c r="H43" s="4" t="inlineStr">
        <is>
          <t xml:space="preserve"> </t>
        </is>
      </c>
    </row>
    <row r="44">
      <c r="A44" s="4" t="inlineStr">
        <is>
          <t>Interest expense</t>
        </is>
      </c>
      <c r="B44" s="5" t="n">
        <v>32076</v>
      </c>
      <c r="C44" s="4" t="inlineStr">
        <is>
          <t xml:space="preserve"> </t>
        </is>
      </c>
      <c r="D44" s="6" t="n">
        <v>21187</v>
      </c>
      <c r="E44" s="4" t="inlineStr">
        <is>
          <t xml:space="preserve"> </t>
        </is>
      </c>
      <c r="F44" s="5" t="n">
        <v>62634</v>
      </c>
      <c r="G44" s="6" t="n">
        <v>39724</v>
      </c>
      <c r="H44" s="4" t="inlineStr">
        <is>
          <t xml:space="preserve"> </t>
        </is>
      </c>
    </row>
    <row r="45">
      <c r="A45" s="3" t="inlineStr">
        <is>
          <t>Additional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assets</t>
        </is>
      </c>
      <c r="B46" s="6" t="n">
        <v>3312789</v>
      </c>
      <c r="C46" s="4" t="inlineStr">
        <is>
          <t xml:space="preserve"> </t>
        </is>
      </c>
      <c r="D46" s="4" t="inlineStr">
        <is>
          <t xml:space="preserve"> </t>
        </is>
      </c>
      <c r="E46" s="4" t="inlineStr">
        <is>
          <t xml:space="preserve"> </t>
        </is>
      </c>
      <c r="F46" s="6" t="n">
        <v>3312789</v>
      </c>
      <c r="G46" s="4" t="inlineStr">
        <is>
          <t xml:space="preserve"> </t>
        </is>
      </c>
      <c r="H46" s="6" t="n">
        <v>3077089</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l customer</t>
        </is>
      </c>
      <c r="B4" s="6" t="n">
        <v>92184</v>
      </c>
      <c r="C4" s="6" t="n">
        <v>69626</v>
      </c>
      <c r="D4" s="6" t="n">
        <v>179575</v>
      </c>
      <c r="E4" s="6" t="n">
        <v>137850</v>
      </c>
      <c r="F4" s="4" t="inlineStr">
        <is>
          <t xml:space="preserve"> </t>
        </is>
      </c>
    </row>
    <row r="5">
      <c r="A5" s="4" t="inlineStr">
        <is>
          <t>Operating lease</t>
        </is>
      </c>
      <c r="B5" s="5" t="n">
        <v>57540</v>
      </c>
      <c r="C5" s="5" t="n">
        <v>57451</v>
      </c>
      <c r="D5" s="5" t="n">
        <v>117346</v>
      </c>
      <c r="E5" s="5" t="n">
        <v>114500</v>
      </c>
      <c r="F5" s="4" t="inlineStr">
        <is>
          <t xml:space="preserve"> </t>
        </is>
      </c>
    </row>
    <row r="6">
      <c r="A6" s="4" t="inlineStr">
        <is>
          <t>Revolving charge accounts</t>
        </is>
      </c>
      <c r="B6" s="5" t="n">
        <v>10883</v>
      </c>
      <c r="C6" s="5" t="n">
        <v>9996</v>
      </c>
      <c r="D6" s="5" t="n">
        <v>20189</v>
      </c>
      <c r="E6" s="5" t="n">
        <v>18326</v>
      </c>
      <c r="F6" s="4" t="inlineStr">
        <is>
          <t xml:space="preserve"> </t>
        </is>
      </c>
    </row>
    <row r="7">
      <c r="A7" s="4" t="inlineStr">
        <is>
          <t>Wholesale</t>
        </is>
      </c>
      <c r="B7" s="5" t="n">
        <v>31007</v>
      </c>
      <c r="C7" s="5" t="n">
        <v>13336</v>
      </c>
      <c r="D7" s="5" t="n">
        <v>57930</v>
      </c>
      <c r="E7" s="5" t="n">
        <v>23931</v>
      </c>
      <c r="F7" s="4" t="inlineStr">
        <is>
          <t xml:space="preserve"> </t>
        </is>
      </c>
    </row>
    <row r="8">
      <c r="A8" s="4" t="inlineStr">
        <is>
          <t>Total interest and other income from affiliates</t>
        </is>
      </c>
      <c r="B8" s="5" t="n">
        <v>128259</v>
      </c>
      <c r="C8" s="5" t="n">
        <v>95569</v>
      </c>
      <c r="D8" s="5" t="n">
        <v>247733</v>
      </c>
      <c r="E8" s="5" t="n">
        <v>179673</v>
      </c>
      <c r="F8" s="4" t="inlineStr">
        <is>
          <t xml:space="preserve"> </t>
        </is>
      </c>
    </row>
    <row r="9">
      <c r="A9" s="3" t="inlineStr">
        <is>
          <t>Other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to affiliates</t>
        </is>
      </c>
      <c r="B10" s="5" t="n">
        <v>175864</v>
      </c>
      <c r="C10" s="5" t="n">
        <v>122088</v>
      </c>
      <c r="D10" s="5" t="n">
        <v>343291</v>
      </c>
      <c r="E10" s="5" t="n">
        <v>225792</v>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ffiliated receivables</t>
        </is>
      </c>
      <c r="B13" s="5" t="n">
        <v>182049</v>
      </c>
      <c r="C13" s="4" t="inlineStr">
        <is>
          <t xml:space="preserve"> </t>
        </is>
      </c>
      <c r="D13" s="5" t="n">
        <v>182049</v>
      </c>
      <c r="E13" s="4" t="inlineStr">
        <is>
          <t xml:space="preserve"> </t>
        </is>
      </c>
      <c r="F13" s="6" t="n">
        <v>74667</v>
      </c>
    </row>
    <row r="14">
      <c r="A14" s="4" t="inlineStr">
        <is>
          <t>Affiliated debt</t>
        </is>
      </c>
      <c r="B14" s="4" t="inlineStr">
        <is>
          <t xml:space="preserve"> </t>
        </is>
      </c>
      <c r="C14" s="4" t="inlineStr">
        <is>
          <t xml:space="preserve"> </t>
        </is>
      </c>
      <c r="D14" s="4" t="inlineStr">
        <is>
          <t xml:space="preserve"> </t>
        </is>
      </c>
      <c r="E14" s="4" t="inlineStr">
        <is>
          <t xml:space="preserve"> </t>
        </is>
      </c>
      <c r="F14" s="5" t="n">
        <v>132492</v>
      </c>
    </row>
    <row r="15">
      <c r="A15" s="3" t="inlineStr">
        <is>
          <t>Other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 to affiliates</t>
        </is>
      </c>
      <c r="B16" s="5" t="n">
        <v>968</v>
      </c>
      <c r="C16" s="5" t="n">
        <v>4985</v>
      </c>
      <c r="D16" s="5" t="n">
        <v>5592</v>
      </c>
      <c r="E16" s="5" t="n">
        <v>13433</v>
      </c>
      <c r="F16" s="4" t="inlineStr">
        <is>
          <t xml:space="preserve"> </t>
        </is>
      </c>
    </row>
    <row r="17">
      <c r="A17" s="4" t="inlineStr">
        <is>
          <t>Fees charged by affiliates</t>
        </is>
      </c>
      <c r="B17" s="5" t="n">
        <v>11448</v>
      </c>
      <c r="C17" s="5" t="n">
        <v>13112</v>
      </c>
      <c r="D17" s="5" t="n">
        <v>25043</v>
      </c>
      <c r="E17" s="5" t="n">
        <v>26987</v>
      </c>
      <c r="F17" s="4" t="inlineStr">
        <is>
          <t xml:space="preserve"> </t>
        </is>
      </c>
    </row>
    <row r="18">
      <c r="A18" s="4" t="inlineStr">
        <is>
          <t>Accounts payable and other accrued liabilities payable to related parties</t>
        </is>
      </c>
      <c r="B18" s="5" t="n">
        <v>162064</v>
      </c>
      <c r="C18" s="4" t="inlineStr">
        <is>
          <t xml:space="preserve"> </t>
        </is>
      </c>
      <c r="D18" s="5" t="n">
        <v>162064</v>
      </c>
      <c r="E18" s="4" t="inlineStr">
        <is>
          <t xml:space="preserve"> </t>
        </is>
      </c>
      <c r="F18" s="5" t="n">
        <v>82621</v>
      </c>
    </row>
    <row r="19">
      <c r="A19" s="4" t="inlineStr">
        <is>
          <t>CNH North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ail customer</t>
        </is>
      </c>
      <c r="B21" s="5" t="n">
        <v>49675</v>
      </c>
      <c r="C21" s="5" t="n">
        <v>29389</v>
      </c>
      <c r="D21" s="5" t="n">
        <v>99082</v>
      </c>
      <c r="E21" s="5" t="n">
        <v>57864</v>
      </c>
      <c r="F21" s="4" t="inlineStr">
        <is>
          <t xml:space="preserve"> </t>
        </is>
      </c>
    </row>
    <row r="22">
      <c r="A22" s="4" t="inlineStr">
        <is>
          <t>Operating lease</t>
        </is>
      </c>
      <c r="B22" s="5" t="n">
        <v>9119</v>
      </c>
      <c r="C22" s="5" t="n">
        <v>9835</v>
      </c>
      <c r="D22" s="5" t="n">
        <v>18569</v>
      </c>
      <c r="E22" s="5" t="n">
        <v>20158</v>
      </c>
      <c r="F22" s="4" t="inlineStr">
        <is>
          <t xml:space="preserve"> </t>
        </is>
      </c>
    </row>
    <row r="23">
      <c r="A23" s="4" t="inlineStr">
        <is>
          <t>Revolving charge accounts</t>
        </is>
      </c>
      <c r="B23" s="5" t="n">
        <v>1160</v>
      </c>
      <c r="C23" s="5" t="n">
        <v>1106</v>
      </c>
      <c r="D23" s="5" t="n">
        <v>1999</v>
      </c>
      <c r="E23" s="5" t="n">
        <v>1965</v>
      </c>
      <c r="F23" s="4" t="inlineStr">
        <is>
          <t xml:space="preserve"> </t>
        </is>
      </c>
    </row>
    <row r="24">
      <c r="A24" s="4" t="inlineStr">
        <is>
          <t>Wholesale</t>
        </is>
      </c>
      <c r="B24" s="5" t="n">
        <v>66349</v>
      </c>
      <c r="C24" s="5" t="n">
        <v>53953</v>
      </c>
      <c r="D24" s="5" t="n">
        <v>124994</v>
      </c>
      <c r="E24" s="5" t="n">
        <v>97366</v>
      </c>
      <c r="F24" s="4" t="inlineStr">
        <is>
          <t xml:space="preserve"> </t>
        </is>
      </c>
    </row>
    <row r="25">
      <c r="A25" s="4" t="inlineStr">
        <is>
          <t>Lending funds</t>
        </is>
      </c>
      <c r="B25" s="5" t="n">
        <v>1033</v>
      </c>
      <c r="C25" s="5" t="n">
        <v>83</v>
      </c>
      <c r="D25" s="5" t="n">
        <v>1033</v>
      </c>
      <c r="E25" s="5" t="n">
        <v>83</v>
      </c>
      <c r="F25" s="4" t="inlineStr">
        <is>
          <t xml:space="preserve"> </t>
        </is>
      </c>
    </row>
    <row r="26">
      <c r="A26" s="4" t="inlineStr">
        <is>
          <t>CNH Americ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ffiliated receivables</t>
        </is>
      </c>
      <c r="B28" s="5" t="n">
        <v>46233</v>
      </c>
      <c r="C28" s="4" t="inlineStr">
        <is>
          <t xml:space="preserve"> </t>
        </is>
      </c>
      <c r="D28" s="5" t="n">
        <v>46233</v>
      </c>
      <c r="E28" s="4" t="inlineStr">
        <is>
          <t xml:space="preserve"> </t>
        </is>
      </c>
      <c r="F28" s="5" t="n">
        <v>13377</v>
      </c>
    </row>
    <row r="29">
      <c r="A29" s="4" t="inlineStr">
        <is>
          <t>Affiliated debt</t>
        </is>
      </c>
      <c r="B29" s="4" t="inlineStr">
        <is>
          <t xml:space="preserve"> </t>
        </is>
      </c>
      <c r="C29" s="4" t="inlineStr">
        <is>
          <t xml:space="preserve"> </t>
        </is>
      </c>
      <c r="D29" s="4" t="inlineStr">
        <is>
          <t xml:space="preserve"> </t>
        </is>
      </c>
      <c r="E29" s="4" t="inlineStr">
        <is>
          <t xml:space="preserve"> </t>
        </is>
      </c>
      <c r="F29" s="5" t="n">
        <v>86234</v>
      </c>
    </row>
    <row r="30">
      <c r="A30" s="4" t="inlineStr">
        <is>
          <t>CNH Canad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PARTY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ffiliated receivables</t>
        </is>
      </c>
      <c r="B32" s="5" t="n">
        <v>87842</v>
      </c>
      <c r="C32" s="4" t="inlineStr">
        <is>
          <t xml:space="preserve"> </t>
        </is>
      </c>
      <c r="D32" s="5" t="n">
        <v>87842</v>
      </c>
      <c r="E32" s="4" t="inlineStr">
        <is>
          <t xml:space="preserve"> </t>
        </is>
      </c>
      <c r="F32" s="5" t="n">
        <v>704</v>
      </c>
    </row>
    <row r="33">
      <c r="A33" s="4" t="inlineStr">
        <is>
          <t>Affiliated debt</t>
        </is>
      </c>
      <c r="B33" s="4" t="inlineStr">
        <is>
          <t xml:space="preserve"> </t>
        </is>
      </c>
      <c r="C33" s="4" t="inlineStr">
        <is>
          <t xml:space="preserve"> </t>
        </is>
      </c>
      <c r="D33" s="4" t="inlineStr">
        <is>
          <t xml:space="preserve"> </t>
        </is>
      </c>
      <c r="E33" s="4" t="inlineStr">
        <is>
          <t xml:space="preserve"> </t>
        </is>
      </c>
      <c r="F33" s="5" t="n">
        <v>46258</v>
      </c>
    </row>
    <row r="34">
      <c r="A34" s="4" t="inlineStr">
        <is>
          <t>Banco CNH Industrial Capital Brazi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nding funds</t>
        </is>
      </c>
      <c r="B36" s="5" t="n">
        <v>640</v>
      </c>
      <c r="C36" s="5" t="n">
        <v>779</v>
      </c>
      <c r="D36" s="5" t="n">
        <v>1356</v>
      </c>
      <c r="E36" s="5" t="n">
        <v>1417</v>
      </c>
      <c r="F36" s="4" t="inlineStr">
        <is>
          <t xml:space="preserve"> </t>
        </is>
      </c>
    </row>
    <row r="37">
      <c r="A37" s="4" t="inlineStr">
        <is>
          <t>Affiliated receivables</t>
        </is>
      </c>
      <c r="B37" s="5" t="n">
        <v>35449</v>
      </c>
      <c r="C37" s="4" t="inlineStr">
        <is>
          <t xml:space="preserve"> </t>
        </is>
      </c>
      <c r="D37" s="5" t="n">
        <v>35449</v>
      </c>
      <c r="E37" s="4" t="inlineStr">
        <is>
          <t xml:space="preserve"> </t>
        </is>
      </c>
      <c r="F37" s="5" t="n">
        <v>47997</v>
      </c>
    </row>
    <row r="38">
      <c r="A38" s="4" t="inlineStr">
        <is>
          <t>Other affili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PARTY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nding funds</t>
        </is>
      </c>
      <c r="B40" s="5" t="n">
        <v>283</v>
      </c>
      <c r="C40" s="6" t="n">
        <v>424</v>
      </c>
      <c r="D40" s="5" t="n">
        <v>700</v>
      </c>
      <c r="E40" s="6" t="n">
        <v>820</v>
      </c>
      <c r="F40" s="4" t="inlineStr">
        <is>
          <t xml:space="preserve"> </t>
        </is>
      </c>
    </row>
    <row r="41">
      <c r="A41" s="4" t="inlineStr">
        <is>
          <t>Affiliated receivables</t>
        </is>
      </c>
      <c r="B41" s="6" t="n">
        <v>12525</v>
      </c>
      <c r="C41" s="4" t="inlineStr">
        <is>
          <t xml:space="preserve"> </t>
        </is>
      </c>
      <c r="D41" s="6" t="n">
        <v>12525</v>
      </c>
      <c r="E41" s="4" t="inlineStr">
        <is>
          <t xml:space="preserve"> </t>
        </is>
      </c>
      <c r="F41" s="6" t="n">
        <v>125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Jun. 30, 2024 USD ($)</t>
        </is>
      </c>
    </row>
    <row r="2">
      <c r="A2" s="3" t="inlineStr">
        <is>
          <t>Guarantees</t>
        </is>
      </c>
      <c r="B2" s="4" t="inlineStr">
        <is>
          <t xml:space="preserve"> </t>
        </is>
      </c>
    </row>
    <row r="3">
      <c r="A3" s="4" t="inlineStr">
        <is>
          <t>Payment guarantees on the financial debt of various foreign financial services subsidiaries</t>
        </is>
      </c>
      <c r="B3" s="6" t="n">
        <v>50400</v>
      </c>
    </row>
    <row r="4">
      <c r="A4" s="4" t="inlineStr">
        <is>
          <t>Wholesale and dealer financing</t>
        </is>
      </c>
      <c r="B4" s="4" t="inlineStr">
        <is>
          <t xml:space="preserve"> </t>
        </is>
      </c>
    </row>
    <row r="5">
      <c r="A5" s="3" t="inlineStr">
        <is>
          <t>Guarantees</t>
        </is>
      </c>
      <c r="B5" s="4" t="inlineStr">
        <is>
          <t xml:space="preserve"> </t>
        </is>
      </c>
    </row>
    <row r="6">
      <c r="A6" s="4" t="inlineStr">
        <is>
          <t>Total credit limit</t>
        </is>
      </c>
      <c r="B6" s="5" t="n">
        <v>7327466</v>
      </c>
    </row>
    <row r="7">
      <c r="A7" s="4" t="inlineStr">
        <is>
          <t>Utilized</t>
        </is>
      </c>
      <c r="B7" s="5" t="n">
        <v>5715800</v>
      </c>
    </row>
    <row r="8">
      <c r="A8" s="4" t="inlineStr">
        <is>
          <t>Not Utilized</t>
        </is>
      </c>
      <c r="B8" s="5" t="n">
        <v>1611666</v>
      </c>
    </row>
    <row r="9">
      <c r="A9" s="4" t="inlineStr">
        <is>
          <t>Revolving charge accounts</t>
        </is>
      </c>
      <c r="B9" s="4" t="inlineStr">
        <is>
          <t xml:space="preserve"> </t>
        </is>
      </c>
    </row>
    <row r="10">
      <c r="A10" s="3" t="inlineStr">
        <is>
          <t>Guarantees</t>
        </is>
      </c>
      <c r="B10" s="4" t="inlineStr">
        <is>
          <t xml:space="preserve"> </t>
        </is>
      </c>
    </row>
    <row r="11">
      <c r="A11" s="4" t="inlineStr">
        <is>
          <t>Total credit limit</t>
        </is>
      </c>
      <c r="B11" s="5" t="n">
        <v>2611813</v>
      </c>
    </row>
    <row r="12">
      <c r="A12" s="4" t="inlineStr">
        <is>
          <t>Utilized</t>
        </is>
      </c>
      <c r="B12" s="5" t="n">
        <v>263332</v>
      </c>
    </row>
    <row r="13">
      <c r="A13" s="4" t="inlineStr">
        <is>
          <t>Not Utilized</t>
        </is>
      </c>
      <c r="B13" s="6" t="n">
        <v>2348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Allowance for credit losses</t>
        </is>
      </c>
      <c r="B2" s="6" t="n">
        <v>123971</v>
      </c>
      <c r="C2" s="6" t="n">
        <v>114745</v>
      </c>
    </row>
    <row r="3">
      <c r="A3" s="4" t="inlineStr">
        <is>
          <t>Restricted cash and cash equivalents</t>
        </is>
      </c>
      <c r="B3" s="5" t="n">
        <v>364111</v>
      </c>
      <c r="C3" s="5" t="n">
        <v>407817</v>
      </c>
    </row>
    <row r="4">
      <c r="A4" s="4" t="inlineStr">
        <is>
          <t>Receivables, less allowance for credit losses of $57,008 and $54,889, respectively</t>
        </is>
      </c>
      <c r="B4" s="5" t="n">
        <v>14408805</v>
      </c>
      <c r="C4" s="5" t="n">
        <v>13455717</v>
      </c>
    </row>
    <row r="5">
      <c r="A5" s="4" t="inlineStr">
        <is>
          <t>TOTAL</t>
        </is>
      </c>
      <c r="B5" s="5" t="n">
        <v>16605145</v>
      </c>
      <c r="C5" s="5" t="n">
        <v>15963527</v>
      </c>
    </row>
    <row r="6">
      <c r="A6" s="4" t="inlineStr">
        <is>
          <t>Short-term debt (including current maturities of long-term debt)</t>
        </is>
      </c>
      <c r="B6" s="5" t="n">
        <v>5780961</v>
      </c>
      <c r="C6" s="5" t="n">
        <v>5519792</v>
      </c>
    </row>
    <row r="7">
      <c r="A7" s="4" t="inlineStr">
        <is>
          <t>Long-term debt</t>
        </is>
      </c>
      <c r="B7" s="5" t="n">
        <v>8364690</v>
      </c>
      <c r="C7" s="5" t="n">
        <v>7859629</v>
      </c>
    </row>
    <row r="8">
      <c r="A8" s="4" t="inlineStr">
        <is>
          <t>Total liabilities</t>
        </is>
      </c>
      <c r="B8" s="5" t="n">
        <v>14982798</v>
      </c>
      <c r="C8" s="5" t="n">
        <v>14364551</v>
      </c>
    </row>
    <row r="9">
      <c r="A9" s="4" t="inlineStr">
        <is>
          <t>Consolidated variable interest entities ("VIEs")</t>
        </is>
      </c>
      <c r="B9" s="4" t="inlineStr">
        <is>
          <t xml:space="preserve"> </t>
        </is>
      </c>
      <c r="C9" s="4" t="inlineStr">
        <is>
          <t xml:space="preserve"> </t>
        </is>
      </c>
    </row>
    <row r="10">
      <c r="A10" s="4" t="inlineStr">
        <is>
          <t>Allowance for credit losses</t>
        </is>
      </c>
      <c r="B10" s="5" t="n">
        <v>57008</v>
      </c>
      <c r="C10" s="5" t="n">
        <v>54889</v>
      </c>
    </row>
    <row r="11">
      <c r="A11" s="4" t="inlineStr">
        <is>
          <t>Restricted cash and cash equivalents</t>
        </is>
      </c>
      <c r="B11" s="5" t="n">
        <v>364111</v>
      </c>
      <c r="C11" s="5" t="n">
        <v>407817</v>
      </c>
    </row>
    <row r="12">
      <c r="A12" s="4" t="inlineStr">
        <is>
          <t>Receivables, less allowance for credit losses of $57,008 and $54,889, respectively</t>
        </is>
      </c>
      <c r="B12" s="5" t="n">
        <v>8507730</v>
      </c>
      <c r="C12" s="5" t="n">
        <v>8103838</v>
      </c>
    </row>
    <row r="13">
      <c r="A13" s="4" t="inlineStr">
        <is>
          <t>TOTAL</t>
        </is>
      </c>
      <c r="B13" s="5" t="n">
        <v>8871841</v>
      </c>
      <c r="C13" s="5" t="n">
        <v>8511655</v>
      </c>
    </row>
    <row r="14">
      <c r="A14" s="4" t="inlineStr">
        <is>
          <t>Short-term debt (including current maturities of long-term debt)</t>
        </is>
      </c>
      <c r="B14" s="5" t="n">
        <v>4046399</v>
      </c>
      <c r="C14" s="5" t="n">
        <v>3824385</v>
      </c>
    </row>
    <row r="15">
      <c r="A15" s="4" t="inlineStr">
        <is>
          <t>Long-term debt</t>
        </is>
      </c>
      <c r="B15" s="5" t="n">
        <v>4220433</v>
      </c>
      <c r="C15" s="5" t="n">
        <v>4086419</v>
      </c>
    </row>
    <row r="16">
      <c r="A16" s="4" t="inlineStr">
        <is>
          <t>Total liabilities</t>
        </is>
      </c>
      <c r="B16" s="6" t="n">
        <v>8266832</v>
      </c>
      <c r="C16" s="6" t="n">
        <v>7910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8838</v>
      </c>
      <c r="C4" s="6" t="n">
        <v>47698</v>
      </c>
      <c r="D4" s="6" t="n">
        <v>113311</v>
      </c>
      <c r="E4" s="6" t="n">
        <v>93999</v>
      </c>
    </row>
    <row r="5">
      <c r="A5" s="3" t="inlineStr">
        <is>
          <t>Adjustments to reconcile net income to net cash from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n property and equipment and equipment on operating leases</t>
        </is>
      </c>
      <c r="B6" s="4" t="inlineStr">
        <is>
          <t xml:space="preserve"> </t>
        </is>
      </c>
      <c r="C6" s="4" t="inlineStr">
        <is>
          <t xml:space="preserve"> </t>
        </is>
      </c>
      <c r="D6" s="5" t="n">
        <v>87299</v>
      </c>
      <c r="E6" s="5" t="n">
        <v>89731</v>
      </c>
    </row>
    <row r="7">
      <c r="A7" s="4" t="inlineStr">
        <is>
          <t>Amortization of intangibles</t>
        </is>
      </c>
      <c r="B7" s="4" t="inlineStr">
        <is>
          <t xml:space="preserve"> </t>
        </is>
      </c>
      <c r="C7" s="4" t="inlineStr">
        <is>
          <t xml:space="preserve"> </t>
        </is>
      </c>
      <c r="D7" s="5" t="n">
        <v>1582</v>
      </c>
      <c r="E7" s="5" t="n">
        <v>1400</v>
      </c>
    </row>
    <row r="8">
      <c r="A8" s="4" t="inlineStr">
        <is>
          <t>Provision for credit losses</t>
        </is>
      </c>
      <c r="B8" s="5" t="n">
        <v>11771</v>
      </c>
      <c r="C8" s="5" t="n">
        <v>2649</v>
      </c>
      <c r="D8" s="5" t="n">
        <v>22283</v>
      </c>
      <c r="E8" s="5" t="n">
        <v>4568</v>
      </c>
    </row>
    <row r="9">
      <c r="A9" s="4" t="inlineStr">
        <is>
          <t>Deferred income tax benefit</t>
        </is>
      </c>
      <c r="B9" s="4" t="inlineStr">
        <is>
          <t xml:space="preserve"> </t>
        </is>
      </c>
      <c r="C9" s="4" t="inlineStr">
        <is>
          <t xml:space="preserve"> </t>
        </is>
      </c>
      <c r="D9" s="5" t="n">
        <v>-20153</v>
      </c>
      <c r="E9" s="5" t="n">
        <v>-9589</v>
      </c>
    </row>
    <row r="10">
      <c r="A10" s="4" t="inlineStr">
        <is>
          <t>Other non-cash items</t>
        </is>
      </c>
      <c r="B10" s="4" t="inlineStr">
        <is>
          <t xml:space="preserve"> </t>
        </is>
      </c>
      <c r="C10" s="4" t="inlineStr">
        <is>
          <t xml:space="preserve"> </t>
        </is>
      </c>
      <c r="D10" s="5" t="n">
        <v>29125</v>
      </c>
      <c r="E10" s="4" t="inlineStr">
        <is>
          <t xml:space="preserve"> </t>
        </is>
      </c>
    </row>
    <row r="11">
      <c r="A11" s="3" t="inlineStr">
        <is>
          <t>Changes in components of working capital:</t>
        </is>
      </c>
      <c r="B11" s="4" t="inlineStr">
        <is>
          <t xml:space="preserve"> </t>
        </is>
      </c>
      <c r="C11" s="4" t="inlineStr">
        <is>
          <t xml:space="preserve"> </t>
        </is>
      </c>
      <c r="D11" s="4" t="inlineStr">
        <is>
          <t xml:space="preserve"> </t>
        </is>
      </c>
      <c r="E11" s="4" t="inlineStr">
        <is>
          <t xml:space="preserve"> </t>
        </is>
      </c>
    </row>
    <row r="12">
      <c r="A12" s="4" t="inlineStr">
        <is>
          <t>Change in affiliated accounts and notes receivables</t>
        </is>
      </c>
      <c r="B12" s="4" t="inlineStr">
        <is>
          <t xml:space="preserve"> </t>
        </is>
      </c>
      <c r="C12" s="4" t="inlineStr">
        <is>
          <t xml:space="preserve"> </t>
        </is>
      </c>
      <c r="D12" s="5" t="n">
        <v>15083</v>
      </c>
      <c r="E12" s="5" t="n">
        <v>-5582</v>
      </c>
    </row>
    <row r="13">
      <c r="A13" s="4" t="inlineStr">
        <is>
          <t>Change in other assets and equipment held for sale</t>
        </is>
      </c>
      <c r="B13" s="4" t="inlineStr">
        <is>
          <t xml:space="preserve"> </t>
        </is>
      </c>
      <c r="C13" s="4" t="inlineStr">
        <is>
          <t xml:space="preserve"> </t>
        </is>
      </c>
      <c r="D13" s="5" t="n">
        <v>-5361</v>
      </c>
      <c r="E13" s="5" t="n">
        <v>-14881</v>
      </c>
    </row>
    <row r="14">
      <c r="A14" s="4" t="inlineStr">
        <is>
          <t>Change in accounts payable and other accrued liabilities</t>
        </is>
      </c>
      <c r="B14" s="4" t="inlineStr">
        <is>
          <t xml:space="preserve"> </t>
        </is>
      </c>
      <c r="C14" s="4" t="inlineStr">
        <is>
          <t xml:space="preserve"> </t>
        </is>
      </c>
      <c r="D14" s="5" t="n">
        <v>7501</v>
      </c>
      <c r="E14" s="5" t="n">
        <v>-109013</v>
      </c>
    </row>
    <row r="15">
      <c r="A15" s="4" t="inlineStr">
        <is>
          <t>Net cash from (used in) operating activities</t>
        </is>
      </c>
      <c r="B15" s="4" t="inlineStr">
        <is>
          <t xml:space="preserve"> </t>
        </is>
      </c>
      <c r="C15" s="4" t="inlineStr">
        <is>
          <t xml:space="preserve"> </t>
        </is>
      </c>
      <c r="D15" s="5" t="n">
        <v>250670</v>
      </c>
      <c r="E15" s="5" t="n">
        <v>5063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ost of receivables acquired (retail customer, revolving charge accounts and wholesale)</t>
        </is>
      </c>
      <c r="B17" s="4" t="inlineStr">
        <is>
          <t xml:space="preserve"> </t>
        </is>
      </c>
      <c r="C17" s="4" t="inlineStr">
        <is>
          <t xml:space="preserve"> </t>
        </is>
      </c>
      <c r="D17" s="5" t="n">
        <v>-8704128</v>
      </c>
      <c r="E17" s="5" t="n">
        <v>-8440653</v>
      </c>
    </row>
    <row r="18">
      <c r="A18" s="4" t="inlineStr">
        <is>
          <t>Collections of receivables (retail customer, revolving charge accounts and wholesale)</t>
        </is>
      </c>
      <c r="B18" s="4" t="inlineStr">
        <is>
          <t xml:space="preserve"> </t>
        </is>
      </c>
      <c r="C18" s="4" t="inlineStr">
        <is>
          <t xml:space="preserve"> </t>
        </is>
      </c>
      <c r="D18" s="5" t="n">
        <v>7660929</v>
      </c>
      <c r="E18" s="5" t="n">
        <v>7305071</v>
      </c>
    </row>
    <row r="19">
      <c r="A19" s="4" t="inlineStr">
        <is>
          <t>Change in affiliated cash pooling receivables, net</t>
        </is>
      </c>
      <c r="B19" s="4" t="inlineStr">
        <is>
          <t xml:space="preserve"> </t>
        </is>
      </c>
      <c r="C19" s="4" t="inlineStr">
        <is>
          <t xml:space="preserve"> </t>
        </is>
      </c>
      <c r="D19" s="5" t="n">
        <v>-134074</v>
      </c>
      <c r="E19" s="4" t="inlineStr">
        <is>
          <t xml:space="preserve"> </t>
        </is>
      </c>
    </row>
    <row r="20">
      <c r="A20" s="4" t="inlineStr">
        <is>
          <t>Collections of affiliated notes receivables</t>
        </is>
      </c>
      <c r="B20" s="4" t="inlineStr">
        <is>
          <t xml:space="preserve"> </t>
        </is>
      </c>
      <c r="C20" s="4" t="inlineStr">
        <is>
          <t xml:space="preserve"> </t>
        </is>
      </c>
      <c r="D20" s="5" t="n">
        <v>10800</v>
      </c>
      <c r="E20" s="4" t="inlineStr">
        <is>
          <t xml:space="preserve"> </t>
        </is>
      </c>
    </row>
    <row r="21">
      <c r="A21" s="4" t="inlineStr">
        <is>
          <t>Purchase of equipment on operating leases</t>
        </is>
      </c>
      <c r="B21" s="5" t="n">
        <v>-100206</v>
      </c>
      <c r="C21" s="5" t="n">
        <v>-124530</v>
      </c>
      <c r="D21" s="5" t="n">
        <v>-202390</v>
      </c>
      <c r="E21" s="5" t="n">
        <v>-227809</v>
      </c>
    </row>
    <row r="22">
      <c r="A22" s="4" t="inlineStr">
        <is>
          <t>Proceeds from disposal of equipment on operating leases</t>
        </is>
      </c>
      <c r="B22" s="4" t="inlineStr">
        <is>
          <t xml:space="preserve"> </t>
        </is>
      </c>
      <c r="C22" s="4" t="inlineStr">
        <is>
          <t xml:space="preserve"> </t>
        </is>
      </c>
      <c r="D22" s="5" t="n">
        <v>153345</v>
      </c>
      <c r="E22" s="5" t="n">
        <v>190007</v>
      </c>
    </row>
    <row r="23">
      <c r="A23" s="4" t="inlineStr">
        <is>
          <t>Change in property, equipment and software, net</t>
        </is>
      </c>
      <c r="B23" s="4" t="inlineStr">
        <is>
          <t xml:space="preserve"> </t>
        </is>
      </c>
      <c r="C23" s="4" t="inlineStr">
        <is>
          <t xml:space="preserve"> </t>
        </is>
      </c>
      <c r="D23" s="5" t="n">
        <v>-217</v>
      </c>
      <c r="E23" s="5" t="n">
        <v>-462</v>
      </c>
    </row>
    <row r="24">
      <c r="A24" s="4" t="inlineStr">
        <is>
          <t>Net cash from (used in) investing activities</t>
        </is>
      </c>
      <c r="B24" s="4" t="inlineStr">
        <is>
          <t xml:space="preserve"> </t>
        </is>
      </c>
      <c r="C24" s="4" t="inlineStr">
        <is>
          <t xml:space="preserve"> </t>
        </is>
      </c>
      <c r="D24" s="5" t="n">
        <v>-1215735</v>
      </c>
      <c r="E24" s="5" t="n">
        <v>-1173846</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Change in affiliated debt, net</t>
        </is>
      </c>
      <c r="B26" s="4" t="inlineStr">
        <is>
          <t xml:space="preserve"> </t>
        </is>
      </c>
      <c r="C26" s="4" t="inlineStr">
        <is>
          <t xml:space="preserve"> </t>
        </is>
      </c>
      <c r="D26" s="5" t="n">
        <v>-131366</v>
      </c>
      <c r="E26" s="5" t="n">
        <v>-83515</v>
      </c>
    </row>
    <row r="27">
      <c r="A27" s="4" t="inlineStr">
        <is>
          <t>Proceeds from issuance of long-term debt</t>
        </is>
      </c>
      <c r="B27" s="4" t="inlineStr">
        <is>
          <t xml:space="preserve"> </t>
        </is>
      </c>
      <c r="C27" s="4" t="inlineStr">
        <is>
          <t xml:space="preserve"> </t>
        </is>
      </c>
      <c r="D27" s="5" t="n">
        <v>3281064</v>
      </c>
      <c r="E27" s="5" t="n">
        <v>2368436</v>
      </c>
    </row>
    <row r="28">
      <c r="A28" s="4" t="inlineStr">
        <is>
          <t>Payment of long-term debt</t>
        </is>
      </c>
      <c r="B28" s="4" t="inlineStr">
        <is>
          <t xml:space="preserve"> </t>
        </is>
      </c>
      <c r="C28" s="4" t="inlineStr">
        <is>
          <t xml:space="preserve"> </t>
        </is>
      </c>
      <c r="D28" s="5" t="n">
        <v>-2365410</v>
      </c>
      <c r="E28" s="5" t="n">
        <v>-1361216</v>
      </c>
    </row>
    <row r="29">
      <c r="A29" s="4" t="inlineStr">
        <is>
          <t>Change in committed asset-backed facilities, net</t>
        </is>
      </c>
      <c r="B29" s="4" t="inlineStr">
        <is>
          <t xml:space="preserve"> </t>
        </is>
      </c>
      <c r="C29" s="4" t="inlineStr">
        <is>
          <t xml:space="preserve"> </t>
        </is>
      </c>
      <c r="D29" s="5" t="n">
        <v>-282739</v>
      </c>
      <c r="E29" s="5" t="n">
        <v>115685</v>
      </c>
    </row>
    <row r="30">
      <c r="A30" s="4" t="inlineStr">
        <is>
          <t>Change in short-term borrowings, net</t>
        </is>
      </c>
      <c r="B30" s="4" t="inlineStr">
        <is>
          <t xml:space="preserve"> </t>
        </is>
      </c>
      <c r="C30" s="4" t="inlineStr">
        <is>
          <t xml:space="preserve"> </t>
        </is>
      </c>
      <c r="D30" s="5" t="n">
        <v>185828</v>
      </c>
      <c r="E30" s="5" t="n">
        <v>-29448</v>
      </c>
    </row>
    <row r="31">
      <c r="A31" s="4" t="inlineStr">
        <is>
          <t>Dividends paid to CNH Industrial America LLC</t>
        </is>
      </c>
      <c r="B31" s="4" t="inlineStr">
        <is>
          <t xml:space="preserve"> </t>
        </is>
      </c>
      <c r="C31" s="4" t="inlineStr">
        <is>
          <t xml:space="preserve"> </t>
        </is>
      </c>
      <c r="D31" s="5" t="n">
        <v>-75000</v>
      </c>
      <c r="E31" s="4" t="inlineStr">
        <is>
          <t xml:space="preserve"> </t>
        </is>
      </c>
    </row>
    <row r="32">
      <c r="A32" s="4" t="inlineStr">
        <is>
          <t>Net cash from (used in) financing activities</t>
        </is>
      </c>
      <c r="B32" s="4" t="inlineStr">
        <is>
          <t xml:space="preserve"> </t>
        </is>
      </c>
      <c r="C32" s="4" t="inlineStr">
        <is>
          <t xml:space="preserve"> </t>
        </is>
      </c>
      <c r="D32" s="5" t="n">
        <v>612377</v>
      </c>
      <c r="E32" s="5" t="n">
        <v>1009942</v>
      </c>
    </row>
    <row r="33">
      <c r="A33" s="4" t="inlineStr">
        <is>
          <t>DECREASE IN CASH AND RESTRICTED CASH AND CASH EQUIVALENTS</t>
        </is>
      </c>
      <c r="B33" s="4" t="inlineStr">
        <is>
          <t xml:space="preserve"> </t>
        </is>
      </c>
      <c r="C33" s="4" t="inlineStr">
        <is>
          <t xml:space="preserve"> </t>
        </is>
      </c>
      <c r="D33" s="5" t="n">
        <v>-352688</v>
      </c>
      <c r="E33" s="5" t="n">
        <v>-113271</v>
      </c>
    </row>
    <row r="34">
      <c r="A34" s="3" t="inlineStr">
        <is>
          <t>CASH AND RESTRICTED CASH AND CASH EQUIVALENTS</t>
        </is>
      </c>
      <c r="B34" s="4" t="inlineStr">
        <is>
          <t xml:space="preserve"> </t>
        </is>
      </c>
      <c r="C34" s="4" t="inlineStr">
        <is>
          <t xml:space="preserve"> </t>
        </is>
      </c>
      <c r="D34" s="4" t="inlineStr">
        <is>
          <t xml:space="preserve"> </t>
        </is>
      </c>
      <c r="E34" s="4" t="inlineStr">
        <is>
          <t xml:space="preserve"> </t>
        </is>
      </c>
    </row>
    <row r="35">
      <c r="A35" s="4" t="inlineStr">
        <is>
          <t>Beginning of period</t>
        </is>
      </c>
      <c r="B35" s="4" t="inlineStr">
        <is>
          <t xml:space="preserve"> </t>
        </is>
      </c>
      <c r="C35" s="4" t="inlineStr">
        <is>
          <t xml:space="preserve"> </t>
        </is>
      </c>
      <c r="D35" s="5" t="n">
        <v>797927</v>
      </c>
      <c r="E35" s="5" t="n">
        <v>708579</v>
      </c>
    </row>
    <row r="36">
      <c r="A36" s="4" t="inlineStr">
        <is>
          <t>End of period</t>
        </is>
      </c>
      <c r="B36" s="5" t="n">
        <v>445239</v>
      </c>
      <c r="C36" s="5" t="n">
        <v>595308</v>
      </c>
      <c r="D36" s="5" t="n">
        <v>445239</v>
      </c>
      <c r="E36" s="5" t="n">
        <v>595308</v>
      </c>
    </row>
    <row r="37">
      <c r="A37" s="3" t="inlineStr">
        <is>
          <t>COMPONENTS OF CASH AND RESTRICTED CASH AND CASH EQUIVALENTS</t>
        </is>
      </c>
      <c r="B37" s="4" t="inlineStr">
        <is>
          <t xml:space="preserve"> </t>
        </is>
      </c>
      <c r="C37" s="4" t="inlineStr">
        <is>
          <t xml:space="preserve"> </t>
        </is>
      </c>
      <c r="D37" s="4" t="inlineStr">
        <is>
          <t xml:space="preserve"> </t>
        </is>
      </c>
      <c r="E37" s="4" t="inlineStr">
        <is>
          <t xml:space="preserve"> </t>
        </is>
      </c>
    </row>
    <row r="38">
      <c r="A38" s="4" t="inlineStr">
        <is>
          <t>Cash</t>
        </is>
      </c>
      <c r="B38" s="5" t="n">
        <v>81128</v>
      </c>
      <c r="C38" s="5" t="n">
        <v>198036</v>
      </c>
      <c r="D38" s="5" t="n">
        <v>81128</v>
      </c>
      <c r="E38" s="5" t="n">
        <v>198036</v>
      </c>
    </row>
    <row r="39">
      <c r="A39" s="4" t="inlineStr">
        <is>
          <t>Restricted cash and cash equivalents</t>
        </is>
      </c>
      <c r="B39" s="5" t="n">
        <v>364111</v>
      </c>
      <c r="C39" s="5" t="n">
        <v>397272</v>
      </c>
      <c r="D39" s="5" t="n">
        <v>364111</v>
      </c>
      <c r="E39" s="5" t="n">
        <v>397272</v>
      </c>
    </row>
    <row r="40">
      <c r="A40" s="4" t="inlineStr">
        <is>
          <t>TOTAL CASH AND RESTRICTED CASH AND CASH EQUIVALENTS</t>
        </is>
      </c>
      <c r="B40" s="6" t="n">
        <v>445239</v>
      </c>
      <c r="C40" s="6" t="n">
        <v>595308</v>
      </c>
      <c r="D40" s="5" t="n">
        <v>445239</v>
      </c>
      <c r="E40" s="5" t="n">
        <v>595308</v>
      </c>
    </row>
    <row r="41">
      <c r="A41" s="4" t="inlineStr">
        <is>
          <t>CASH PAID DURING THE PERIOD FOR INTEREST</t>
        </is>
      </c>
      <c r="B41" s="4" t="inlineStr">
        <is>
          <t xml:space="preserve"> </t>
        </is>
      </c>
      <c r="C41" s="4" t="inlineStr">
        <is>
          <t xml:space="preserve"> </t>
        </is>
      </c>
      <c r="D41" s="5" t="n">
        <v>331843</v>
      </c>
      <c r="E41" s="5" t="n">
        <v>222746</v>
      </c>
    </row>
    <row r="42">
      <c r="A42" s="4" t="inlineStr">
        <is>
          <t>CASH PAID DURING THE PERIOD FOR TAXES</t>
        </is>
      </c>
      <c r="B42" s="4" t="inlineStr">
        <is>
          <t xml:space="preserve"> </t>
        </is>
      </c>
      <c r="C42" s="4" t="inlineStr">
        <is>
          <t xml:space="preserve"> </t>
        </is>
      </c>
      <c r="D42" s="6" t="n">
        <v>49174</v>
      </c>
      <c r="E42" s="6" t="n">
        <v>464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46" customWidth="1" min="3" max="3"/>
    <col width="18" customWidth="1" min="4" max="4"/>
    <col width="13" customWidth="1" min="5" max="5"/>
  </cols>
  <sheetData>
    <row r="1">
      <c r="A1" s="1" t="inlineStr">
        <is>
          <t>CONSOLIDATED STATEMENTS OF CHANGES IN STOCKHOLDER'S EQUITY - USD ($) $ in Thousands</t>
        </is>
      </c>
      <c r="B1" s="2" t="inlineStr">
        <is>
          <t>Paid-in Capital</t>
        </is>
      </c>
      <c r="C1" s="2" t="inlineStr">
        <is>
          <t>Accumulated Other Comprehensive Income (Loss)</t>
        </is>
      </c>
      <c r="D1" s="2" t="inlineStr">
        <is>
          <t>Retained Earnings</t>
        </is>
      </c>
      <c r="E1" s="2" t="inlineStr">
        <is>
          <t>Total</t>
        </is>
      </c>
    </row>
    <row r="2">
      <c r="A2" s="4" t="inlineStr">
        <is>
          <t>BALANCE at Dec. 31, 2022</t>
        </is>
      </c>
      <c r="B2" s="6" t="n">
        <v>844022</v>
      </c>
      <c r="C2" s="6" t="n">
        <v>-137833</v>
      </c>
      <c r="D2" s="6" t="n">
        <v>601510</v>
      </c>
      <c r="E2" s="6" t="n">
        <v>130769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46301</v>
      </c>
      <c r="E4" s="5" t="n">
        <v>46301</v>
      </c>
    </row>
    <row r="5">
      <c r="A5" s="4" t="inlineStr">
        <is>
          <t>Foreign currency translation adjustment</t>
        </is>
      </c>
      <c r="B5" s="4" t="inlineStr">
        <is>
          <t xml:space="preserve"> </t>
        </is>
      </c>
      <c r="C5" s="5" t="n">
        <v>-294</v>
      </c>
      <c r="D5" s="4" t="inlineStr">
        <is>
          <t xml:space="preserve"> </t>
        </is>
      </c>
      <c r="E5" s="5" t="n">
        <v>-294</v>
      </c>
    </row>
    <row r="6">
      <c r="A6" s="4" t="inlineStr">
        <is>
          <t>Stock compensation</t>
        </is>
      </c>
      <c r="B6" s="5" t="n">
        <v>196</v>
      </c>
      <c r="C6" s="4" t="inlineStr">
        <is>
          <t xml:space="preserve"> </t>
        </is>
      </c>
      <c r="D6" s="4" t="inlineStr">
        <is>
          <t xml:space="preserve"> </t>
        </is>
      </c>
      <c r="E6" s="5" t="n">
        <v>196</v>
      </c>
    </row>
    <row r="7">
      <c r="A7" s="4" t="inlineStr">
        <is>
          <t>Pension liability adjustment, net of tax</t>
        </is>
      </c>
      <c r="B7" s="4" t="inlineStr">
        <is>
          <t xml:space="preserve"> </t>
        </is>
      </c>
      <c r="C7" s="5" t="n">
        <v>-181</v>
      </c>
      <c r="D7" s="4" t="inlineStr">
        <is>
          <t xml:space="preserve"> </t>
        </is>
      </c>
      <c r="E7" s="5" t="n">
        <v>-181</v>
      </c>
    </row>
    <row r="8">
      <c r="A8" s="4" t="inlineStr">
        <is>
          <t>Change in derivative financial instruments, net of tax</t>
        </is>
      </c>
      <c r="B8" s="4" t="inlineStr">
        <is>
          <t xml:space="preserve"> </t>
        </is>
      </c>
      <c r="C8" s="5" t="n">
        <v>-2393</v>
      </c>
      <c r="D8" s="4" t="inlineStr">
        <is>
          <t xml:space="preserve"> </t>
        </is>
      </c>
      <c r="E8" s="5" t="n">
        <v>-2393</v>
      </c>
    </row>
    <row r="9">
      <c r="A9" s="4" t="inlineStr">
        <is>
          <t>BALANCE at Mar. 31, 2023</t>
        </is>
      </c>
      <c r="B9" s="5" t="n">
        <v>844218</v>
      </c>
      <c r="C9" s="5" t="n">
        <v>-140701</v>
      </c>
      <c r="D9" s="5" t="n">
        <v>647811</v>
      </c>
      <c r="E9" s="5" t="n">
        <v>1351328</v>
      </c>
    </row>
    <row r="10">
      <c r="A10" s="4" t="inlineStr">
        <is>
          <t>BALANCE at Dec. 31, 2022</t>
        </is>
      </c>
      <c r="B10" s="5" t="n">
        <v>844022</v>
      </c>
      <c r="C10" s="5" t="n">
        <v>-137833</v>
      </c>
      <c r="D10" s="5" t="n">
        <v>601510</v>
      </c>
      <c r="E10" s="5" t="n">
        <v>130769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4" t="inlineStr">
        <is>
          <t xml:space="preserve"> </t>
        </is>
      </c>
      <c r="E12" s="5" t="n">
        <v>93999</v>
      </c>
    </row>
    <row r="13">
      <c r="A13" s="4" t="inlineStr">
        <is>
          <t>Foreign currency translation adjustment</t>
        </is>
      </c>
      <c r="B13" s="4" t="inlineStr">
        <is>
          <t xml:space="preserve"> </t>
        </is>
      </c>
      <c r="C13" s="4" t="inlineStr">
        <is>
          <t xml:space="preserve"> </t>
        </is>
      </c>
      <c r="D13" s="4" t="inlineStr">
        <is>
          <t xml:space="preserve"> </t>
        </is>
      </c>
      <c r="E13" s="5" t="n">
        <v>13072</v>
      </c>
    </row>
    <row r="14">
      <c r="A14" s="4" t="inlineStr">
        <is>
          <t>Pension liability adjustment, net of tax</t>
        </is>
      </c>
      <c r="B14" s="4" t="inlineStr">
        <is>
          <t xml:space="preserve"> </t>
        </is>
      </c>
      <c r="C14" s="4" t="inlineStr">
        <is>
          <t xml:space="preserve"> </t>
        </is>
      </c>
      <c r="D14" s="4" t="inlineStr">
        <is>
          <t xml:space="preserve"> </t>
        </is>
      </c>
      <c r="E14" s="5" t="n">
        <v>-367</v>
      </c>
    </row>
    <row r="15">
      <c r="A15" s="4" t="inlineStr">
        <is>
          <t>Change in derivative financial instruments, net of tax</t>
        </is>
      </c>
      <c r="B15" s="4" t="inlineStr">
        <is>
          <t xml:space="preserve"> </t>
        </is>
      </c>
      <c r="C15" s="4" t="inlineStr">
        <is>
          <t xml:space="preserve"> </t>
        </is>
      </c>
      <c r="D15" s="4" t="inlineStr">
        <is>
          <t xml:space="preserve"> </t>
        </is>
      </c>
      <c r="E15" s="5" t="n">
        <v>-2780</v>
      </c>
    </row>
    <row r="16">
      <c r="A16" s="4" t="inlineStr">
        <is>
          <t>BALANCE at Jun. 30, 2023</t>
        </is>
      </c>
      <c r="B16" s="5" t="n">
        <v>844471</v>
      </c>
      <c r="C16" s="5" t="n">
        <v>-127908</v>
      </c>
      <c r="D16" s="5" t="n">
        <v>695509</v>
      </c>
      <c r="E16" s="5" t="n">
        <v>1412072</v>
      </c>
    </row>
    <row r="17">
      <c r="A17" s="4" t="inlineStr">
        <is>
          <t>BALANCE at Mar. 31, 2023</t>
        </is>
      </c>
      <c r="B17" s="5" t="n">
        <v>844218</v>
      </c>
      <c r="C17" s="5" t="n">
        <v>-140701</v>
      </c>
      <c r="D17" s="5" t="n">
        <v>647811</v>
      </c>
      <c r="E17" s="5" t="n">
        <v>1351328</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5" t="n">
        <v>47698</v>
      </c>
      <c r="E19" s="5" t="n">
        <v>47698</v>
      </c>
    </row>
    <row r="20">
      <c r="A20" s="4" t="inlineStr">
        <is>
          <t>Foreign currency translation adjustment</t>
        </is>
      </c>
      <c r="B20" s="4" t="inlineStr">
        <is>
          <t xml:space="preserve"> </t>
        </is>
      </c>
      <c r="C20" s="5" t="n">
        <v>13366</v>
      </c>
      <c r="D20" s="4" t="inlineStr">
        <is>
          <t xml:space="preserve"> </t>
        </is>
      </c>
      <c r="E20" s="5" t="n">
        <v>13366</v>
      </c>
    </row>
    <row r="21">
      <c r="A21" s="4" t="inlineStr">
        <is>
          <t>Stock compensation</t>
        </is>
      </c>
      <c r="B21" s="5" t="n">
        <v>253</v>
      </c>
      <c r="C21" s="4" t="inlineStr">
        <is>
          <t xml:space="preserve"> </t>
        </is>
      </c>
      <c r="D21" s="4" t="inlineStr">
        <is>
          <t xml:space="preserve"> </t>
        </is>
      </c>
      <c r="E21" s="5" t="n">
        <v>253</v>
      </c>
    </row>
    <row r="22">
      <c r="A22" s="4" t="inlineStr">
        <is>
          <t>Pension liability adjustment, net of tax</t>
        </is>
      </c>
      <c r="B22" s="4" t="inlineStr">
        <is>
          <t xml:space="preserve"> </t>
        </is>
      </c>
      <c r="C22" s="5" t="n">
        <v>-186</v>
      </c>
      <c r="D22" s="4" t="inlineStr">
        <is>
          <t xml:space="preserve"> </t>
        </is>
      </c>
      <c r="E22" s="5" t="n">
        <v>-186</v>
      </c>
    </row>
    <row r="23">
      <c r="A23" s="4" t="inlineStr">
        <is>
          <t>Change in derivative financial instruments, net of tax</t>
        </is>
      </c>
      <c r="B23" s="4" t="inlineStr">
        <is>
          <t xml:space="preserve"> </t>
        </is>
      </c>
      <c r="C23" s="5" t="n">
        <v>-387</v>
      </c>
      <c r="D23" s="4" t="inlineStr">
        <is>
          <t xml:space="preserve"> </t>
        </is>
      </c>
      <c r="E23" s="5" t="n">
        <v>-387</v>
      </c>
    </row>
    <row r="24">
      <c r="A24" s="4" t="inlineStr">
        <is>
          <t>BALANCE at Jun. 30, 2023</t>
        </is>
      </c>
      <c r="B24" s="5" t="n">
        <v>844471</v>
      </c>
      <c r="C24" s="5" t="n">
        <v>-127908</v>
      </c>
      <c r="D24" s="5" t="n">
        <v>695509</v>
      </c>
      <c r="E24" s="5" t="n">
        <v>1412072</v>
      </c>
    </row>
    <row r="25">
      <c r="A25" s="4" t="inlineStr">
        <is>
          <t>BALANCE at Dec. 31, 2023</t>
        </is>
      </c>
      <c r="B25" s="5" t="n">
        <v>919702</v>
      </c>
      <c r="C25" s="5" t="n">
        <v>-137308</v>
      </c>
      <c r="D25" s="5" t="n">
        <v>816582</v>
      </c>
      <c r="E25" s="5" t="n">
        <v>1598976</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Net income</t>
        </is>
      </c>
      <c r="B27" s="4" t="inlineStr">
        <is>
          <t xml:space="preserve"> </t>
        </is>
      </c>
      <c r="C27" s="4" t="inlineStr">
        <is>
          <t xml:space="preserve"> </t>
        </is>
      </c>
      <c r="D27" s="5" t="n">
        <v>54473</v>
      </c>
      <c r="E27" s="5" t="n">
        <v>54473</v>
      </c>
    </row>
    <row r="28">
      <c r="A28" s="4" t="inlineStr">
        <is>
          <t>Dividends paid to CNH Industrial America LLC</t>
        </is>
      </c>
      <c r="B28" s="4" t="inlineStr">
        <is>
          <t xml:space="preserve"> </t>
        </is>
      </c>
      <c r="C28" s="4" t="inlineStr">
        <is>
          <t xml:space="preserve"> </t>
        </is>
      </c>
      <c r="D28" s="5" t="n">
        <v>-60000</v>
      </c>
      <c r="E28" s="5" t="n">
        <v>-60000</v>
      </c>
    </row>
    <row r="29">
      <c r="A29" s="4" t="inlineStr">
        <is>
          <t>Foreign currency translation adjustment</t>
        </is>
      </c>
      <c r="B29" s="4" t="inlineStr">
        <is>
          <t xml:space="preserve"> </t>
        </is>
      </c>
      <c r="C29" s="5" t="n">
        <v>-10480</v>
      </c>
      <c r="D29" s="4" t="inlineStr">
        <is>
          <t xml:space="preserve"> </t>
        </is>
      </c>
      <c r="E29" s="5" t="n">
        <v>-10480</v>
      </c>
    </row>
    <row r="30">
      <c r="A30" s="4" t="inlineStr">
        <is>
          <t>Stock compensation</t>
        </is>
      </c>
      <c r="B30" s="5" t="n">
        <v>-1219</v>
      </c>
      <c r="C30" s="4" t="inlineStr">
        <is>
          <t xml:space="preserve"> </t>
        </is>
      </c>
      <c r="D30" s="4" t="inlineStr">
        <is>
          <t xml:space="preserve"> </t>
        </is>
      </c>
      <c r="E30" s="5" t="n">
        <v>-1219</v>
      </c>
    </row>
    <row r="31">
      <c r="A31" s="4" t="inlineStr">
        <is>
          <t>Pension liability adjustment, net of tax</t>
        </is>
      </c>
      <c r="B31" s="4" t="inlineStr">
        <is>
          <t xml:space="preserve"> </t>
        </is>
      </c>
      <c r="C31" s="5" t="n">
        <v>-108</v>
      </c>
      <c r="D31" s="4" t="inlineStr">
        <is>
          <t xml:space="preserve"> </t>
        </is>
      </c>
      <c r="E31" s="5" t="n">
        <v>-108</v>
      </c>
    </row>
    <row r="32">
      <c r="A32" s="4" t="inlineStr">
        <is>
          <t>Change in derivative financial instruments, net of tax</t>
        </is>
      </c>
      <c r="B32" s="4" t="inlineStr">
        <is>
          <t xml:space="preserve"> </t>
        </is>
      </c>
      <c r="C32" s="5" t="n">
        <v>1935</v>
      </c>
      <c r="D32" s="4" t="inlineStr">
        <is>
          <t xml:space="preserve"> </t>
        </is>
      </c>
      <c r="E32" s="5" t="n">
        <v>1935</v>
      </c>
    </row>
    <row r="33">
      <c r="A33" s="4" t="inlineStr">
        <is>
          <t>BALANCE at Mar. 31, 2024</t>
        </is>
      </c>
      <c r="B33" s="5" t="n">
        <v>918483</v>
      </c>
      <c r="C33" s="5" t="n">
        <v>-145961</v>
      </c>
      <c r="D33" s="5" t="n">
        <v>811055</v>
      </c>
      <c r="E33" s="5" t="n">
        <v>1583577</v>
      </c>
    </row>
    <row r="34">
      <c r="A34" s="4" t="inlineStr">
        <is>
          <t>BALANCE at Dec. 31, 2023</t>
        </is>
      </c>
      <c r="B34" s="5" t="n">
        <v>919702</v>
      </c>
      <c r="C34" s="5" t="n">
        <v>-137308</v>
      </c>
      <c r="D34" s="5" t="n">
        <v>816582</v>
      </c>
      <c r="E34" s="5" t="n">
        <v>1598976</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row>
    <row r="36">
      <c r="A36" s="4" t="inlineStr">
        <is>
          <t>Net income</t>
        </is>
      </c>
      <c r="B36" s="4" t="inlineStr">
        <is>
          <t xml:space="preserve"> </t>
        </is>
      </c>
      <c r="C36" s="4" t="inlineStr">
        <is>
          <t xml:space="preserve"> </t>
        </is>
      </c>
      <c r="D36" s="4" t="inlineStr">
        <is>
          <t xml:space="preserve"> </t>
        </is>
      </c>
      <c r="E36" s="5" t="n">
        <v>113311</v>
      </c>
    </row>
    <row r="37">
      <c r="A37" s="4" t="inlineStr">
        <is>
          <t>Foreign currency translation adjustment</t>
        </is>
      </c>
      <c r="B37" s="4" t="inlineStr">
        <is>
          <t xml:space="preserve"> </t>
        </is>
      </c>
      <c r="C37" s="4" t="inlineStr">
        <is>
          <t xml:space="preserve"> </t>
        </is>
      </c>
      <c r="D37" s="4" t="inlineStr">
        <is>
          <t xml:space="preserve"> </t>
        </is>
      </c>
      <c r="E37" s="5" t="n">
        <v>-14778</v>
      </c>
    </row>
    <row r="38">
      <c r="A38" s="4" t="inlineStr">
        <is>
          <t>Pension liability adjustment, net of tax</t>
        </is>
      </c>
      <c r="B38" s="4" t="inlineStr">
        <is>
          <t xml:space="preserve"> </t>
        </is>
      </c>
      <c r="C38" s="4" t="inlineStr">
        <is>
          <t xml:space="preserve"> </t>
        </is>
      </c>
      <c r="D38" s="4" t="inlineStr">
        <is>
          <t xml:space="preserve"> </t>
        </is>
      </c>
      <c r="E38" s="5" t="n">
        <v>-220</v>
      </c>
    </row>
    <row r="39">
      <c r="A39" s="4" t="inlineStr">
        <is>
          <t>Change in derivative financial instruments, net of tax</t>
        </is>
      </c>
      <c r="B39" s="4" t="inlineStr">
        <is>
          <t xml:space="preserve"> </t>
        </is>
      </c>
      <c r="C39" s="4" t="inlineStr">
        <is>
          <t xml:space="preserve"> </t>
        </is>
      </c>
      <c r="D39" s="4" t="inlineStr">
        <is>
          <t xml:space="preserve"> </t>
        </is>
      </c>
      <c r="E39" s="5" t="n">
        <v>1446</v>
      </c>
    </row>
    <row r="40">
      <c r="A40" s="4" t="inlineStr">
        <is>
          <t>BALANCE at Jun. 30, 2024</t>
        </is>
      </c>
      <c r="B40" s="5" t="n">
        <v>918314</v>
      </c>
      <c r="C40" s="5" t="n">
        <v>-150860</v>
      </c>
      <c r="D40" s="5" t="n">
        <v>854893</v>
      </c>
      <c r="E40" s="5" t="n">
        <v>1622347</v>
      </c>
    </row>
    <row r="41">
      <c r="A41" s="4" t="inlineStr">
        <is>
          <t>BALANCE at Mar. 31, 2024</t>
        </is>
      </c>
      <c r="B41" s="5" t="n">
        <v>918483</v>
      </c>
      <c r="C41" s="5" t="n">
        <v>-145961</v>
      </c>
      <c r="D41" s="5" t="n">
        <v>811055</v>
      </c>
      <c r="E41" s="5" t="n">
        <v>1583577</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row>
    <row r="43">
      <c r="A43" s="4" t="inlineStr">
        <is>
          <t>Net income</t>
        </is>
      </c>
      <c r="B43" s="4" t="inlineStr">
        <is>
          <t xml:space="preserve"> </t>
        </is>
      </c>
      <c r="C43" s="4" t="inlineStr">
        <is>
          <t xml:space="preserve"> </t>
        </is>
      </c>
      <c r="D43" s="5" t="n">
        <v>58838</v>
      </c>
      <c r="E43" s="5" t="n">
        <v>58838</v>
      </c>
    </row>
    <row r="44">
      <c r="A44" s="4" t="inlineStr">
        <is>
          <t>Dividends paid to CNH Industrial America LLC</t>
        </is>
      </c>
      <c r="B44" s="4" t="inlineStr">
        <is>
          <t xml:space="preserve"> </t>
        </is>
      </c>
      <c r="C44" s="4" t="inlineStr">
        <is>
          <t xml:space="preserve"> </t>
        </is>
      </c>
      <c r="D44" s="5" t="n">
        <v>-15000</v>
      </c>
      <c r="E44" s="5" t="n">
        <v>-15000</v>
      </c>
    </row>
    <row r="45">
      <c r="A45" s="4" t="inlineStr">
        <is>
          <t>Foreign currency translation adjustment</t>
        </is>
      </c>
      <c r="B45" s="4" t="inlineStr">
        <is>
          <t xml:space="preserve"> </t>
        </is>
      </c>
      <c r="C45" s="5" t="n">
        <v>-4298</v>
      </c>
      <c r="D45" s="4" t="inlineStr">
        <is>
          <t xml:space="preserve"> </t>
        </is>
      </c>
      <c r="E45" s="5" t="n">
        <v>-4298</v>
      </c>
    </row>
    <row r="46">
      <c r="A46" s="4" t="inlineStr">
        <is>
          <t>Stock compensation</t>
        </is>
      </c>
      <c r="B46" s="5" t="n">
        <v>-169</v>
      </c>
      <c r="C46" s="4" t="inlineStr">
        <is>
          <t xml:space="preserve"> </t>
        </is>
      </c>
      <c r="D46" s="4" t="inlineStr">
        <is>
          <t xml:space="preserve"> </t>
        </is>
      </c>
      <c r="E46" s="5" t="n">
        <v>-169</v>
      </c>
    </row>
    <row r="47">
      <c r="A47" s="4" t="inlineStr">
        <is>
          <t>Pension liability adjustment, net of tax</t>
        </is>
      </c>
      <c r="B47" s="4" t="inlineStr">
        <is>
          <t xml:space="preserve"> </t>
        </is>
      </c>
      <c r="C47" s="5" t="n">
        <v>-112</v>
      </c>
      <c r="D47" s="4" t="inlineStr">
        <is>
          <t xml:space="preserve"> </t>
        </is>
      </c>
      <c r="E47" s="5" t="n">
        <v>-112</v>
      </c>
    </row>
    <row r="48">
      <c r="A48" s="4" t="inlineStr">
        <is>
          <t>Change in derivative financial instruments, net of tax</t>
        </is>
      </c>
      <c r="B48" s="4" t="inlineStr">
        <is>
          <t xml:space="preserve"> </t>
        </is>
      </c>
      <c r="C48" s="5" t="n">
        <v>-489</v>
      </c>
      <c r="D48" s="4" t="inlineStr">
        <is>
          <t xml:space="preserve"> </t>
        </is>
      </c>
      <c r="E48" s="5" t="n">
        <v>-489</v>
      </c>
    </row>
    <row r="49">
      <c r="A49" s="4" t="inlineStr">
        <is>
          <t>BALANCE at Jun. 30, 2024</t>
        </is>
      </c>
      <c r="B49" s="6" t="n">
        <v>918314</v>
      </c>
      <c r="C49" s="6" t="n">
        <v>-150860</v>
      </c>
      <c r="D49" s="6" t="n">
        <v>854893</v>
      </c>
      <c r="E49" s="6" t="n">
        <v>16223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NATURE OF OPERATIONS</t>
        </is>
      </c>
      <c r="B3" s="4" t="inlineStr">
        <is>
          <t xml:space="preserve"> </t>
        </is>
      </c>
    </row>
    <row r="4">
      <c r="A4" s="4" t="inlineStr">
        <is>
          <t>BASIS OF PRESENTATION</t>
        </is>
      </c>
      <c r="B4" s="4" t="inlineStr">
        <is>
          <t>NOTE 1: BASIS OF PRESENTATION CNH Industrial Capital LLC and its primary operating subsidiaries, including New Holland Credit Company, LLC (“New Holland Credit”), CNH Industrial Capital America LLC (“CNH Capital America”) and CNH Industrial Capital Canada Ltd. (“CNH Capital Canada”) (collectively, “CNH Capital” or the “Company”), are each a subsidiary of CNH Industrial America LLC (“CNH America”), which is an indirect wholly-owned subsidiary of CNH Industrial N.V. (“CNHI” and, together with its consolidated subsidiaries, “CNH”). CNH America and CNH Industrial Canada Ltd. (“CNH Canada” and, together with CNH America, “CNH North America”) design, manufacture, and sell agricultural and construction equipment. CNH Capital provides financial services for CNH North America dealers and end-use customers primarily located in the United States and Canada. CNHI is incorporated in and under the laws of the Netherlands. CNHI has its corporate seat in Amsterdam, the Netherlands, and its principal office in Basildon, England, United Kingdom. The common shares of CNHI are listed on the New York Stock Exchange under the symbol “CNH.” The Company has prepared the accompanying consolidated financial statements in accordance with accounting principles generally accepted in the United States of America (“U.S. GAAP”) for interim financial information, which should be read in conjunction with the audited financial statements in its Annual Report on Form 10-K for the year ended December 31, 2023. Certain financial information that is normally included in annual financial statements prepared in conformity with U.S. GAAP, which is not required for interim reporting purposes, has been condensed or omitted. In the opinion of management, all adjustments, consisting of normal recurring adjustments, necessary for a fair presentation of our interim unaudited financial statements have been reflected.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ese estimates. Certain reclassifications have been made to prior period amounts to conform to current period presentation. These reclassifications did not have an impact on the Company’s results of operations or financial position as of December 31, 2023 or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4</t>
        </is>
      </c>
    </row>
    <row r="3">
      <c r="A3" s="3" t="inlineStr">
        <is>
          <t>NEW ACCOUNTING PRONOUNCEMENTS</t>
        </is>
      </c>
      <c r="B3" s="4" t="inlineStr">
        <is>
          <t xml:space="preserve"> </t>
        </is>
      </c>
    </row>
    <row r="4">
      <c r="A4" s="4" t="inlineStr">
        <is>
          <t>NEW ACCOUNTING PRONOUNCEMENTS</t>
        </is>
      </c>
      <c r="B4" s="4" t="inlineStr">
        <is>
          <t>NOTE 2: NEW ACCOUNTING PRONOUNCEMENTS Not Yet Adopted In November 2023, the Financial Accounting Standards Board (“FASB”) issued Accounting Standards Update (“ASU”) No. 2023-07, Improvements to Reportable Segment Disclosures In December 2023, the FASB issued ASU No. 2023-09,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8:32:01Z</dcterms:created>
  <dcterms:modified xmlns:dcterms="http://purl.org/dc/terms/" xmlns:xsi="http://www.w3.org/2001/XMLSchema-instance" xsi:type="dcterms:W3CDTF">2024-08-02T18:32:01Z</dcterms:modified>
</cp:coreProperties>
</file>